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a_3" sheetId="8" state="visible" r:id="rId8"/>
    <sheet xmlns:r="http://schemas.openxmlformats.org/officeDocument/2006/relationships" name="Description of Business, Basis " sheetId="9" state="visible" r:id="rId9"/>
    <sheet xmlns:r="http://schemas.openxmlformats.org/officeDocument/2006/relationships" name="Summary of Significant Accounti" sheetId="10" state="visible" r:id="rId10"/>
    <sheet xmlns:r="http://schemas.openxmlformats.org/officeDocument/2006/relationships" name="Balance Sheet Account Detail"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Credit Facilities" sheetId="14" state="visible" r:id="rId14"/>
    <sheet xmlns:r="http://schemas.openxmlformats.org/officeDocument/2006/relationships" name="Revenue Disaggregation" sheetId="15" state="visible" r:id="rId15"/>
    <sheet xmlns:r="http://schemas.openxmlformats.org/officeDocument/2006/relationships" name="Commitments and Contingencies" sheetId="16" state="visible" r:id="rId16"/>
    <sheet xmlns:r="http://schemas.openxmlformats.org/officeDocument/2006/relationships" name="Contingently Issuable Common St" sheetId="17" state="visible" r:id="rId17"/>
    <sheet xmlns:r="http://schemas.openxmlformats.org/officeDocument/2006/relationships" name="Income Taxes" sheetId="18" state="visible" r:id="rId18"/>
    <sheet xmlns:r="http://schemas.openxmlformats.org/officeDocument/2006/relationships" name="Quarterly Results of Operations" sheetId="19" state="visible" r:id="rId19"/>
    <sheet xmlns:r="http://schemas.openxmlformats.org/officeDocument/2006/relationships" name="Restructuring Charges" sheetId="20" state="visible" r:id="rId20"/>
    <sheet xmlns:r="http://schemas.openxmlformats.org/officeDocument/2006/relationships" name="TriVascular Merger" sheetId="21" state="visible" r:id="rId21"/>
    <sheet xmlns:r="http://schemas.openxmlformats.org/officeDocument/2006/relationships" name="Sales of Common Stock"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lance Sheet Account Detail (T"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Credit Facilities (Tables)" sheetId="30" state="visible" r:id="rId30"/>
    <sheet xmlns:r="http://schemas.openxmlformats.org/officeDocument/2006/relationships" name="Revenue Disaggregation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Quarterly Results of Operatio_2" sheetId="34" state="visible" r:id="rId34"/>
    <sheet xmlns:r="http://schemas.openxmlformats.org/officeDocument/2006/relationships" name="Restructuring Charges (Tables)" sheetId="35" state="visible" r:id="rId35"/>
    <sheet xmlns:r="http://schemas.openxmlformats.org/officeDocument/2006/relationships" name="TriVascular Merger (Tables)" sheetId="36" state="visible" r:id="rId36"/>
    <sheet xmlns:r="http://schemas.openxmlformats.org/officeDocument/2006/relationships" name="Description of Business, Bas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alance Sheet Account Detail - " sheetId="40" state="visible" r:id="rId40"/>
    <sheet xmlns:r="http://schemas.openxmlformats.org/officeDocument/2006/relationships" name="Balance Sheet Account Detail _2" sheetId="41" state="visible" r:id="rId41"/>
    <sheet xmlns:r="http://schemas.openxmlformats.org/officeDocument/2006/relationships" name="Balance Sheet Account Detail _3" sheetId="42" state="visible" r:id="rId42"/>
    <sheet xmlns:r="http://schemas.openxmlformats.org/officeDocument/2006/relationships" name="Balance Sheet Account Detail _4" sheetId="43" state="visible" r:id="rId43"/>
    <sheet xmlns:r="http://schemas.openxmlformats.org/officeDocument/2006/relationships" name="Balance Sheet Account Detail _5" sheetId="44" state="visible" r:id="rId44"/>
    <sheet xmlns:r="http://schemas.openxmlformats.org/officeDocument/2006/relationships" name="Balance Sheet Account Detail _6" sheetId="45" state="visible" r:id="rId45"/>
    <sheet xmlns:r="http://schemas.openxmlformats.org/officeDocument/2006/relationships" name="Balance Sheet Account Detail _7" sheetId="46" state="visible" r:id="rId46"/>
    <sheet xmlns:r="http://schemas.openxmlformats.org/officeDocument/2006/relationships" name="Balance Sheet Account Detail _8" sheetId="47" state="visible" r:id="rId47"/>
    <sheet xmlns:r="http://schemas.openxmlformats.org/officeDocument/2006/relationships" name="Balance Sheet Account Detail _9" sheetId="48" state="visible" r:id="rId48"/>
    <sheet xmlns:r="http://schemas.openxmlformats.org/officeDocument/2006/relationships" name="Stock-based Compensation - Narr" sheetId="49" state="visible" r:id="rId49"/>
    <sheet xmlns:r="http://schemas.openxmlformats.org/officeDocument/2006/relationships" name="Stock-based Compensation - Empl" sheetId="50" state="visible" r:id="rId50"/>
    <sheet xmlns:r="http://schemas.openxmlformats.org/officeDocument/2006/relationships" name="Stock-based Compensation - Shar" sheetId="51" state="visible" r:id="rId51"/>
    <sheet xmlns:r="http://schemas.openxmlformats.org/officeDocument/2006/relationships" name="Stock-based Compensation - Valu" sheetId="52" state="visible" r:id="rId52"/>
    <sheet xmlns:r="http://schemas.openxmlformats.org/officeDocument/2006/relationships" name="Stock-based Compensation - Stoc" sheetId="53" state="visible" r:id="rId53"/>
    <sheet xmlns:r="http://schemas.openxmlformats.org/officeDocument/2006/relationships" name="Stock-based Compensation - Outs" sheetId="54" state="visible" r:id="rId54"/>
    <sheet xmlns:r="http://schemas.openxmlformats.org/officeDocument/2006/relationships" name="Stock-based Compensation - Rest" sheetId="55" state="visible" r:id="rId55"/>
    <sheet xmlns:r="http://schemas.openxmlformats.org/officeDocument/2006/relationships" name="Net Loss Per Share (Details)" sheetId="56" state="visible" r:id="rId56"/>
    <sheet xmlns:r="http://schemas.openxmlformats.org/officeDocument/2006/relationships" name="Credit Facilities - Schedule of" sheetId="57" state="visible" r:id="rId57"/>
    <sheet xmlns:r="http://schemas.openxmlformats.org/officeDocument/2006/relationships" name="Credit Facilities - Narrative (" sheetId="58" state="visible" r:id="rId58"/>
    <sheet xmlns:r="http://schemas.openxmlformats.org/officeDocument/2006/relationships" name="Credit Facilities - Deerfield W" sheetId="59" state="visible" r:id="rId59"/>
    <sheet xmlns:r="http://schemas.openxmlformats.org/officeDocument/2006/relationships" name="Credit Facilities - Principal M" sheetId="60" state="visible" r:id="rId60"/>
    <sheet xmlns:r="http://schemas.openxmlformats.org/officeDocument/2006/relationships" name="Revenue Disaggregation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Contingently Issuable Common _2" sheetId="67" state="visible" r:id="rId67"/>
    <sheet xmlns:r="http://schemas.openxmlformats.org/officeDocument/2006/relationships" name="Income Taxes - Components of Ne" sheetId="68" state="visible" r:id="rId68"/>
    <sheet xmlns:r="http://schemas.openxmlformats.org/officeDocument/2006/relationships" name="Income Taxes -  Income Tax Expe" sheetId="69" state="visible" r:id="rId69"/>
    <sheet xmlns:r="http://schemas.openxmlformats.org/officeDocument/2006/relationships" name="Income Taxes - Income Tax Benef" sheetId="70" state="visible" r:id="rId70"/>
    <sheet xmlns:r="http://schemas.openxmlformats.org/officeDocument/2006/relationships" name="Income Taxes - Components of De" sheetId="71" state="visible" r:id="rId71"/>
    <sheet xmlns:r="http://schemas.openxmlformats.org/officeDocument/2006/relationships" name="Income Taxes - Narrative (Detai" sheetId="72" state="visible" r:id="rId72"/>
    <sheet xmlns:r="http://schemas.openxmlformats.org/officeDocument/2006/relationships" name="Income Taxes - Reconciliation o" sheetId="73" state="visible" r:id="rId73"/>
    <sheet xmlns:r="http://schemas.openxmlformats.org/officeDocument/2006/relationships" name="Quarterly Results of Operatio_3" sheetId="74" state="visible" r:id="rId74"/>
    <sheet xmlns:r="http://schemas.openxmlformats.org/officeDocument/2006/relationships" name="Restructuring Charges - Narrati" sheetId="75" state="visible" r:id="rId75"/>
    <sheet xmlns:r="http://schemas.openxmlformats.org/officeDocument/2006/relationships" name="Restructuring Charges - Restruc" sheetId="76" state="visible" r:id="rId76"/>
    <sheet xmlns:r="http://schemas.openxmlformats.org/officeDocument/2006/relationships" name="TriVascular Merger - Total Cons" sheetId="77" state="visible" r:id="rId77"/>
    <sheet xmlns:r="http://schemas.openxmlformats.org/officeDocument/2006/relationships" name="TriVascular Merger - Narrative " sheetId="78" state="visible" r:id="rId78"/>
    <sheet xmlns:r="http://schemas.openxmlformats.org/officeDocument/2006/relationships" name="TriVascular Merger - Assets and" sheetId="79" state="visible" r:id="rId79"/>
    <sheet xmlns:r="http://schemas.openxmlformats.org/officeDocument/2006/relationships" name="Sales of Common Stock (Details)" sheetId="80" state="visible" r:id="rId80"/>
    <sheet xmlns:r="http://schemas.openxmlformats.org/officeDocument/2006/relationships" name="Subsequent Events (Details)" sheetId="81" state="visible" r:id="rId81"/>
    <sheet xmlns:r="http://schemas.openxmlformats.org/officeDocument/2006/relationships" name="Schedule II - Valuation and Q_2" sheetId="82" state="visible" r:id="rId82"/>
  </sheets>
  <definedNames/>
  <calcPr calcId="124519" fullCalcOnLoad="1"/>
</workbook>
</file>

<file path=xl/sharedStrings.xml><?xml version="1.0" encoding="utf-8"?>
<sst xmlns="http://schemas.openxmlformats.org/spreadsheetml/2006/main" uniqueCount="977">
  <si>
    <t>Document and Entity Information - USD ($)</t>
  </si>
  <si>
    <t>12 Months Ended</t>
  </si>
  <si>
    <t>Dec. 31, 2018</t>
  </si>
  <si>
    <t>Mar. 27, 2019</t>
  </si>
  <si>
    <t>Jun. 29, 2018</t>
  </si>
  <si>
    <t>Document and Entity Information [Abstract]</t>
  </si>
  <si>
    <t>Entity Registrant Name</t>
  </si>
  <si>
    <t>ENDOLOGIX INC /DE/</t>
  </si>
  <si>
    <t>Entity Central Index Key</t>
  </si>
  <si>
    <t>0001013606</t>
  </si>
  <si>
    <t>Document Type</t>
  </si>
  <si>
    <t>10-K</t>
  </si>
  <si>
    <t>Document Period End Date</t>
  </si>
  <si>
    <t>Dec.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8</t>
  </si>
  <si>
    <t>Document Fiscal Period Focus</t>
  </si>
  <si>
    <t>FY</t>
  </si>
  <si>
    <t>Entity Well-known Seasoned Issuer</t>
  </si>
  <si>
    <t>No</t>
  </si>
  <si>
    <t>Entity Voluntary Filers</t>
  </si>
  <si>
    <t>Entity Public Float</t>
  </si>
  <si>
    <t>Entity Small Business</t>
  </si>
  <si>
    <t>Entity Emerging Growth Company</t>
  </si>
  <si>
    <t>Entity Shell Company</t>
  </si>
  <si>
    <t>Consolidated Balance Sheets - USD ($) $ in Thousands</t>
  </si>
  <si>
    <t>Dec. 31, 2017</t>
  </si>
  <si>
    <t>Current assets:</t>
  </si>
  <si>
    <t>Cash and cash equivalents</t>
  </si>
  <si>
    <t>Restricted cash</t>
  </si>
  <si>
    <t>Accounts receivable, net of allowance for doubtful accounts of $802 and $470, respectively</t>
  </si>
  <si>
    <t>Other receivables</t>
  </si>
  <si>
    <t>Inventories</t>
  </si>
  <si>
    <t>Prepaid expenses and other current assets</t>
  </si>
  <si>
    <t>Total current assets</t>
  </si>
  <si>
    <t>Property and equipment, net</t>
  </si>
  <si>
    <t>Goodwill</t>
  </si>
  <si>
    <t>Other intangible assets, net</t>
  </si>
  <si>
    <t>Deposits and other assets</t>
  </si>
  <si>
    <t>Total assets</t>
  </si>
  <si>
    <t>Current liabilities:</t>
  </si>
  <si>
    <t>Accounts payable</t>
  </si>
  <si>
    <t>Accrued payroll</t>
  </si>
  <si>
    <t>Accrued expenses and other current liabilities</t>
  </si>
  <si>
    <t>Current portion of debt</t>
  </si>
  <si>
    <t>Revolving line of credit</t>
  </si>
  <si>
    <t>Total current liabilities</t>
  </si>
  <si>
    <t>Deferred income taxes</t>
  </si>
  <si>
    <t>Deferred rent</t>
  </si>
  <si>
    <t>Derivative liabilities</t>
  </si>
  <si>
    <t>Other liabilities</t>
  </si>
  <si>
    <t>Contingently issuable common stock</t>
  </si>
  <si>
    <t>Debt</t>
  </si>
  <si>
    <t>Total liabilities</t>
  </si>
  <si>
    <t>Commitments and contingencies</t>
  </si>
  <si>
    <t xml:space="preserve"> </t>
  </si>
  <si>
    <t>Stockholders’ equity:</t>
  </si>
  <si>
    <t>Convertible preferred stock, $0.001 par value, 5,000,000 shares authorized, no shares issued and outstanding</t>
  </si>
  <si>
    <t>Common stock, $0.001 par value, 170,000,000 and 135,000,000 shares authorized, respectively, 10,387,926 and 8,385,583 shares issued, respectively, 10,345,367 and 8,364,359 shares outstanding, respectively</t>
  </si>
  <si>
    <t>Treasury stock, at cost, 42,559 and 21,224 shares,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Allowance for doubtful accounts</t>
  </si>
  <si>
    <t>Common stock, par value (in USD per share)</t>
  </si>
  <si>
    <t>Common stock, authorized (in shares)</t>
  </si>
  <si>
    <t>Common stock, issued (in shares)</t>
  </si>
  <si>
    <t>Common stock, outstanding (in shares)</t>
  </si>
  <si>
    <t>Treasury stock (in shares)</t>
  </si>
  <si>
    <t>Convertible Preferred Stock</t>
  </si>
  <si>
    <t>Convertible preferred stock, par value (in USD per share)</t>
  </si>
  <si>
    <t>Convertible preferred stock, authorized (in shares)</t>
  </si>
  <si>
    <t>Convertible preferred stock, issued (in shares)</t>
  </si>
  <si>
    <t>Convertible preferred stock, outstanding (in shares)</t>
  </si>
  <si>
    <t>Consolidated Statements of Operations and Comprehensive Loss - USD ($) shares in Thousands, $ in Thousands</t>
  </si>
  <si>
    <t>Dec. 31, 2016</t>
  </si>
  <si>
    <t>Income Statement [Abstract]</t>
  </si>
  <si>
    <t>Revenue</t>
  </si>
  <si>
    <t>Cost of goods sold</t>
  </si>
  <si>
    <t>Gross profit</t>
  </si>
  <si>
    <t>Operating expenses:</t>
  </si>
  <si>
    <t>Research and development</t>
  </si>
  <si>
    <t>Clinical and regulatory affairs</t>
  </si>
  <si>
    <t>Marketing and sales</t>
  </si>
  <si>
    <t>General and administrative</t>
  </si>
  <si>
    <t>Restructuring costs</t>
  </si>
  <si>
    <t>Contract termination, product withdrawal and business acquisition expenses</t>
  </si>
  <si>
    <t>Settlement costs</t>
  </si>
  <si>
    <t>Total operating expenses</t>
  </si>
  <si>
    <t>Loss from operations</t>
  </si>
  <si>
    <t>Other income (expense):</t>
  </si>
  <si>
    <t>Interest income</t>
  </si>
  <si>
    <t>Interest expense</t>
  </si>
  <si>
    <t>Change in fair value of contingent consideration related to acquisition</t>
  </si>
  <si>
    <t>Loss on debt extinguishment</t>
  </si>
  <si>
    <t>Change in fair value of derivative liabilities</t>
  </si>
  <si>
    <t>Other (expense) income, net</t>
  </si>
  <si>
    <t>Total other expense, net</t>
  </si>
  <si>
    <t>Net loss before income taxes</t>
  </si>
  <si>
    <t>Income tax (expense) benefit</t>
  </si>
  <si>
    <t>Net loss</t>
  </si>
  <si>
    <t>Comprehensive loss, net of taxes:</t>
  </si>
  <si>
    <t>Other comprehensive (loss) income on foreign currency translation</t>
  </si>
  <si>
    <t>Comprehensive loss</t>
  </si>
  <si>
    <t>Basic and diluted net loss per share (in USD per share)</t>
  </si>
  <si>
    <t>Shares used in computing basic and diluted net loss per share (in shares)</t>
  </si>
  <si>
    <t>Consolidated Statements of Stockholders' Equity - USD ($) $ in Thousands</t>
  </si>
  <si>
    <t>Total</t>
  </si>
  <si>
    <t>Common Stock</t>
  </si>
  <si>
    <t>Additional Paid-In Capital</t>
  </si>
  <si>
    <t>Accumulated Deficit</t>
  </si>
  <si>
    <t>Treasury Stock</t>
  </si>
  <si>
    <t>Accumulated Other Comprehensive Income (Loss)</t>
  </si>
  <si>
    <t>Balance at beginning of period (in shares) at Dec. 31, 2015</t>
  </si>
  <si>
    <t>Balance at beginning of period at Dec. 31, 2015</t>
  </si>
  <si>
    <t>Increase (Decrease) in Stockholders' Equity [Roll Forward]</t>
  </si>
  <si>
    <t>Exercise of common stock options (in shares)</t>
  </si>
  <si>
    <t>Exercise of common stock options</t>
  </si>
  <si>
    <t>Employee stock purchase plan (in shares)</t>
  </si>
  <si>
    <t>Employee stock purchase plan</t>
  </si>
  <si>
    <t>Issuance of common stock (in shares)</t>
  </si>
  <si>
    <t>Issuance of common stock</t>
  </si>
  <si>
    <t>Treasury stock purchased (in shares)</t>
  </si>
  <si>
    <t>Treasury stock purchased</t>
  </si>
  <si>
    <t>Stock-based compensation expense</t>
  </si>
  <si>
    <t>Issuance of restricted stock (in shares)</t>
  </si>
  <si>
    <t>Issuance of restricted stock</t>
  </si>
  <si>
    <t>Restricted stock expense</t>
  </si>
  <si>
    <t>Non-employee restricted stock expense</t>
  </si>
  <si>
    <t>Equity conversion option</t>
  </si>
  <si>
    <t>Other comprehensive income (loss)</t>
  </si>
  <si>
    <t>Balance at end of period (in shares) at Dec. 31, 2016</t>
  </si>
  <si>
    <t>Balance at end of period at Dec. 31, 2016</t>
  </si>
  <si>
    <t>Deerfield warrants</t>
  </si>
  <si>
    <t>Debt issuance costs allocated to equity</t>
  </si>
  <si>
    <t>Balance at end of period (in shares) at Dec. 31, 2017</t>
  </si>
  <si>
    <t>Balance at end of period at Dec. 31, 2017</t>
  </si>
  <si>
    <t>Balance at end of period (in shares) at Dec. 31, 2018</t>
  </si>
  <si>
    <t>Balance at end of period at Dec. 31, 2018</t>
  </si>
  <si>
    <t>Consolidated Statements of Cash Flows - USD ($) $ in Thousands</t>
  </si>
  <si>
    <t>Cash flows from operating activities:</t>
  </si>
  <si>
    <t>Adjustments to reconcile net loss to net cash used in operating activities:</t>
  </si>
  <si>
    <t>Bad debt expense</t>
  </si>
  <si>
    <t>Depreciation and amortization</t>
  </si>
  <si>
    <t>Stock-based compensation</t>
  </si>
  <si>
    <t>Accretion of interest and amortization of deferred financing costs</t>
  </si>
  <si>
    <t>Accretion on marketable securities</t>
  </si>
  <si>
    <t>Payable in kind interest expense on term loan facility</t>
  </si>
  <si>
    <t>Loss on disposal of assets</t>
  </si>
  <si>
    <t>Non-cash foreign exchange loss (gain)</t>
  </si>
  <si>
    <t>Changes in operating assets and liabilities:</t>
  </si>
  <si>
    <t>Accounts receivable and other receivables</t>
  </si>
  <si>
    <t>Accrued expenses and other liabilities</t>
  </si>
  <si>
    <t>Net cash used in operating activities</t>
  </si>
  <si>
    <t>Cash flows from investing activities:</t>
  </si>
  <si>
    <t>Purchases of marketable securities</t>
  </si>
  <si>
    <t>Maturities of marketable securities</t>
  </si>
  <si>
    <t>Purchases of property and equipment</t>
  </si>
  <si>
    <t>Acquisition of business, net of cash acquired of $24,012</t>
  </si>
  <si>
    <t>Net cash (used in) provided by investing activities</t>
  </si>
  <si>
    <t>Cash flows from financing activities:</t>
  </si>
  <si>
    <t>Cash paid for debt extinguishment</t>
  </si>
  <si>
    <t>Net (payments) proceeds from revolving line of credit</t>
  </si>
  <si>
    <t>Deferred financing costs</t>
  </si>
  <si>
    <t>Proceeds from sale of common stock under employee stock purchase plan</t>
  </si>
  <si>
    <t>Proceeds from common stock offering</t>
  </si>
  <si>
    <t>Proceeds from the sale of at-the-market shares</t>
  </si>
  <si>
    <t>Proceeds from exercise of stock options</t>
  </si>
  <si>
    <t>Proceeds from issuance of debt</t>
  </si>
  <si>
    <t>Repayment of debt</t>
  </si>
  <si>
    <t>Minimum tax withholding paid on behalf of employees for stock-based compensation</t>
  </si>
  <si>
    <t>Net cash provided by financing activities</t>
  </si>
  <si>
    <t>Effect of exchange rate changes on cash, cash equivalents and restricted cash</t>
  </si>
  <si>
    <t>Net (decrease) increase in cash, cash equivalents and restricted cash</t>
  </si>
  <si>
    <t>Cash, cash equivalents and restricted cash, beginning of year</t>
  </si>
  <si>
    <t>Cash, cash equivalents and restricted cash, end of year</t>
  </si>
  <si>
    <t>Supplemental disclosure of cash flow information:</t>
  </si>
  <si>
    <t>Cash paid for interest</t>
  </si>
  <si>
    <t>Cash paid for income taxes</t>
  </si>
  <si>
    <t>Non-cash investing and financing activities:</t>
  </si>
  <si>
    <t>Fair value of warrants issued for business acquisition</t>
  </si>
  <si>
    <t>Fair value of common stock issued for business acquisition</t>
  </si>
  <si>
    <t>Acquisition of property and equipment included in accounts payable</t>
  </si>
  <si>
    <t>Fair value of embedded derivative issued in connection with loan agreements (Note 6)</t>
  </si>
  <si>
    <t>Fair value of warrants issued in connection with loan agreements (Note 6)</t>
  </si>
  <si>
    <t>Conversion of refund to note payable (Note 6)</t>
  </si>
  <si>
    <t>Consolidated Statements of Cash Flows (Parenthetical) $ in Thousands</t>
  </si>
  <si>
    <t>Dec. 31, 2016USD ($)</t>
  </si>
  <si>
    <t>Statement of Cash Flows [Abstract]</t>
  </si>
  <si>
    <t>Cash acquired in acquisition of business</t>
  </si>
  <si>
    <t>Consolidated Statements of Cash Flows (Cash Reconciliation) - USD ($) $ in Thousands</t>
  </si>
  <si>
    <t>Dec. 31, 2015</t>
  </si>
  <si>
    <t>Reconciliation of cash, cash equivalents and restricted cash to the Consolidated Balance Sheets:</t>
  </si>
  <si>
    <t>Total cash, cash equivalents and restricted cash</t>
  </si>
  <si>
    <t>Description of Business, Basis of Presentation and Operating Segment</t>
  </si>
  <si>
    <t>Organization, Consolidation and Presentation of Financial Statements [Abstract]</t>
  </si>
  <si>
    <t>Description of Business, Basis of Presentation, and Operating Segment</t>
  </si>
  <si>
    <t>Description of Business, Basis of Presentation and Operating Segment (a) Description of Business Endologix ® , Inc. (the “Company”) is a Delaware corporation with corporate headquarters located in Irvine, California and manufacturing facilities located in Irvine, California and Santa Rosa, California. The Company develops, manufactures, markets and sells innovative medical devices for the treatment of aortic disorders. The Company’s products are intended for the minimally-invasive endovascular treatment of abdominal aortic aneurysms (“AAA”). The Company’s AAA products are built on one of two platforms: (i) traditional minimally-invasive endovascular aneurysm repair (“EVAR”); or (ii) endovascular aneurysm sealing (“EVAS”), the Company’s innovative solution for sealing the aneurysm sac while maintaining blood flow. The Company’s current EVAR products include the AFX ® Endovascular AAA System, the VELA ® Proximal Endograft and the Ovation ® Abdominal Stent Graft System. The Company’s current EVAS product is the Nellix ® Endovascular Aneurysm Sealing System (the “Nellix EVAS System”). The Company derives all of its reported revenue from sales of its EVAR and EVAS products (including extensions and accessories) to hospitals and third party distributors. (b) Basis of Presentation The accompanying consolidated financial statements in this Annual Report on Form 10-K have been prepared in accordance with generally accepted accounting principles in the United States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years ended December 31, 2018, 2017 and 2016 , there were no related party transactions. The Company adopted Financial Accounting Standards Board (“FASB”) issued Accounting Standards Update (“ASU”) No. 2014-15, Presentation of Financial Statements - (Subtopic 205-40) effective December 31, 2016, which requires the Company to make certain disclosures if it concludes that there is substantial doubt about the entity’s ability to continue as a going concern within 12 months from the date of the issuance of these financial statements. The Company has a history of recurring losses from operations and a net capital deficiency. The Company believes that its existing liquidity will not be sufficient to meet anticipated cash needs for at least the next 12 months from the issuance date of these financial statements. The Company has taken a number of actions to continue to support its operations and meet its obligations. The Company has entered into certain material agreements to consummate an equity financing and debt restructuring (see Note 15 for additional details). If the Company consummates these transactions on substantially the terms as described below, including generating $52.15 million in cash from the sale of common stock, the Company believes that the existing liquidity will be sufficient to meet anticipated cash needs for at least the next 12 months from the date of the issuance of these financial statements.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urrent operating plan and sources of capital would be sufficient to alleviate concerns about the Company’s ability to continue as a going concern. (c) Operating Segment The Company has one operating and reporting segment that is focused exclusively on the development, manufacture, marketing and sale of EVAR and EVAS products for the treatment of aortic disorders. For the year ended December 31, 2018 , all of the Company’s revenue and related expenses were solely attributable to these activities. Substantially all of the Company’s long-lived assets are located in the United States. (d) Reverse Stock Split At a special meeting of stockholders held on February 22, 2019, the Company’s stockholders approved a proposal to amend the Amended and Restated Certificate of Incorporation, as amended, to effect a reverse stock split of the Company’s issued and outstanding common stock at a ratio not less than 1-for-5 and not greater than 1-for-10 (inclusive), with the exact ratio to be set as a whole number within that range at the discretion of the board of directors before February 22, 2020 without further approval or authorization of our stockholders. On February 26, 2019, the Company’s board of directors approved the reverse stock split at a ratio of 1-for-10. On March 5, 2019, the Company filed a Certificate of Amendment of Amended and Restated Certificate of Incorporation, as Amended (the “Certificate of Amendment”), with the Secretary of State of the State of Delaware to effect the reverse stock split. Unless stated otherwise, all share and per share amounts in this Annual Report on Form 10-K have been retroactively adjusted to reflect the reverse stock split.</t>
  </si>
  <si>
    <t>Summary of Significant Accounting Policies</t>
  </si>
  <si>
    <t>Accounting Policies [Abstract]</t>
  </si>
  <si>
    <t>Summary of Significant Accounting Policies (i) Use of Estimates The preparation of financial statements in conformity with GAAP requires management to make estimates and assumptions that affect the reported amounts of assets and liabilities, revenue and expenses, and the related disclosure of contingent assets and liabilities as of the date of the financial statements and the reported amounts of revenue and expenses during the periods presented. Management evaluates its estimates on an ongoing basis, including those related to: (i) the collectibility of customer accounts; (ii) whether the cost of inventories can be recovered; (iii) the value of goodwill and intangible assets; (iv) the realization of tax assets and estimates of tax liabilities; (v) the likelihood of payment and the value of contingent liabilities; and (vi) the potential outcome of litigation. Such estimates are based on management’s judgment which takes into account historical experience and various assumptions. Nonetheless, actual results may differ from management’s estimates. (ii) Cash and Cash Equivalents The Company considers all highly liquid investments that are readily convertible into cash and have a maturity of 3 months or less at the time of purchase to be cash equivalents. The cost of these investments approximates fair value. (iii) Restricted Cash The Company entered into a corporate credit card agreement whereby the Company was required to maintain a $1.2 million deposit in favor of the credit card issuer. The deposit account related to these credit cards was presented as restricted cash on the Company’s Consolidated Balance Sheets. (iv) Accounts Receivable Trade accounts receivable are recorded at the invoiced amount, inclusive of applicable value-added tax (“VAT”), and do not bear interest. Revenue is recorded net of VAT. The allowance for doubtful accounts is management’s best estimate of the amount of probable credit losses in existing accounts receivable. Account balances are charged off against the allowance after appropriate collection efforts are exhausted. (v) Inventories The Company values its inventory at the lower of the actual cost to purchase or manufacture the inventory or net realizable value for such inventory. Cost is determined using the first-in, first-out method. The Company regularly reviews inventory quantities in process and on-hand and, when appropriate, records a provision for obsolete and excess inventory. The provision is based on actual loss experience and a forecast of product demand compared to its remaining shelf life. (vi) Property and Equipment Property and equipment are stated at cost and depreciated on a straight-line basis over the following estimated useful lives: Property Class Useful Life Office furniture 7 years Computer hardware 3 years Computer software 3-8 years Production equipment and molds 3-7 years Leasehold improvements Shorter of expected useful life or remaining term of lease Upon the sale or disposition of property and equipment, any gain or loss is included in the Consolidated Statements of Operations and Comprehensive Loss. Property and equipment are tested for impairment only when impairment indicators are present. (vii) Goodwill and Intangible Assets Intangible assets with definite lives are amortized over their estimated useful lives using a method that reflects the pattern over which the economic benefit is expected to be realized. In-process research and development is amortized over its useful life upon commencement of commercial sales. Goodwill and other intangible assets with indefinite lives are not subject to amortization but are tested for impairment annually or whenever events or changes in business circumstances suggest the potential of an impairment. The evaluation of indefinite-lived intangible assets for impairment allows for a qualitative assessment to be performed. In performing its qualitative assessment, the Company considers relevant events and conditions including, but not limited to: macroeconomic trends, industry and market conditions, overall financial performance, cost factors, company-specific events, legal and regulatory factors and the Company’s market capitalization. The Company completed its annual impairment test of indefinite-lived intangible assets as of June 30, 2018 , with no resulting impairment. The Company completed its annual test for impairment of goodwill as of June 30, 2018 , with no resulting impairment, as its market capitalization was in substantial excess of the value of its total stockholders’ equity (the Company has one reporting unit for purposes of its goodwill impairment test). Finite-lived intangible assets are tested for impairment only when impairment indicators are present. The Company’s impairment reviews require significant estimates about fair value, including estimates of future cash flows, selection of appropriate discount rates and estimates of long-term growth rates. (viii) 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fair value measurement. (ix) Continent Consideration for Business Acquisition The Company determined the fair value of contingently issuable common stock on the date of the Nellix, Inc. (“Nellix”) acquisition (see Note 9 ) using a probability-based income approach with an appropriate discount rate (determined using both Level 1 and Level 3 inputs). Changes in the fair value of the contingently issuable common stock are determined at each period end and are recorded in the other income (expense), net line item of the Consolidated Statements of Operations and Comprehensive Loss, and the current and non-current liabilities line items of the Consolidated Balance Sheets. (x) Litigation Accruals From time to time the Company is involved in various claims and legal proceedings of a nature considered normal and incidental to its business. These matters may include product liability, intellectual property, employment and other general claims. The Company accrues for contingent liabilities when it is probable that a liability has been incurred and the amount can be reasonably estimated. The accruals are adjusted periodically as assessments change or as additional information becomes available. (xi) Business Combinations In accordance with GAAP, the Company records the assets acquired and the liabilities assumed in an acquired business at their estimated fair values on the date of acquisition. The difference between the purchase price amount and the net fair value of assets acquired and liabilities assumed is recognized as goodwill if it exceeds the estimated fair value and as a bargain purchase gain if it is below the estimated fair value. Determining fair value of identifiable assets, particularly intangible assets, liabilities acquired and contingent obligations assumed requires management to make estimates. In certain circumstances, the allocations of the purchase price are based upon preliminary estimates and assumptions and are subject to revision when the Company receives final information, including appraisals and other analyses. Accordingly, the measurement period for such purchase price allocations will end when the information, or the facts and circumstances, becomes available, but will not exceed 12 months. The Company will recognize measurement-period adjustments during the period of resolution, including the effect on earnings of any amounts that would have been recorded in previous periods if the accounting had been completed at the acquisition date. Goodwill and intangible assets often represent a significant portion of the assets acquired in a business combination. The Company recognizes the fair value of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trade name and trademarks acquired in business combinations, and in-process research and development (“IPR&amp;D”). The Company generally assesses the estimated fair values of acquired intangible assets using a combination of valuation techniques. To estimate fair value, the Company is required to make certain estimates and assumptions, including future economic and market conditions, revenue growth, market share, operating costs and margins, and risk-adjusted discount rates. Management’s estimates require significant judgment and are based on historical data, various internal estimates and external sources. The Company’s assessment of IPR&amp;D also includes consideration of the risk that the projects may not achieve technological feasibility. (xii) Revenue Recognition The Company measures revenue based on consideration specified in contracts with customers: hospitals and distributors. The Company excludes any amounts related to taxes assessed by governmental authorities from this revenue measurement and reduces revenue by any sales incentives offered by the Company to its customers. The Company recognizes revenue when it satisfies a performance obligation by transferring control of products to customers. Specifically, the Company recognizes revenue when all of the following criteria are met: • A contract has been identified with the customer; • The performance obligations have been identified; • The transaction price has been determined and allocated to the respective performance obligations; and • The performance obligations have been satisfied. Respective performance obligations are satisfied at a point in time for sales made to both hospitals and distributors. Payment terms with customers range from 30 to 180 days which reflects days from the date the Company satisfies the performance obligations. For implant-based sales, the Company recognizes revenue when the AAA products are utilized in a procedure or implanted in a patient. For shipment-based sales, the Company recognizes revenue when control over a product has transferred to the customer, which is typically at the time of shipment, without a right of return. The Company provides certain sales incentives to customers for meeting certain purchase thresholds and, accordingly, the transaction price is reduced by the Company’s best estimate of this variable consideration. The Company estimates this variable consideration through the most-likely amount method. (xiii) Stock-based Compensation The Company values stock-based awards, including stock options, restricted stock awards (“RSAs”) and restricted stock units (“RSUs”), as of the date of grant. The fair value of stock options is estimated at the date of grant using the Black-Scholes option-pricing model. The fair value of RSAs and RSUs is based on the closing market price of the Company’s common stock on the grant date. The Company recognizes stock-based compensation expense (net of estimated forfeitures) using the straight-line method over the requisite or implicit service period, as applicable. Forfeitures of employee awards are estimated at the time of grant, and the forfeiture assumption is periodically adjusted for actual employee vesting behavior. The Company uses the Black-Scholes option-pricing model, in combination with the discounted employee price, in determining the value of expense related to our Amended and Restated 2006 Employee Stock Purchase Plan, as amended (the “ESPP”) to be recognized during each offering period. (xiv) Shipping Costs Shipping and handling costs billed to customers are reported within revenue, with the corresponding costs within cost of goods sold. In addition, any shipping and handling costs related to outbound freight after control over a product has transferred to a customer are accounted for as fulfillment costs and are included in cost of goods sold. (xv) Foreign Currency Transactions The assets and liabilities of the Company’s foreign subsidiaries are translated using the exchange rates at the balance sheet date. The income and expense items of these subsidiaries are translated using average monthly exchange rates. Gains and losses resulting from foreign currency transactions, which are denominated in a currency other than the respective entity’s functional currency are included in other income (expense), net. Foreign currency translation adjustments between the respective entity’s functional currency and the United States dollar are included in accumulated other comprehensive income (loss). There were no items reclassified out of accumulated other comprehensive income (loss) in the years ended December 31, 2018, 2017 and 2016 . (xvi) Income Taxes The Company records the estimated future tax effects of temporary differences between the tax bases of assets and liabilities and amounts reported in the financial statements, as well as operating losses and tax credit carry forwards. The Company has recorded a valuation allowance to substantially reduce its net deferred tax assets, because the Company believes that, based upon a number of factors, it is more-likely-than-not that substantially all of the deferred tax assets will not be realized. If the Company was to determine that it would be able to realize additional deferred tax assets in the future, an adjustment to the valuation allowance on its deferred tax assets would increase net income in the period such determination was made. In the event that the Company was assessed interest and/or penalties from taxing authorities, such amounts would be included in income tax benefit (expense) in the period the notice of such interest and/or penalties was received. (xvii) Net Loss Per Share Net loss per common share is computed using the weighted average number of common shares outstanding during the periods presented. (xviii) Research and Development Costs Research and development costs are expensed as incurred. (xix) Product Warranty Within 6 months of shipment, certain customers may request replacement of products they receive that do not meet product specifications. No other warranties are offered. The Company contractually disclaims responsibility for any damages associated with a physician’s use of its EVAR or EVAS products. Historically, the Company has not experienced a significant amount of costs associated with its warranty policy. (xx) Reclassifications Certain amounts in prior periods have been reclassified to conform to current period presentation. See the “Recent Accounting Pronouncements” section below for details. (xxi) Recently Adopted Accounting Pronouncements In May 2014, the Financial Accounting Standards Board (the “FASB”) issued Accounting Standards Update (“ASU”) No. 2014-09, “Revenue from Contracts with Customers” (the “new revenue standard”), which requires an entity to recognize the amount of revenue to which it expects to be entitled for the transfer of promised goods or services to customers. The new revenue standard replaced most existing revenue recognition guidance under GAAP when it became effective for the Company on January 1, 2018. The new revenue standard permits the use of either the full retrospective or modified retrospective transition method; these methods may be applied retrospectively to each prior period presented or retrospectively with the cumulative effect recognized as of the date of initial application. The Company adopted the new revenue standard on January 1, 2018 utilizing the modified retrospective transition method. The new revenue standard has been applied to all contracts at the date of initial application. The Company did not record a cumulative adjustment to the opening balance of retained earnings as of January 1, 2018. See the above “Revenue Recognition” section and Note 7 for additional disclosures related to this standard. In August 2016, the FASB issued ASU No. 2016-15, “Statement of Cash Flows – Classification of Certain Cash Receipts and Cash Payments.” ASU No. 2016-15 provides guidance on the presentation and classification of specific cash flow items to improve consistency within the statement of cash flows. The Company retroactively adopted this new accounting guidance in the year ended December 31, 2018. As a result of this new accounting guidance cash payments for debt extinguishment costs were classified as cash outflows for financing activities instead of operating activities. Pursuant to ASU No. 2016-15, the Company reclassified $2.5 million in cash paid in the year ended December 31, 2017 relating to the termination of its revolving loan facility with MidCap Financial Trust (“MidCap”) from cash flows used in operating activities to cash flows used in financing activities. In October 2016, the FASB issued ASU No. 2016-16, “Intra-Entity Transfers of Assets Other Than Inventory,” which requires an entity to immediately recognize the tax consequences of an intercompany transfer other than inventory. The Company assessed the impact that this guidance will have on its consolidated financial statements and noted that a cumulative-effect adjustment was not necessary in the first quarter of 2018, the period of adoption. In November 2016, the FASB issued ASU No. 2016-18, “Restricted Cash,” which was intended to reduce the diversity in the classification and presentation of changes in restricted cash in the statement of cash flows, by requiring entities to combine the changes in cash, cash equivalents and restricted cash in one line item. As a result, entities will no longer present transfers between cash, cash equivalents and restricted cash in the statement of cash flows. In addition, if more than one line item is recorded on the balance sheet for cash, cash equivalents and restricted cash, a reconciliation between the statement of cash flows and balance sheet is required. The Company retroactively adopted ASU No. 2016-18 in the year ended December 31, 2018. Because ASU No. 2016-18 is to be applied retrospectively to each period presented, “net cash used in operating activities” in the Company’s Consolidated Statements of Cash Flows for the years ended December 31, 2017 and 2016 now omits the change in restricted cash as previously reported for those periods, and that change is now included within “net (decrease) increase in cash, cash equivalents and restricted cash” in order to conform to the current period’s presentation. In January 2017, the FASB issued ASU No. 2017-04, “Intangibles – Goodwill and Other (Topic 350): Simplifying the Test for Goodwill Impairment.” ASU No. 2017-04 changes the procedural steps in applying the goodwill impairment test. A goodwill impairment will now be the amount by which a reporting unit’s carrying value exceeds its fair value, not to exceed the carrying amount of goodwill. The guidance is effective prospectively for annual and interim periods beginning after December 15, 2019, with early adoption permitted. As this standard is prospective in nature, the impact to the Company’s consolidated financial statements as a result of not performing the second step to measure the amount of any potential goodwill impairment will depend on various factors. However, the elimination of the second step will reduce the complexity and cost of the subsequent measurement of goodwill. The Company early-adopted ASU No. 2017-04 on a prospective basis in the year ended December 31, 2018, which did not have any impact on the Company’s consolidated financial statements. In May 2017, the FASB issued ASU No. 2017-09, “Compensation – Stock Compensation: Scope of Modification Accounting,” which clarifies and aims to reduce the cost and complexity when applying the stock compensation modification accounting guidance. The amendments in this update provide guidance about which changes to the terms or conditions of a share-based payment award require an entity to apply modification accounting. The Company prospectively adopted this accounting update in the year ended December 31, 2018, which did not result in any change to its consolidated financial statements.</t>
  </si>
  <si>
    <t>Balance Sheet Account Detail</t>
  </si>
  <si>
    <t>Balance Sheet Related Disclosures [Abstract]</t>
  </si>
  <si>
    <t>Balance Sheet Account Detail (a) Property and Equipment Property and equipment consisted of the following: December 31, 2018 2017 Production equipment, molds and office furniture $ 11,854 $ 12,118 Computer hardware and software 8,235 8,115 Leasehold improvements 15,535 15,499 Construction in progress (software and related implementation, production equipment and leasehold improvements) 993 743 Property and equipment, at cost 36,617 36,475 Accumulated depreciation (20,584 ) (17,263 ) Property and equipment, net $ 16,033 $ 19,212 Depreciation expense for property and equipment for the years ended December 31, 2018 , 2017 and 2016 was $3.7 million , $5.0 million , and $5.3 million , respectively. (b) Inventories Inventories consisted of the following: December 31, 2018 2017 Raw materials $ 4,636 $ 12,226 Work-in-process 6,401 7,736 Finished goods 19,362 25,191 Inventories $ 30,399 $ 45,153 (c) Goodwill and Other Intangible Assets The change in the carrying amount of goodwill for the year ended December 31, 2018 was as follows: Balance at December 31, 2017 $ 120,927 Foreign currency translation adjustment (79 ) Balance at December 31, 2018 $ 120,848 Other intangible assets consisted of the following: December 31, 2018 December 31, 2017 Estimated Useful Life (in years) Gross Carrying Amount Accumulated Amortization Net Carrying Amount Gross Carrying Amount Accumulated Amortization Net Carrying Amount Indefinite-lived intangible assets: Trademarks and trade names N/A $ 2,708 N/A $ 2,708 $ 2,708 N/A $ 2,708 In-process research and development N/A 11,200 N/A 11,200 11,200 N/A 11,200 Total indefinite-lived intangible assets 13,908 13,908 13,908 13,908 Finite-lived intangible assets: Developed technology 11-13 67,600 $ (10,657 ) 56,943 67,600 $ (7,167 ) 60,433 Customer relationships 10 7,500 (2,188 ) 5,312 7,500 (1,438 ) 6,062 Total finite-lived intangible assets 75,100 (12,845 ) 62,255 75,100 (8,605 ) 66,495 Other intangible assets, net $ 89,008 $ (12,845 ) $ 76,163 $ 89,008 $ (8,605 ) $ 80,403 Amortization expense for intangible assets for the years ended December 31, 2018 , 2017 and 2016 was $4.2 million , $4.1 million and $3.8 million , respectively. Estimated amortization expense for the 5 succeeding years and thereafter is as follows: 2019 $ 3,446 2020 3,683 2021 4,283 2022 5,628 2023 7,780 Thereafter 37,435 Total $ 62,255 (d) Fair Value Measurements The following fair value hierarchy table presents information about each major category of the Company’s assets and liabilities measured at fair value on a recurring basis as of December 31, 2018 and 2017 : December 31, 2018 December 31, 2017 Level 1 Level 2 Level 3 Total Level 1 Level 2 Level 3 Total Financial liabilities: Contingently issuable common stock (a) $ — $ — $ 2,200 $ 2,200 $ — $ — $ 9,300 $ 9,300 Derivative liabilities (b) — — 4,012 4,012 — — — — Total financial liabilities $ — $ — $ 6,212 $ 6,212 $ — $ — $ 9,300 $ 9,300 (a) See Note 9 for additional details. (b) See Note 6 for additional details. Changes in the fair value of the Company’s Level 3 liabilities were as follows: Contingently issuable common stock Derivative liabilities Balance at December 31, 2017 $ 9,300 $ — Additions — 16,109 Fair value adjustment (7,100 ) (12,097 ) Balance at December 31, 2018 $ 2,200 $ 4,012 (a) See Note 9 for additional details. (b) See Note 6 for additional details. There were no transfers of financial assets or liabilities into or out of Level 3 in the years ended December 31, 2018 and 2017 . Financial Instruments Not Recorded at Fair Value on a Recurring Basis The table below summarizes the carrying and fair values of the Company’s long-term debt: December 31, 2018 December 31, 2017 Carrying value Fair value Carrying value Fair value Term loan facility $ 117,880 $ 116,916 $ 102,008 $ 101,948 Revolving loan facility — — 21 21 Convertible senior notes 75,917 50,489 123,447 131,201 Other debt 4,281 1,221 — — $ 198,078 $ 168,626 $ 225,476 $ 233,170 The fair values of the Company’s term loan facility and other debt are determined using Level 3 inputs, while the fair value of the Company’s convertible senior notes is determined using Level 2 inputs. See Note 6 for further details. The carrying value of the Company’s revolving loan facility approximates fair value.</t>
  </si>
  <si>
    <t>Stock-based Compensation</t>
  </si>
  <si>
    <t>Disclosure of Compensation Related Costs, Share-based Payments [Abstract]</t>
  </si>
  <si>
    <t>Stock-Based Compensation</t>
  </si>
  <si>
    <t>Stock-based Compensation 2015 Stock Incentive Plan Under the Company’s stock-based compensation plan which is governed by its Amended and Restated 2015 Stock Incentive Plan, as amended (the “2015 Plan”), the Company may grant incentive stock options, non-qualified stock options, RSAs, RSUs and stock appreciation rights. The maximum number of shares of the Company’s common stock available for issuance under the 2015 Plan is 1,630,000 shares. As of December 31, 2018 , 230,847 shares were available for grant. It is the Company’s policy that before stock is issued through the exercise of stock options, the Company must first receive all required cash payment for such shares. The stock issuable under the 2015 Plan must be shares of authorized new unissued shares. Stock-based awards are governed by agreements between the Company and the recipients. Incentive stock options and non-qualified stock options may be granted under the 2015 Plan at an exercise price of not less than 100% of the closing fair market value of the Company’s common stock on the respective date of grant. The grant date is generally the date of approval of the grant. The Company’s standard stock-based awards vest as to 1/3 of the shares underlying the award on the 1st anniversary of the date of grant, or for new hires, the 1st anniversary of their initial date of employment with the Company. Awards vest monthly thereafter on a straight-line basis over 2 years . All stock options have 10 -year terms. 2017 Inducement Stock Incentive Plan On October 27, 2017, the Company adopted the 2017 Inducement Stock Incentive Plan, as amended (the “2017 Inducement Plan”). The 2017 Inducement Plan provides for the grant of equity-based awards in the form of non-qualified stock options, RSAs, RSUs, stock appreciation rights, performance shares and performance units. In accordance with Nasdaq Listing Rules, awards under the 2017 Inducement Plan may only be made to an employee who has not previously been an employee of the Company or a member of the Company’s board of directors (the “Board”), or an employee or member of the Board of any subsidiary of the Company, or following a bona fide period of non-employment with the Company or any subsidiary of the Company, if he or she is granted such award in connection with his or her commencement of employment with the Company or a subsidiary of the Company and such grant is an inducement material to his or her entering into employment with the Company or such subsidiary. The maximum number of shares of the Company’s common stock available for issuance under the 2017 Inducement Plan is 400,000 shares. As of December 31, 2018 , 235,300 shares were available for grant. Employee Stock Purchase Plan Under the terms of the ESPP, eligible employees can purchase common stock, through payroll deductions, at a purchase price equal to the closing price of the Company’s common stock on the first or last day of the offering period (whichever is less) minus a 15% discount. As of December 31, 2018 , 38,396 shares were available for grant. The table below summarizes the stock-based compensation expense, common stock purchased by Company employees and the average purchase price per share under the ESPP in the years ended December 31, 2018, 2017 and 2016 . Year Ended December 31, 2018 2017 2016 Stock-based compensation expense $ 1,033 $ 850 $ 1,205 Common stock purchased by Company employees 60,695 44,649 39,412 Average purchase price per share $ 22.16 $ 56.43 $ 81.72 Stock-based Compensation Expense Summary The table below summarizes the impact of recording stock-based compensation expense in the Consolidated Statements of Operations and Comprehensive Loss in the years ended December 31, 2018, 2017 and 2016 : Year Ended December 31, 2018 2017 2016 Cost of goods sold $ 830 $ 828 $ 944 Operating expenses: Research and development 1,132 1,259 1,528 Clinical and regulatory affairs 483 770 672 Marketing and sales 3,468 3,796 4,335 General and administrative 5,117 4,991 4,807 Total operating expenses 10,200 10,816 11,342 Total stock-based compensation expense $ 11,030 $ 11,644 $ 12,286 In addition, the Company had $0.3 million , $0.4 million and $0.5 million of stock-based compensation expense capitalized in inventory as of December 31, 2018 , 2017 and 2016 , respectively. Valuation Assumptions The following assumptions were used to determine fair value for the stock options granted in the applicable year: Year Ended December 31, 2018 2017 2016 Expected life (in years) 5.6 5.6 5.5 Volatility 56.5% 51.3% 44.2% Risk-free interest rate 2.7% 1.9% 1.2% Dividend yield — — — Weighted average grant date fair value per share $10.66 $25.13 $34.51 Stock Option Activity Stock option activity in the year ended December 31, 2018 was as follows: Number of Weighted Weighted- Aggregate Intrinsic Value (a) Outstanding balance at December 31, 2017 1,182,433 $ 75.55 Granted 531,017 20.51 Exercised (60,734 ) 26.12 Forfeited (196,514 ) 65.12 Expired (140,842 ) 103.38 Outstanding balance at December 31, 2018 1,315,360 $ 54.20 7.5 $ 6,952 Vested and expected to vest balance at December 31, 2018 1,200,709 $ 55.85 7.3 $ 5,274 Exercisable balance at December 31, 2018 475,323 $ 84.08 4.8 $ — (a) The aggregate intrinsic value of stock options as of December 31, 2018 is calculated based on the difference between the Company’s closing stock price on the last trading day of the period reported and the stock option exercise price. In the years ended December 31, 2018 , 2017 and 2016 , the aggregate intrinsic value of stock options exercised was $1.3 million , $0.2 million and $2.7 million , respectively. As of December 31, 2018 , the aggregate unrecognized compensation expense related to stock options of $9.4 million is expected to be recognized over an estimated weighted average period of 1.9 years. The following table summarizes information regarding outstanding and exercisable stock options as of December 31, 2018 : Outstanding Exercisable Range of Exercise Prices Number of Shares Weighted Weighted Number of Shares Weighted Weighted $ 6.80 $ 13.70 327,950 9.9 $ 8.15 — 0.0 $ — 16.40 — 44.20 258,712 7.4 38.05 60,120 2.2 40.55 44.90 — 66.20 323,981 7.7 55.93 114,741 6.3 57.07 66.60 — 75.30 209,526 6.5 73.72 147,924 6.2 73.78 75.70 — 155.10 162,038 5.0 121.65 124,141 4.3 123.75 155.30 — 175.80 33,154 5.4 165.84 28,398 5.3 165.72 $ 6.80 — $ 175.80 1,315,361 7.5 $ 54.20 475,324 5.2 $ 84.08 RSU Activity The following table summarizes the activity for RSUs: Number of Weighted Average Unvested as of December 31, 2017 213,644 $ 62.70 Granted (1) 321,261 15.02 Forfeited (72,473 ) 51.85 Vested (39,712 ) 85.55 Unvested as of December 31, 2018 422,720 $ 26.15 (1) Shares granted in 2018 include 39,574 performance stock units that require certain performance conditions to be achieved in order to vest. In the years ended December 31, 2018 , 2017 and 2016 , the weighted average grant date fair value of RSUs granted was $15.02 , $50.10 and $82.90 , respectively. In the years ended December 31, 2018 , 2017 and 2016 , the total fair value of RSUs vested was $2.1 million , $1.8 million and $2.6 million , respectively. As of December 31, 2018 , the aggregate unrecognized compensation expense related to RSUs of $3.8 million is expected to be recognized over an estimated weighted average period of 2.1 years. Non-Employee RSUs There were no RSUs granted to non-employees in the year ended December 31, 2018 . As of December 31, 2018 and 2017 , a total of 0 and 4,100 shares, respectively, of unvested RSUs issued to non-employees were outstanding. Award Modifications In the year ended December 31, 2018, there were award modifications affecting 2 individuals, a former executive and a former director of the Company, in connection with their departures. The employees were provided with accelerated vesting and extended exercisability for certain awards outstanding which included stock options, RSUs and performance stock units. The total incremental stock-based compensation expense recognized in the years ended 2018 , 2017 and 2016 related to award modifications was $1.8 million , $0.3 million and $0.3 million , respectively.</t>
  </si>
  <si>
    <t>Net Loss Per Share</t>
  </si>
  <si>
    <t>Earnings Per Share [Abstract]</t>
  </si>
  <si>
    <t>Net Loss Per Share Because of the net losses in the years ended December 31, 2018, 2017 and 2016 , the following outstanding Company securities, using the treasury stock method, were excluded from the calculations of net loss per share because the effect would have been anti-dilutive: Year Ended December 31, 2018 2017 2016 Stock options 11,276 52,029 124,805 RSAs 11,616 11,898 12,909 RSUs 21,974 25,005 36,982 Total 44,866 88,932 174,696 For purposes of calculating the maximum dilutive impact, it is presumed that the convertible senior notes and Deerfield Warrants (as defined and described in further detail in Note 6 ) will be settled in common stock with the resulting potential common shares included in diluted earnings per share if the effect is more dilutive. The effect of the conversion of the convertible senior notes and Deerfield Warrants is excluded from the calculation of diluted loss per share because the impact of these securities would be anti-dilutive. The potential dilutive effect of these securities is shown in the table below: Year Ended December 31, 2018 2017 2016 Convertible senior notes 755,695 1,193,938 1,476,736 2017 Deerfield Warrants 647,001 647,001 — 2018 Deerfield Warrants 875,001 — — The effect of the contingently issuable common stock (see Note 9 ) is excluded from the calculation of basic loss per share until all necessary conditions for issuance have been satisfied.</t>
  </si>
  <si>
    <t>Credit Facilities</t>
  </si>
  <si>
    <t>Line of Credit Facility [Abstract]</t>
  </si>
  <si>
    <t>Credit Facilities Long-term debt consisted of the following: December 31, 2018 2017 Term loan facility $ 161,622 $ 120,000 Revolving loan facility — 21 Convertible senior notes 84,500 143,278 Other debt 4,281 — Debt discounts and deferred financing costs (52,325 ) (37,823 ) Long-term debt, including current portion 198,078 225,476 Less current portion — (17,223 ) Long-term debt $ 198,078 $ 208,253 Deerfield Facility Agreement, as Amended On April 3, 2017 (the “Agreement Date”), the Company entered into a facility agreement with affiliates of Deerfield Management Company, L.P. (collectively, “Deerfield”), pursuant to which Deerfield agreed to loan to the Company up to $120.0 million (the “Term Loan”), subject to the terms and conditions set forth in the facility agreement (the “Facility Agreement”). The Company drew the entire principal amount of the Term Loan on the Agreement Date. Deferred financing costs of $5.1 million were recorded on the Company’s Consolidated Balance Sheets as a direct reduction of the Term Loan, to be subsequently amortized as interest expense over the effective period of the Term Loan. On August 9, 2018 (the “New Agreement Date”), the Company entered into an amended and restated facility agreement (the “Amended Facility Agreement”) with Deerfield, pursuant to which Deerfield and the Company canceled and extinguished the $40.5 million principal amount of 3.25% Convertible Senior Notes due 2020 (the “ 3.25% Senior Notes”) held by Deerfield in exchange for an additional $40.5 million of indebtedness under the Amended Facility Agreement (as a last-out waterfall tranche under the Amended Facility Agreement). The Company entered into the Amended Facility Agreement with Deerfield in order to, among other things, allow for the Company’s entry into the New Credit Agreement (as defined in the “Deerfield Revolver” section below) and the transactions contemplated therein. The Amended Facility Agreement amends and restates in its entirety the Company’s Facility Agreement with Deerfield. Any outstanding principal under the Amended Facility Agreement will accrue interest at a rate equal to 5.00% payable in cash and 4.75% payable in kind. The Amended Facility Agreement contains the same operating covenants applicable to the New Credit Agreement. The Company may issue up to a maximum of 252,680 shares of the Company’s common stock to Deerfield pursuant to the Amended Facility Agreement in lieu of paying cash to satisfy a portion of its obligation to pay interest owed to Deerfield. Each share of the Company’s common stock issued to Deerfield in respect of an obligation to pay interest will be valued at 96% of the lesser of the (i) trailing 10 -day volume weighted average price per share ending on the last trading date prior to issuance and (ii) the last closing bid price of the Company’s common stock on the last trading date prior to issuance. The Company’s obligations under the Amended Facility Agreement are secured by a first priority security interest in substantially all of the Company’s assets including intellectual property, with the priority of such security interest being pari passu with the security interest granted to Deerfield pursuant to the New Credit Agreement. Pursuant to the Amended Facility Agreement, Deerfield has the right, but not the obligation, to convert a portion of the outstanding principal amount of the loan into shares of the Company’s common stock at 96% of the trailing 3 -day volume weighted average price per share on the date of conversion into a maximum of 1,430,001 shares of the Company’s common stock. The first $60.0 million of the principal amount of the loan (or exercise price of the Warrants elected to be paid through a reduction in principal, as described below) converted into the Company’s common stock will be credited first against principal and payable in kind interest payments due in 2021 and then against principal and payable in kind interest payments due in 2022. Any additional amounts will be split between principal and payment in kind interest payments due in 2022 and 2023. The Company also agreed to pay Deerfield a $6.1 million fee upon the termination of the Amended Facility Agreement and to reimburse Deerfield for all reasonable out-of-pocket expenses incurred by Deerfield in connection with the negotiation and documentation of the New Credit Agreement and the Amended Facility Agreement. The Company evaluated the August 9, 2018 transaction to determine whether it represented an extinguishment of previously issued debt instruments. The Company noted in the analysis that the cancellation of 3.25% Senior Notes and the issuance of the last-out waterfall tranche of term loans resulted in the removal of a conversion feature. The Company concluded that the conversion option was not substantive, and the removal of this feature did not trigger extinguishment accounting. Thus, the 3.25% Senior Notes were treated as non-convertible instruments for purposes of the analysis. The restructuring of each of the outstanding instruments were negotiated concurrently and in contemplation of each other, and required that the Company assess the impact of the modifications, replacement instruments, and Warrants on the entire portfolio of term debt instruments (the New Credit Agreement was assessed separately). Under this approach, the Company determined that the lender did not provide a concession in connection with the transactions completed on the New Agreement Date. Pursuant to the guidance in ASU 470-50, “Debt - Modifications and Extinguishments,” the Company determined that exchange of instruments, the modifications of terms, the issuance of Warrants, and removal of the conversion feature resulted in changes to the debt portfolio that were not substantial. As of the New Agreement Date, the new carrying amount of the Term Loan under the Amended Facility Agreement was $113.1 million , representing a discount of $47.4 million from par value of $160.5 million . The discount was determined based on the fees and consideration paid to Deerfield in connection with the restructuring, the previously deferred but unamortized costs of the original debt, and the unamortized discounts on the original debt. Under modification accounting, fees and consideration paid to the lender in connection with the restructuring should be reflected as an additional debt discount and accreted as an adjustment to interest expense over the remaining term of the modified debt portfolio using the effective interest method. The Warrants issued to Deerfield (see “Deerfield Warrants” section below) were treated as consideration paid to the lender and their associated fair values were treated as an additional debt discount. Likewise, the bifurcated derivative for the share settlement provision in the Amended Facility Agreement, outlined in the disclosures above, was also reflected as a discount. The original discount and deferred fees from the existing debt will continue to be accreted to interest expense throughout the life of the Term Loan via the effective interest method. As of December 31, 2018, the Company had a carrying amount of $117.9 million , inclusive of deferred financing costs of $4.2 million and interest paid in kind of $1.1 million , related to the Term Loan. As of December 31, 2018, annual interest expense on the Term Loan will range from $4.1 million to $31.0 million from the New Agreement Date through maturity. Upon a change of control of the Company, if the acquirer satisfies certain conditions set forth in the Amended Facility Agreement, such acquirer may assume the outstanding principal amount under the Amended Facility Agreement without penalty. If such acquirer does not satisfy the conditions set forth in the Amended Facility Agreement, Deerfield may, at its option, require the Company to repay the outstanding principal balance under the Facility Agreement plus, depending on the timing of the change of control transaction, the Company may be required to pay a make-whole premium and will be required to pay a change of control fee. At any time on or after April 2, 2021 (the “First Amortization Date”), the Company has the right to prepay any amounts owed under the Amended Facility Agreement without premium or penalty, unless such prepayment occurs in connection with a change of control of the Company, in which case the Company must pay Deerfield a change of control fee unless such change of control occurs beyond a certain period after the maturity date. At any time prior to the First Amortization Date, any prepayment made by the Company will be subject to a make-whole premium and, if such prepayment occurs in connection with a change of control of the Company, a change of control fee. Any amounts drawn under the Amended Facility Agreement may become immediately due and payable upon customary events of default, as defined in the Amended Facility Agreement, or the consummation of certain change of control transactions, as described above. Deerfield Warrants In connection with the execution of the Facility Agreement and the Amended Facility Agreement the Company issued warrants to Deerfield (“2017 Deerfield Warrants” and “2018 Deerfield Warrants,” respectively; collectively “Warrants”) as summarized below: Number of shares of common stock Exercise price 2017 Deerfield Warrants 647,001 $ 92.30 2018 Deerfield Warrants 875,001 $ 47.10 The number of shares of common stock of the Company into which the Warrants are exercisable and the exercise price of the Warrants will be adjusted to reflect any stock splits, recapitalizations or similar adjustments in the number of outstanding shares of common stock of the Company. The 2017 Deerfield Warrants expire on the 7 th anniversary of the Agreement Date. Subject to certain exceptions, the 2017 Deerfield Warrants contain limitations such that the Company may not issue shares of common stock of the Company to Deerfield upon the exercise of the 2017 Deerfield Warrants if such issuance would result in Deerfield beneficially owning in excess of 4.985% of the total number of shares of common stock of the Company then issued and outstanding. The holders of the 2017 Deerfield Warrants may exercise the 2017 Deerfield Warrants for cash, on a cashless basis or through a reduction of an amount of principal outstanding under the Term Loan. In connection with certain major transactions, the holders may have the option to convert the 2017 Deerfield Warrants, in whole or in part, into the right to receive the transaction consideration payable upon consummation of such major transaction in respect of a number of shares of common stock of the Company equal to the Black-Scholes value of the 2017 Deerfield Warrants, as defined therein, and in the case of other major transactions, the holders may have the right to exercise the 2017 Deerfield Warrants, in whole or in part, for a number of shares of common stock of the Company equal to the Black-Scholes value of the 2017 Deerfield Warrants. The Company measured the initial fair value of the shares underlying the 2017 Deerfield Warrants at $14.3 million , net of issuance costs of $0.4 million , and recorded the amount in additional paid-in-capital and as a direct reduction of the Term Loan, to be subsequently amortized as interest expense over the effective period of the Term Loan. The 2018 Deerfield Warrants are exercisable commencing on February 9, 2019, and expire on the 7 th anniversary of the New Agreement Date. The holders of the 2018 Deerfield Warrants may exercise the 2018 Deerfield Warrants for cash, on a cashless basis, or by reduction of the principal owed to Deerfield pursuant to the Amended Facility Agreement. The Company measured the initial fair value of the shares underlying the 2018 Deerfield Warrants at $10.3 million , net of issuance costs of $0.1 million , and recorded the amount in additional paid-in-capital and as a direct reduction of the Term Loan, to be subsequently amortized as interest expense over the effective period of the Term Loan. Derivative Liabilities In accordance with Accounting Standards Codification (“ASC”) 815, “Derivatives and Hedging,” and ASC 470, “Debt,” the Company assessed whether any provisions within the Amended Facility Agreement constitute embedded derivatives requiring bifurcation from the host instrument, and assessed the fair values of any such features. The Company determined that the provision allowing the holders to convert a portion of the outstanding principal of the Term Loan into shares of the Company’s common stock at a discount effectively provided the holders with an embedded put option derivative meeting the definition of an “embedded derivative” pursuant to ASC 815. Consequently, the embedded derivative was bifurcated and accounted for separately. The Amended Facility Agreement retained a provision that, upon a change of control of the Company, Deerfield may declare the outstanding principal of the loans to be immediately due and payable in full, together with any accrued and unpaid interest, a “Change of Control” fee, and a specified make-whole amount (prior to the First Amortization Date). This feature remained substantively the same as outlined under the previous Facility Agreement. The Company concluded that this provision continues to meet the definition of a derivative and requires bifurcation and separate accounting pursuant to ASC 815. As of the New Agreement Date, the Company measured the fair value of the above embedded derivatives at $16.4 million and recorded the amount in derivative liabilities in the Consolidated Balance Sheets. For the year ended December 31, 2018, the Company recorded income of $12.1 million as a fair value adjustment of the derivative liabilities. The primary factor causing the change in the fair value of the derivative liabilities was the decrease in the Company’s stock price from the New Agreement Date. Adjustments to the fair value of the derivative liabilities are recognized within other income (expense), net in the Consolidated Statements of Operations and Comprehensive Loss. See Note 3 for additional details. Deerfield Revolver On the Agreement Date, the Company entered into a Credit and Security Agreement (the “Credit Agreement”) with Deerfield ELGX Revolver, LLC (“Deerfield Revolver”), pursuant to which the Company could borrow up to the lesser of $50.0 million or its applicable borrowing base (the “Previous Revolver”). As described in the “MidCap Credit Facility” section below, the Previous Revolver replaced the Company’s revolving loan facility with MidCap. The Company recorded $1.2 million in deferred financing costs related to the Previous Revolver and presented these costs as a deferred asset and amortized as interest expense over the term of the Previous Revolver on the Company’s Consolidated Balance Sheets. Effective January 12, 2018, the Company terminated its Credit Agreement with Deerfield Revolver and paid $1.3 million in termination fees. Additionally, the Company wrote off $1.0 million in unamortized deferred financing costs as of the termination date. The total of $2.3 million was charged to loss on debt extinguishment on the Company’s Consolidated Statements of Operations and Comprehensive Loss. On the New Agreement Date, the Company entered into a Credit Agreement (the “New Credit Agreement”) with Deerfield Revolver, pursuant to which the Company may borrow up to the lesser of $50.0 million or its applicable borrowing base from time to time prior to April 2, 2022 (the “ABL Facility”). The borrowing base consists of eligible accounts, eligible inventory and eligible equipment. On the New Agreement Date, availability under the ABL Facility was $24.0 million . Any outstanding principal under the ABL Facility will accrue interest at a rate equal to LIBOR (with a 1% floor) plus 5.50% , payable in cash. The interest rate will accrue on a minimum amount of $9.75 million , whether or not such amount is drawn (which amount in excess of the revolver usage accruing interest will not be subject to the unused line fee). The Company is subject to other fees in addition to interest on the outstanding principal amount under the ABL Facility, including a commitment fee of $0.5 million (payable $0.2 million upon closing, $0.2 million on the 1st anniversary of the closing and $0.1 million on the 2nd anniversary of the closing), a $1.0 million fee upon the expiration of the ABL Facility, and an early commitment termination or reduction fee of 2.5% in the 1st year, 1.5% in the 2nd year, 0.5% in the 3rd year and 0% thereafter. The Company recorded $0.6 million in deferred financing costs, including the commitment fee, related to the ABL Facility and presented these costs as a deferred asset, to be subsequently amortized as interest expense over the term of the ABL Facility, on the Company’s Consolidated Balance Sheets. The New Credit Agreement has a $22.5 million global liquidity requirement, net revenue tests, fixed charge coverage, capital expenditure limitations and operating expense tests. The Company was in compliance with its financial covenants as of December 31, 2018. The New Credit Agreement also contains various representations and warranties, events of default, and affirmative and negative covenants, customary for financings of this type, including reporting requirements, requirements that the Company maintain timely reporting with the SEC and restrictions on the ability of the Company and its subsidiaries to incur additional liens on their assets, incur additional indebtedness and acquire and dispose of assets outside the ordinary course of business. The Company’s obligations under the New Credit Agreement are secured by a first priority security interest in substantially all of the Company’s assets including intellectual property, with the priority of such security interest being pari passu with the security interest granted to Deerfield pursuant to the Company’s Amended Facility Agreement (as described above). As of December 31, 2018, the Company had no outstanding borrowings and $0.6 million in deferred financing costs relating to the ABL Facility. The remaining borrowings available was $13.7 million . 2.25% Convertible Senior Notes On December 10, 2013, the Company issued $86.3 million in aggregate principal amount of 2.25% Senior Notes. The 2.25% Senior Notes matured on December 15, 2018. The Company received net proceeds from the sale of the 2.25% Senior Notes of approximately $82.6 million , after deducting underwriting discounts and commissions and offering expenses payable by the Company. The Company used a portion of the proceeds from the Term Loan to repurchase $68.0 million in aggregate principal amount of outstanding 2.25% Senior Notes, plus the accrued but unpaid interest thereon, from the holders thereof in privately negotiated transactions. The embedded conversion option of the 2.25% Senior Notes, which was originally recorded in additional paid-in capital, was reduced by $2.2 million . Additionally, $3.2 million related to the reduction of outstanding principal related to the 2.25% Senior Notes was charged to loss on extinguishment of debt on the Company’s Consolidated Statements of Operations and Comprehensive Loss in the year ended December 31, 2017. In the year ended December 31, 2018 , the Company repaid the remainder of the outstanding borrowings of $18.3 million related to the 2.25% Senior Notes. 3.25% Convertible Senior Notes Due 2020 On November 2, 2015, the Company issued $125.0 million in aggregate principal amount of 3.25% Senior Notes in an underwritten public offering. The 3.25% Senior Notes are governed by a base indenture (“Base Indenture”), as amended and supplemented by the second supplemental indenture relating to the 3.25% Senior Notes (the “Second Supplemental Indenture,” and together with the Base Indenture, the “ 3.25% Senior Notes Indenture”), dated as of November 2, 2015, by and between the Company and the Trustee (as defined therein). The 3.25% Senior Notes are senior unsecured obligations and are: senior in right of payment to the Company’s future indebtedness that is expressly subordinated in right of payment to the 3.25% Senior Notes; equal in right of payment to the Company’s existing and future unsecured indebtedness that is not so subordinated, including the 2.25% Senior Notes; effectively junior to any of the Company’s secured indebtedness to the extent of the value of the assets securing such indebtedness; and structurally junior to all existing and future indebtedness (including trade payables) incurred by the Company’s subsidiaries. The 3.25% Senior Notes accrue interest at a rate of 3.25% per year, payable semi-annually. The 3.25% Senior Notes mature on November 1, 2020, unless earlier purchased, redeemed or converted into shares of common stock in accordance with the terms of the 3.25% Senior Notes Indenture. On or after November 1, 2018, the Company may redeem for cash all or any portion of the 3.25%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date can be no sooner than 30 trading days from the date on which notice of redemption is provided to the holders, during which time, up until 2 trading days prior to the redemption, the holders may elect to convert all or a portion of the 3.25% Senior Notes into shares of the Company’s common stock. The redemption price will equal 100% of the principal amount of the 3.25% Senior Notes to be redeemed, plus accrued and unpaid interest until, but excluding, the redemption date. No sinking fund is provided for the 3.25% Senior Notes. The 3.25% Senior Notes are convertible at the option of the holders: (i) in the calendar quarter following any quarter in which, for at least 20 out of the 30 consecutive trading days (whether or not consecutive) ending on the last day of the quarter, the closing price of the Company’s common stock is more than 130% of the then-current conversion price of the 3.25% Senior Notes; (ii) in the 5 business days following any 5 -day period in which the trading price per $1,000 note was less than 98% of the product of the closing sale price of the Company’s common stock and the current conversion rate; (iii) in the event that the Company has provided notice of redemption, but no later than 2 trading days prior to Company’s proposed redemption date; or (iv) upon the occurrence of specified corporate events. On or after August 1, 2020 until the close of business on the second scheduled trading day immediately preceding the stated maturity date, holders may surrender their 3.25% Senior Notes for conversion at any time, regardless of the foregoing circumstances. The initial conversion rate of the 3.25% Senior Notes is 8.9431 shares of the Company’s common stock per $1,000 principal amount of the 3.25% Senior Notes, which is equivalent to an initial conversion price of approximately $111.82 per share. The conversion rate is subject to adjustment upon the occurrence of certain specified events. Upon conversion, the Company, will at its election pay or deliver, as the case may be, cash, shares of the Company’s common stock or a combination of cash and shares of the Company’s common stock. If a fundamental change (as defined in the 3.25% Senior Notes Indenture) occurs prior to the stated maturity date, holders may require the Company to purchase for cash all or any portion of their 3.25% Senior Notes at a fundamental change purchase price equal to 100% of the principal amount of the 3.25% Senior Notes to be purchased, plus accrued and unpaid interest. The 3.25% Senior Notes Indenture contains customary terms, covenants and events of default with respect to the 3.25% Senior Notes. If an event of default (as defined in the 3.25% Senior Notes Indenture) occurs and is continuing, either the Trustee or the holders of at least 25% in aggregate principal amount of the outstanding 3.25% Senior Notes may declare the principal amount of the 3.25% Senior Notes to be due and payable immediately by notice to the Company (with a copy to the Trustee). If an event of default arising out of certain events of bankruptcy, insolvency or reorganization involving the Company or a significant subsidiary (as set forth in the 3.25% Senior Notes Indenture) occurs with respect to the Company, the principal amount of the 3.25% Senior Notes and accrued and unpaid interest, if any, will automatically become immediately due and payable. Upon issuance and through December 31, 2015, the Company was not required to separate the conversion option from the 3.25% Senior Notes under ASC 815, “Derivatives and Hedging.” However, because the Company has the ability to settle the 3.25% Senior Notes in cash, common stock or a combination of cash and common stock, the Company applied the cash conversion guidance contained in ASC 470-20, “Debt With Conversion and other Options,” and accounted for the 3.25% Senior Notes by allocating the issuance proceeds between the liability-classified debt component and a separate equity component attributable to the conversion option. The equity component is classified in stockholders’ equity and the resulting discount on the liability component is accreted such that interest expense equals the Company’s borrowing rate for nonconvertible loan products of similar duration. The separation was performed by first determining the fair value of a similar debt that does not have an associated equity component. That amount was then deducted from the initial proceeds of the 3.25% Senior Notes as a whole to arrive at a residual amount, which was allocated to the conversion feature that is classified as equity. The initial fair value of the indebtedness was $97.8 million resulting in a $27.2 million allocation to the embedded conversion option. The embedded conversion option was recorded in stockholders’ equity and as a debt discount, to be subsequently accreted to interest expense over the term of the 3.25% Senior Notes. Underwriting discounts and commissions and offering expenses totaled $3.7 million and were allocated between the liability and the equity components in proportion to the allocation of proceeds and accounted for as debt issuance costs and equity issuance costs, respectively. As a result, $2.9 million attributable to the indebtedness was recorded as deferred financing costs, to be subsequently amortized as interest expense over the term of the 3.25% Senior Notes, and $0.8 million attributable to the equity component was recorded as a reduction to additional paid-in-capital in stockholders’ equity. As of December 31, 2018 , the Company had outstanding borrowings of $76.8 million and deferred financing costs of $0.8 million , related to the 3.25% Senior Notes. There were no principal payments due during the term. Annual interest expense on the 3.25% Senior Notes will range from $6.4 million to $7.2 million through maturity. In connection with the issuance of the Company’s common stock as consideration in the merger with TriVascular Technologies, Inc. (“TriVascular”) (see Note 13 for details), the quantity of authorized common shares available for future issuance was reduced to a level insufficient to honor all of the potential common shares underlying instruments then outstanding. Such instruments included the conversion options related to the 3.25% Senior Notes, the 2.25% Senior Notes, stock options, RSUs, contingently issuable common stock and stock warrants. The creation of this authorized share deficiency in February 2016 required the Company, during the first quarter of 2016, to separate as a stand-alone derivative the 3.25% Senior Notes conversion option and a portion of the 2.25% Senior Notes conversion option for which no authorized shares were available to effect share settlement in the event of a conversion. Accordingly, in February 2016, the Company re-classed $24.8 million of the conversion features of the 3.25% Senior Notes and 2.25% Senior Notes (collectively, the “Senior Notes”) originally recorded in stockholders’ equity to derivative liabilities which were be marked to market each period until the Company authorized sufficient new common stock to alleviate the deficiency. On June 2, 2016, the Company increased the number of authorized shares of common stock to a level sufficient to alleviate the share deficiency. Accordingly, on June 2, 2016, the Company reclassed $68.6 million of the conversion features of the Senior Notes from derivative liabilities to additional paid-in capital. For the year ended December 31, 2016, the Company recorded $43.8 million as a fair value adjustment of derivative liabilities. The primary factor causing the change in the fair value of the derivative liability was the increase in the Company’s stock price during the period from February 3, 2016 through June 2, 2016. Adjustments to the fair value of the derivative liabilities are recognized within other income (expense), net in the Consolidated Statements of Operations and Comprehensive Loss. The value of the derivative liabilities was estimated using a “with” and “without” approach utilizing Level 3 inputs. In the “with” scenario, the value of the Senior Notes were estimated in a binomial lattice model that considered all terms of the Senior Notes, including the conversion features, with a range of probabilities and assumptions related to the timing and likelihood of the conversion features being exercised by either the Company or the holders of the Senior Notes. In the “without” scenario the value of the Senior Notes absent the conversion options was estimated. The difference between the values estimated in the “with” and “without” scenarios represents the value of the derivative liabilities. Changes in the value of the derivative liabilities were driven by changes in the Company’s stock price, expected volatility, credit spreads and market yields. MidCap Credit Facility On April 3, 2017, the Company replaced its revolving loan facility with MidCap with the Previous Revolver. As a result, during the year ended December 31, 2017, the Company recognized a $3.3 million loss on debt extinguishment, comprised of approximately $0.8 million in deferred financing costs and a $2.5 million termination fee paid to MidCap. Japan Lifeline Co., Ltd. Subordinated Promissory Note On November 20, 2018, the Company issued a subordinated promissory note to Japan Lifeline Co., Ltd. (“JLL”), the Company’s Japanese distributor, pursuant to which the Company converted a $4.3 million refund payable to a note payable (the “JLL Note”). The amount owing under the JLL Note accrues interest at a rate of 2.5% per annum, subject to the terms of JLL’s subordination agreement with Deerfield, and would become due and payable on the earlier of: (i) December 31, 2023; or (ii) the date the JLL Note is declared due and payable by JLL upon the occurrence of certain events of default. Principal Maturities of Long-term Debt The aggregate principal maturities of long-term debt as of December 31, 2018 are as follows: Term loan facility Convertible senior notes Other debt Total Year ending December 31: 2019 $ — $ — $ — $ — 2020 — 84,500 — 84,500 2021 40,374 — — 40,374 2022 60,624 — — 60,624 2023 60,624 — 4,281 64,905 $ 161,622 $ 84,500 $ 4,281 $ 250,403</t>
  </si>
  <si>
    <t>Revenue Disaggregation</t>
  </si>
  <si>
    <t>Revenue from Contract with Customer [Abstract]</t>
  </si>
  <si>
    <t>Revenue Disaggregation The Company disaggregated revenue in accordance with the new revenue standard to depict how the nature, amount, timing, and uncertainty of revenue and cash flows are affected by economic factors. These economic factors are primarily attributable to different geographic regions and the timing of transfer of control of products to customers. Accordingly, sales in which control of the product has passed to the customer at the time of procedure or implant into a patient or at the time of shipment have been bifurcated as “Implant-based” and “Shipment-based” revenue, respectively. The table below includes a reconciliation of disaggregated revenue with the Company’s reportable segment: Year Ended December 31, 2018 2017 2016 Implant-based Shipment-based Total Implant-based Shipment-based Total Implant-based Shipment-based Total United States $ 106,014 $ 3,079 $ 109,093 $ 120,572 $ 2,637 $ 123,209 $ 133,734 $ 2,377 $ 136,111 International 21,097 26,283 47,380 23,246 34,702 57,948 26,884 29,930 56,814 Total Revenue $ 127,111 $ 29,362 $ 156,473 $ 143,818 $ 37,339 $ 181,157 $ 160,618 $ 32,307 $ 192,925</t>
  </si>
  <si>
    <t>Commitments and Contingencies</t>
  </si>
  <si>
    <t>Commitments and Contingencies Disclosure [Abstract]</t>
  </si>
  <si>
    <t>Commitments and Contingencies (a) Leases The Company leases facilities located in Irvine, California and Santa Rosa, California and an office located in Rosmalen, the Netherlands. These facility lease agreements require the Company to pay operating costs, including property taxes, insurance and maintenance. In addition, the Company has certain equipment and automobiles under long-term agreements that are accounted for as operating leases. Future minimum payments by year under non-cancelable leases with initial terms in excess of 1 year were as follows as of December 31, 2018 : 2019 $ 3,807 2020 3,791 2021 3,819 2022 3,871 2023 2,889 2024 and thereafter 15,132 Total $ 33,309 Facilities rent expense in the years ended December 31, 2018 , 2017 and 2016 was $3.4 million , $3.4 million and $3.3 million , respectively. On June 12, 2013, the Company entered into a lease agreement for 2 adjacent office, research and development, and manufacturing facilities in Irvine, California. The premises consist of approximately 129,000 combined square feet. The lease has a 15 -year term beginning January 1, 2014 and provides for an optional 5 -year extension. The initial base rent under the lease is $1.9 million per year, payable in monthly installments, and escalates by 3% per year for 2015 through 2019 and 4% per year for 2020 and beyond. The Company received a rent abatement for the first 9 months of the lease. These premises replaced the Company’s previous Irvine facilities. The terms of this lease agreement provide for $6.8 million of landlord-funded improvements (and certain other allowances) to this facility, in order to best suit the Company’s requirements. The Company’s facility in Rosmalen, the Netherlands is an administrative office consisting of approximately 2,900 square feet under an operating lease scheduled to expire in January 2020, which may be renewed for an additional year. In connection with the Company’s merger with TriVascular (see Note 13 ), the Company assumed the lease for TriVascular’s facility in Santa Rosa, California. The facility is being used for manufacturing, research and development, and administrative purposes and consists of 110,000 square feet under an operating lease scheduled to expire in February 2023, which may be renewed for an additional 5 years . (b) Employment Agreements and Retention Plan The Company has entered into employment agreements with certain of its executive officers under which payment and benefits would become payable in the event of termination by the Company for any reason other than cause, death or disability or termination by the employee for good reason (collectively, an “Involuntary Termination”) prior to, upon or following a change in control of the Company. The severance payment will generally be in a range of 6 to 24 months of the employee’s then current salary for an Involuntary Termination prior to a change in control of the Company, and will generally be in a range of 18 to 24 months of the employee’s then current salary for an Involuntary Termination upon or following a change in control of the Company. (c) Legal Matters From time to time the Company is involved in various claims and legal proceedings of a nature considered normal and incidental to a medical device business. These matters may include product liability, intellectual property, employment, and other general claims. Such cases and claims may raise complex factual and legal issues and are subject to many uncertainties, including, but not limited to, the facts and circumstances of each particular case or claim, the jurisdiction in which each suit is brought, and differences in applicable law. The Company accrues for contingent liabilities when it is probable that a liability has been incurred and the amount can be reasonably estimated. The accruals are adjusted periodically as assessments change or as additional information becomes available. LifePort Sciences LLC v. Endologix, Inc. On December 28, 2012, LifePort Sciences, LLC (“LifePort”) filed a complaint against the Company in the United States District Court, District of Delaware, alleging that certain of the Company’s products infringe United States Patent Nos. 5,489,295, 5,676,696, 5,993,481, 6,117,167, 6,302,906, and 8,192,482, which were alleged to be owned by LifePort. On March 17, 2016, the Company entered into a Settlement and Patent License Agreement with LifePort (the “Settlement Agreement”) whereby LifePort granted the Company license rights to patents in exchange for a settlement of $4.7 million . The Settlement Agreement resolved this litigation and fully and finally released the Company and LifePort from any claims arising out of or in connection with the litigation or the subject patents. The Settlement Agreement also contained a covenant not to sue for other patents owned by LifePort. However, since the subject patents were all expired and the Company was not currently using and has no plans to use the other patents owned by LifePort in products that could reach technological feasibility during the covenant not to sue period, there is no alternative future use and the full amount was recorded as settlement costs in the accompanying Consolidated Statements of Operations and Comprehensive Loss. Steven M. Ortiz v. Endologix, Inc. On September 9, 2016, a former employee, Steven M. Ortiz, filed a class action lawsuit against the Company in Orange County Superior Court, claiming the Company’s failure to pay all overtime wages owing; failure to provide meal periods and failure to pay meal period premiums; failure to pay all wages owed at time of termination, seeking waiting time penalties under Labor Code section 203; failure to provide accurate wage statements; and violations of Business and Professions Code section 17200, and alleging claims for penalties under the Private Attorneys General Act of 2004. While the Company contested the allegations asserted in the litigation, a mediation was held on February 24, 2017 at which time the parties agreed to settle the case for $750,000 . The court gave final approval to the settlement agreement and the $750,000 in settlement funds that were deposited with the class administrator have been distributed. On July 16, 2018, the court issued an order closing the case . Stockholder Securities Litigation On January 3, 2017 and January 9, 2017, two stockholders purporting to represent a class of persons who purchased the Company’s securities between August 2, 2016 and November 16, 2016, filed lawsuits against the Company and certain of its officers in the United States District Court for the Central District of California (the “District Court”). The lawsuits allege that the Company made materially false and misleading statements and failed to disclose material adverse facts about its business, operational and financial performance, in violation of federal securities laws, relating to the United States Food and Drug Administration (the “FDA”) pre-market approval for the Company’s Nellix EVAS System. On May 26, 2017, the plaintiffs filed an amended complaint extending the class period to include persons who purchased the Company’s securities between May 5, 2016 and May 18, 2017 and adding certain factual assertions and allegations regarding the Nellix EVAS System. The plaintiffs sought unspecified monetary damages on behalf of the alleged class, interest, and attorney’s fees and costs of litigation. The first lawsuit, Nguyen v. Endologix, Inc. et al., Case No. 2:17-cv-0017 AB (PLAx) (C.D. Cal.), was consolidated with the second lawsuit, Ahmed v. Endologix, Inc. et al, Case No. 8:17-cv-00061 AB (PLAx) (C.D. Cal.), and lead Nguyen plaintiff filed a consolidated First Amended Complaint. On December 5, 2017, the District Court granted Endologix’s motion to dismiss lead plaintiff’s First Amended Complaint, with leave to amend. On January 9, 2018, lead plaintiff filed a Second Amended Complaint and on March 12, 2018, the Company filed its Motion to Dismiss lead plaintiff’s Second Amended Complaint with prejudice. On September 6, 2018, the District Court dismissed the Second Amended Complaint with prejudice and, on October 5, 2018, lead plaintiff filed a notice of appeal and on March 15, 2019, lead plaintiff filed its opening brief with the appellate court. The Company believes these lawsuits are without merit and continues to defend itself vigorously. Stockholder Derivative Litigation As of June 11, 2017, four stockholders have filed derivative lawsuits seeking unspecified monetary damages on behalf of Endologix, the nominal plaintiff, based on allegations substantially similar to those alleged by lead plaintiff in Nguyen. Those actions consist of: Sindlinger v. McDermott et al., Case No. BC662280 (Los Angeles Superior Court); Abraham v. McDermott et al., Case No. 30-2018-00968971-CU-BT-CSC (Orange County Superior Court); and Green v. McDermott et al., Case No. 8:17-cv-01155-AB (PLAx), which has been consolidated with Cocco v. McDermott et al., Case No. 8:17-cv-01183-AB (PLAx) (C.D. Cal.). The Company believes these lawsuits are without merit and continues to defend itself vigorously. SEC Investigation In July 2017, we learned that the SEC issued a Formal Order of Investigation to investigate, among other things, events surrounding the Nellix EVAS System and the prospect of its FDA pre-market approval. On February 5, 2019, we received notification that the SEC staff had concluded its investigation and did not intend to recommend an enforcement action. (d) Contract Termination and Product Withdrawal In the year ended December 31, 2016, the Company sent notices of termination to certain of its distributors providing for the termination of the respective distribution agreements. In accordance with ASC No. 420 “Exit or Disposal Cost Obligations,” the Company expensed distributor termination costs in the period in which the written notification of termination occurred. As a result, the Company incurred termination costs of $2.5 million for the year ended December 31, 2016. Such termination costs were included in contract termination, product withdrawal and business acquisition expenses in the Consolidated Statements of Operations and Comprehensive Loss. Voluntary Recall of the Nellix EVAS System On January 4, 2019, the Company announced that in order to ensure optimal outcomes for patients, the Nellix EVAS System will, for the foreseeable future, only be available for use at approved centers in a clinical investigation setting with pre-screened patients that adhere to the current indications outside of the United States. All cases will be pre-screened by a physician panel to ensure adherence to protocol and use in accordance with current product indications. Compassionate use requests will be reviewed in accordance with the process established by the Company and associated national competent authorities. The existing inventory has been voluntarily recalled. In January 2019, the Company announced that the CE Mark for the Nellix EVAS System had been suspended by its Notified Body following a voluntary recall and field safety notification issued by the Company on January 4, 2019. Suspension of the CE Mark means that the Company may not affix the CE Mark and sell the Nellix EVAS System in the EU during the term of the suspension. In the year ended December 31, 2018, the Company recorded a $2.2 million loss contingency related to the estimated costs of the recall. Such costs were included in contract termination, product withdrawal and business acquisition expenses in the Consolidated Statements of Operations and Comprehensive Loss.</t>
  </si>
  <si>
    <t>Contingently Issuable Common Stock</t>
  </si>
  <si>
    <t>Business Combinations [Abstract]</t>
  </si>
  <si>
    <t>Contingently Issuable Common Stock On October 27, 2010, the Company, entered into an Agreement and Plan of Merger and Reorganization (the “Nellix Merger Agreement”) with Nepal Acquisition Corporation, a wholly-owned subsidiary of the Company, Nellix, certain of Nellix’s stockholders named therein and Essex Woodlands Health Ventures, Inc., as representative of the former Nellix stockholders. On December 10, 2010 (the “Nellix Closing Date”), the Company completed its acquisition of Nellix. The purchase price consisted of the Company’s common shares issuable as of the Nellix Closing Date. Additional payments, solely in the form of the Company’s common stock, will be made upon the achievement of a revenue milestone and a regulatory approval milestone (collectively, the “Nellix Milestones”). Under the Nellix Merger Agreement, the ultimate value of the contingently issuable common stock would be determined on the date that each Nellix Milestone is achieved. The number of issuable shares would be established using an applicable per share price, which is subject to a ceiling and/or floor, resulting at the closing of the merger in a maximum of approximately 1,020,000 shares issuable upon the achievement of the Nellix Milestones. As of the Nellix Closing Date, the fair value of the contingently issuable common stock was estimated to be $ 28.2 million . The Nellix Merger Agreement provides that, in addition to the shares of common stock of the Company issued to the former Nellix stockholders at the Nellix Closing Date, if the Company receives approval from the FDA to sell one of Nellix’s products in the United States (the “PMA Milestone”), the Company will issue additional shares of its common stock to the former stockholders of Nellix. The dollar value of the shares of the Company’s common stock to be issued upon achievement of the PMA Milestone will be equal to $15.0 million (less the dollar value of certain cash payments and other deductions). The price per share of the shares of the Company’s common stock to be issued upon achievement of the PMA Milestone is subject to a stock price floor of $45.00 per share but not subject to a stock price ceiling. The value of the contingently issuable common stock is derived using a discounted income approach model, with a range of probabilities and assumptions related to the timing and likelihood of achievement of the PMA Milestone (which include Level 3 inputs and the Company’s stock price (Level 1 input) as of the balance sheet date). These varying probabilities and assumptions and changes in the Company’s stock price have required fair value adjustments of the contingently issuable common stock in periods subsequent to the Nellix Closing Date. The fair value of the contingently issuable common stock will continue to be evaluated on a quarterly basis until milestone achievement occurs or until the expiration of the “Earn-Out Period,” as defined within the Nellix Merger Agreement. Adjustments to the fair value of the contingently issuable common stock are recognized within other income (expense), net in the Consolidated Statements of Operations and Comprehensive Loss. See the “Fair Value Measurements” section of Note 3 for further details. As of December 31, 2018 , the fair value of contingently issuable common stock was presented in non-current liabilities. At December 31, 2018 , the Company’s stock price closed at $7.16 per share. Thus, had the PMA Milestone been achieved on December 31, 2018 , the contingently issuable common stock would have comprised approximately 333,149 shares (based on the 30 -day average closing stock price ending 5 days prior to the announcement, subjected to the stock price floor of $45.00 per share), representing a value of $2.4 million .</t>
  </si>
  <si>
    <t>Income Taxes</t>
  </si>
  <si>
    <t>Income Tax Disclosure [Abstract]</t>
  </si>
  <si>
    <t>Income Taxes Net loss before income taxes attributable to United States and international operations, consisted of the following: Year Ended December 31, 2018 2017 2016 United States $ (70,176 ) $ (56,178 ) $ (135,925 ) Foreign (9,254 ) (10,681 ) (18,254 ) Net loss before income taxes $ (79,430 ) $ (66,859 ) $ (154,179 ) Income tax expense (benefit) consisted of the following: Year Ended December 31, 2018 2017 2016 Current: Federal $ — $ (102 ) $ (50 ) State 81 102 90 Foreign 260 237 458 Total current 341 237 498 Deferred: Federal (27 ) (699 ) — State (19 ) — — Foreign (11 ) 3 — Total deferred (57 ) (696 ) — Total: Federal (27 ) (801 ) (50 ) State 62 102 90 Foreign 249 240 458 Income tax expense (benefit) $ 284 $ (459 ) $ 498 Income tax expense (benefit) was computed by applying the United States federal statutory rate to net loss before income taxes as follows: Year Ended December 31, 2018 2017 2016 Income tax benefit at federal statutory rate $ (16,680 ) $ (22,732 ) $ (52,418 ) State income tax benefit, net of federal benefit (1,756 ) (1,114 ) (2,323 ) Meals and entertainment 230 454 445 Research and development credits (1,211 ) (913 ) (2,041 ) Stock-based compensation 2,016 3,203 2,604 163(l) limited interest expense 994 — — Derivative loss — — 14,903 Contingent consideration (1,491 ) (986 ) (850 ) Foreign tax rate differential (405 ) 692 1,394 Net change in valuation allowance 16,360 (24,976 ) 35,678 Return to provision true-up 1,612 5,719 1,981 Unrecognized tax benefits 605 457 971 Federal tax rate change — 39,807 — Other, net 10 (70 ) 154 Income tax expense (benefit) $ 284 $ (459 ) $ 498 Significant components of the Company’s deferred tax assets (liabilities) were as follows: Year Ended December 31, 2018 2017 Deferred tax assets: Net operating loss carryforwards $ 110,130 $ 101,423 Accrued expenses 7,475 5,617 Tax credits 12,540 11,826 Bad debt 104 78 Inventory 4,821 2,160 Capitalized research and development 17,931 16,079 Deferred compensation 2,669 2,535 Other 1,174 1,099 Deferred tax asset 156,844 140,817 Valuation allowance (135,216 ) (118,551 ) Total deferred tax assets 21,628 22,266 Deferred tax liabilities: Developed technology and trademark (8,830 ) (9,033 ) Trademarks and trade names (765 ) (733 ) Depreciation and amortization (8,034 ) (8,961 ) Convertible debt (4,149 ) (3,740 ) Other — — Total deferred tax liabilities (21,778 ) (22,467 ) Net deferred tax liability $ (150 ) $ (201 ) The Company has evaluated the available evidence supporting the realization of its gross deferred tax assets, including the amount and timing of future taxable income, and has determined that it is more likely than not that the domestic and foreign deferred tax assets will not be realized. Due to such uncertainties surrounding the realization of the domestic and foreign deferred tax assets, the Company maintained a valuation allowance of $135.2 million against a substantial portion of its deferred tax assets as of December 31, 2018 . For the year ended December 31, 2018 , the total change in valuation allowance was $16.7 million , of which $16.4 million was recorded as a tax expense through the income statement and $0.3 million was due to state net operating loss not taking federal benefit on deferred balances. Realization of the deferred tax assets will be primarily dependent upon the Company’s ability to generate sufficient taxable income prior to the expiration of its net operating losses. At December 31, 2018 , the Company had net operating loss carryforwards for federal and state income tax purposes of approximately $344.2 million and $206.0 million , respectively. Federal and state net operating loss carryforwards began expiring in 2017 and will continue to expire through 2038. The majority of the state net operating losses are attributable to California. In addition, the Company had research and development credits for federal and state income tax purposes of approximately $9.9 million and $15.2 million , respectively, which will begin to expire in 2020. The California research and development credits do not expire. Under Section 382 of the Internal Revenue Code of 1986, as amended (“IRC”), substantial changes in the Company’s ownership may limit the amount of net operating loss and research and development income tax credit carryforwards that could be utilized annually in the future to offset taxable income. Specifically, this limitation may arise in the event of a cumulative change in ownership of the Company of more than 50% within a 3-year period. Any such annual limitation may significantly reduce the utilization of the net operating loss carryforwards before they expire.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The Company intends to complete a study in the future to assess whether an ownership change has occurred or whether there have been multiple ownership changes since the Company’s formation. The Company completed an analysis under IRC Sections 382 and 383 to determine if the acquired TriVascular net operating loss carryforwards and research and development credits are limited due to a change in ownership. The Company concluded that TriVascular had an ownership change as of February 3, 2016. As a result of the ownership change, the Company reduced the acquired federal and state net operating loss carryforwards by $230.3 million and $209.4 million , respectively, and federal research and development credits by $3.1 million . The following is a tabular reconciliation of the total amounts of unrecognized tax benefits: Year Ended December 31, 2018 2017 Balance at January 1 $ 12,207 $ 11,754 Additions for tax positions related to prior periods — — Decreases related to prior year tax positions (17 ) (160 ) Lapse of statute of limitations — — Additions for tax positions related to current period 698 613 Balance at December 31 $ 12,888 $ 12,207 Our gross unrecognized tax benefits presented above would not reduce our annual effective tax rate if they were to be recognized because we have recorded a full valuation allowance on the deferred tax assets. We do not foresee any material changes to our gross unrecognized tax benefits within the next 12 months. We recognize interests and/or penalties related to income tax matters in income tax expense. We did not recognize any accrued interest and penalties related to gross unrecognized tax benefits related to the year ended December 31, 2018 . The undistributed earnings of the Company’s foreign subsidiaries are considered to be indefinitely reinvested. Accordingly, no provisions for United States federal and state income taxes or foreign withholding taxes have been provided on such undistributed earnings. As of December 31, 2018 , the cumulative amount of earnings with respect to which United States income taxes have not been provided is approximately $0.2 million . Determination of the potential amount of unrecognized deferred United States income tax liability and foreign withholding taxes is not practicable because of the complexities associated with its hypothetical calculation; however, net operating losses and unrecognized foreign tax credits would be available to reduce some portion of the United States liability. In general, the Company is no longer subject to United States federal, state, local, or foreign examinations by taxing authorities for years before 2014, however, net operating loss and other tax attribute carryforwards utilized in subsequent years continue to be subject to examination by the tax authorities until the year to which the net operating loss and/or other tax attributes are carried forward is no longer subject to examination. For the year ended December 31, 2018 , our provision for income taxes was $0.3 million and our effective tax rate was 0.4% . In the year ended December 31, 2018 , we had legal entities operating in the United States, Italy, New Zealand, Singapore, Poland, Germany, Switzerland, South Korea and the Netherlands, as well as registered sales branches of our Dutch entity in certain countries in Europe. On December 22, 2017, President Trump signed into law the Tax Cuts and Jobs Act of 2017 (the “TCJA”), which significantly reforms the IRC. The TCJA significantly changes United States tax law by, among other things, lowering corporate income tax rates, implementing a territorial tax system and imposing a repatriation tax on deemed repatriated earnings of foreign subsidiaries. The TCJA permanently reduced the United States corporate income tax rate from a maximum of 35% to a flat 21% rate, effective January 1, 2018. The Company has federal alternative minimum tax credit carryforwards of $0.1 million that will be refundable in future years due to the TCJA. In 2017, the Company used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nited States corporate income tax rate from 35% to 21% under the TCJA, the Company revalued its ending net deferred tax liabilities at December 31, 2017 and recognized a $0.4 million tax benefit in the Company’s Consolidated Statement of Operations and Comprehensive Loss for the year ended December 31, 2017. The TCJA provided for a one-time deemed mandatory repatriation of post-1986 undistributed foreign subsidiary earnings and profits (“E&amp;P”) through the year ended December 31, 2018. The Company does not have undistributed foreign E&amp;P subject to the deemed mandatory repatriation and therefore has not recognized income tax expense in the Company’s Consolidated Statement of Operations and Comprehensive Loss for the year ended December 31, 2018. While the TCJA provides for a territorial tax system, beginning in 2018, it includes two new United States tax base erosion provisions, the global intangible low-taxed income (“GILTI”) provisions and the base-erosion and anti-abuse tax provisions. The GILTI provisions require the Company to include in its United States income tax return foreign subsidiary earnings in excess of an allowable return on the foreign subsidiary’s tangible assets beginning in 2018. The Company does not believe that it will be subject to excess tax at this time under this new provision. In the event the Company becomes subject to this provision, it will elect to either account for the additional tax in the period in which it is incurred or to account for it through deferred taxes. On December 22, 2017, the SEC staff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The Company has recogniz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CJA. The accounting is expected to be complete when the 2018 United States corporate income tax return is filed in 2019. The Company applied the guidance in Staff Accounting Bulletin 118 when accounting for the enactment-date effects of the TCJA in 2017 and throughout 2018. At December 31, 2017, the Company had not completed its accounting for all of the enactment-date income tax effects of the TCJA under ASC 740, “Income Taxes,” for the following aspects: remeasurement of deferred tax assets and liabilities, one-time transition tax, and tax on global intangible low-taxed income. At December 31, 2018, the Company completed its accounting for all of the enactment-date income tax effects of the TCJA. The Company did not recognize any material adjustments to the provisional amounts recorded at December 31, 2018.</t>
  </si>
  <si>
    <t>Quarterly Results of Operations (unaudited)</t>
  </si>
  <si>
    <t>Quarterly Financial Information Disclosure [Abstract]</t>
  </si>
  <si>
    <t>Quarterly Results of Operations (Unaudited)</t>
  </si>
  <si>
    <t>Quarterly Results of Operations (Unaudited) Revenue Gross profit Operating expenses Net loss Basic and diluted loss per share Three Months Ended: December 31, 2018 $ 34,693 $ 11,366 $ 35,062 $ (25,955 ) $ (2.67 ) September 30, 2018 34,756 22,627 38,546 (10,116 ) (1.20 ) June 30, 2018 44,740 29,604 45,110 (23,876 ) (2.80 ) March 31, 2018 42,284 28,326 41,397 (19,767 ) (2.40 ) Three Months Ended: December 31, 2017 $ 44,003 $ 31,356 $ 40,261 $ (14,521 ) $ (1.67 ) September 30, 2017 45,986 29,107 38,454 (14,273 ) (1.70 ) June 30, 2017 48,556 32,224 40,130 (16,292 ) (2.00 ) March 31, 2017 42,612 28,642 44,304 (21,314 ) (2.60 )</t>
  </si>
  <si>
    <t>Restructuring Charges</t>
  </si>
  <si>
    <t>Restructuring and Related Activities [Abstract]</t>
  </si>
  <si>
    <t>Restructuring Charges In the years ended December 31, 2018, 2017 and 2016 , the Company recorded $3.3 million , $1.5 million and $11.1 million , respectively, in restructuring costs within operating expenses related to focused reductions of its workforce. The Company began substantially formulating plans around this workforce reduction during the first quarter of 2016 in conjunction with its merger with TriVascular (see Note 13 ). The targeted reductions and other restructuring activities were initiated to improve efficiencies and re-align resources as well as to allow for continued investment in strategic areas and to drive growth. In August 2018, the Company continued its restructuring activities including: restructuring certain aspects of its business and operations to re-prioritize its sales and marketing efforts; rationalizing its international presence and related expenses; streamlining its workforce and taking other measures to increase efficiencies; decreasing its cash consumption and decreasing its cost to serve; and refocusing its business on strong execution of its core strategies. The Company determined to streamline and restructure certain of its operations and implement certain management changes. These plans have resulted in significant changes in the composition of the senior management team. As of December 31, 2018, the Company estimates that it will incur a total of $16.2 million in restructuring charges upon the completion of the plan, of which $15.8 million has already been incurred since the first quarter of 2016. The recognition of restructuring charges requires that the Company make certain judgments and estimates regarding the nature, timing and amount of costs associated with the reductions of its workforce. At the end of each reporting period, the Company will evaluate the remaining accrued balance to ensure that no excess accruals are retained and the utilization of the provisions are for their intended purpose in accordance with developed plans. The following table reflects the movement of activity of the restructuring reserve for the year ended December 31, 2018 : One-time termination benefits Accrual balance as of December 31, 2017 $ 1,008 Restructuring charges 3,270 Utilization (3,716 ) Accrual balance as of December 31, 2018 $ 562 The accrual balance as of December 31, 2018 is classified within accrued expenses and other current liabilities in the Company’s Consolidated Balance Sheets.</t>
  </si>
  <si>
    <t>TriVascular Merger</t>
  </si>
  <si>
    <t>TriVascular Merger On February 3, 2016 , the Company completed its merger with TriVascular pursuant to the Agreement and Plan of Merger (the “TriVascular Merger Agreement”), dated October 26, 2015 , by and among the Company, TriVascular and Teton Merger Sub, Inc., a Delaware corporation and direct wholly-owned subsidiary of the Company (“Merger Sub”). Pursuant to the terms of the TriVascular Merger Agreement, the Company acquired all of TriVascular’s outstanding capital stock through the merger of Merger Sub with and into TriVascular (the “Merger”), with TriVascular surviving the Merger as a wholly-owned subsidiary of the Company. The Company completed the Merger to further its mission to be the leading innovator of medical devices to treat aortic disorders, leverage the combined company’s commercial capabilities, and provide an accelerated path to profitability. The total consideration paid by the Company pursuant to the TriVascular Merger Agreement is as follows: Cash consideration $ 84,634 Common stock consideration 100,812 Fair value of assumed TriVascular warrants 44 Total consideration $ 185,490 Common stock consideration consisted of 1,358,650 shares of the Company’s common stock, valued at $100.8 million based on the market price of $74.20 per share as of February 3, 2016 , the effective date of the Merger. In connection with the Merger, the Company assumed stock warrants, originally issued by TriVascular, and converted them into warrants to purchase the Company’s common stock. The fair value of the warrants represents a component of the total consideration for the Merger. The assumed warrants were valued using the Black-Scholes option pricing model as of the effective date of the Merger. The acquisition was recorded by allocating the costs of the net assets acquired based on their estimated fair values at the acquisition date. The excess of the cost of the acquisition over the fair value of the net assets acquired was recorded as goodwill. The fair values were based on management’s analysis, including work performed by third party valuation specialists. The following presents the final allocation of the total consideration to the assets acquired and liabilities assumed on February 3, 2016 : Cash and cash equivalents $ 24,012 Short-term investments 3,008 Accounts receivable 5,780 Inventories 17,765 Prepaid expenses and other current assets 1,895 Property and equipment 3,152 Intangible assets 46,200 Other assets 317 Accounts payable (2,214 ) Accrued liabilities and other (6,450 ) Notes payable (61 ) Net assets acquired 93,404 Goodwill 92,086 Total consideration $ 185,490 The goodwill is primarily attributable to strategic opportunities that arose from the acquisition of TriVascular, such as broadening the Company’s product portfolio for the treatment of AAA and leveraging the combined company’s technology and commercial capabilities. The goodwill is not expected to be deductible for tax purposes. Of the $46.2 million of acquired intangible assets, $7.5 million was assigned to customer relationships ( 10 -year life), $27.5 million was assigned to developed technology ( 11 -year life) and $11.2 million was assigned to in-process research and development.</t>
  </si>
  <si>
    <t>Sales of Common Stock</t>
  </si>
  <si>
    <t>Equity [Abstract]</t>
  </si>
  <si>
    <t>Sales of Common Stock At-the-Market Sales Agreement On May 31, 2018, the Company filed a shelf registration statement to offer up to $100 million of its securities and entered into an “at-the-market” program pursuant to a Sales Agreement with Stifel, Nicolaus &amp; Company, through which it may, from time to time, issue and sell shares of common stock having an aggregate offering value of up to $50 million . The registration statement was declared effective by the SEC on August 3, 2018. The Company believes that the “at-the-market” program will provide additional liquidity. In the year ended December 31, 2018, the Company sold 75,821 shares of common stock through the “at-the-market” program, for total proceeds of $1.8 million , net of fees and commissions. Common Stock Offering On October 24, 2018, the Company entered into an underwriting agreement with BTIG, LLC (the “Underwriting Agreement”) relating to the underwritten offering of 1,765,381 shares of the Company’s common stock (the “Offering”). BTIG, LLC agreed to purchase the shares pursuant to the Underwriting Agreement at a price of $11.3290 per share. The total net proceeds to the Company from the Offering were approximately $20.0 million , before deducting offering expenses payable by the Company. The Offering closed on October 29, 2018.</t>
  </si>
  <si>
    <t>Subsequent Events</t>
  </si>
  <si>
    <t>Subsequent Events [Abstract]</t>
  </si>
  <si>
    <t>Subsequent Events Nasdaq Continued Listing Deficiency and Plan of Compliance On January 8, 2019, the Company received a letter (the “Letter”) from the Nasdaq Stock Market LLC (“Nasdaq“) indicating that Nasdaq has determined that the Company no longer meets the minimum bid price requirement of Nasdaq Listing Rule 5450(a)(1), as the minimum closing bid price for its common stock was less than $1.00 per share for the previous 30 consecutive business days. The receipt of the Letter has no immediate effect on the listing of the Company’s common stock on the Nasdaq Global Select Market. Under Nasdaq Listing Rule 5810(c)(3)(A), the Company has a 180 calendar day grace period to regain compliance by meeting the continued listing standard. The continued listing standard will be met if the Company’s common stock has a minimum closing bid price of at least $1.00 per share for a minimum of 10 consecutive business days during the 180 calendar day grace period. The Company regained compliance with the $1.00 minimum bid price for its common stock. See Part II, Item 7, “Management's Discussion and Analysis of Financial Condition and Results of Operations“ for additional information. Equity Financing Effective March 31, 2019, the Company entered into a Purchase Agreement (the “ Purchase Agreement ”) with select institutional investors and certain other parties (“ Investor s ”), whereby the Company agreed to issue and sell to the Investors, and the Investors agreed to purchase, an aggregate of 7,889,552 shares (the “ Equity Shares ”) of the Company’s common stock (the “ Common Stock ”) at a price per share of $6.61 (the “ Equity Offering Price ”), for an aggregate cash purchase price of approximately $52.15 million (the “ Financing ”). For any Investor whose purchase of the Equity Shares would result in its beneficially owning in excess of 19.99% of the shares (the excess shares, the “ Blocked Shares ”) of the Common Stock outstanding immediately after giving effect to the issuance, in lieu of issuing the Blocked Shares which such Investor would have received, the Company will issue to such Investor a pre-paid warrant to purchase shares of Common Stock equal to the number of Blocked Shares that would have been received (the “ Pre-Paid Warrants ”) for the Equity Offering Price per share. Each Pre-Paid Warrant will be exercisable upon issuance, provided that such exercise does not result in the issuance of Blocked Shares, and will expire ten years from the date of issuance. The Company currently expects the conditions to closing contemplated by the Purchase Agreement to be satisfied, and the closing contemplated thereunder, to take place on April 3, 2019. The description of the terms and conditions of the Purchase Agreement and the rights and obligations of the Company and the Investors in connection therewith are qualified by reference in their entirety to the definitive terms and conditions of the Purchase Agreement, the form of which is attached as Exhibit 10.1 to the Current Report on Form 8-K filed on April 1, 2019 (the “Form 8-K”). The Purchase Agreement is being filed in order to provide investors and the Company’s stockholders with information regarding its terms and in accordance with applicable rules and regulations of the Securities and Exchange Commission (the “ Commission ”). Pursuant to the Purchase Agreement, each of the Company and the Investors made customary representations, warranties and covenants and agreed to indemnify each other for certain losses arising out of breaches of such representations, warranties, covenants and other specified matters. The representations, warranties and covenants were made by the parties to and solely for the benefit of each other and any expressly intended third party beneficiaries in the context of all of the terms and conditions of the Purchase Agreement and in the context of the specific relationship between the parties. Accordingly, investors and stockholders should not rely on the representations, warranties and covenants. Furthermore, investors and stockholders should not rely on the representations, warranties and covenants as characterizations of the actual state of facts or continuing intentions of the parties, since they were only made as of the date of the Purchase Agreement. Information concerning the subject matter of such representations, warranties and covenants may change after the date of the Purchase agreement, which subsequent information may or may not be fully reflected in the Company’s reports or other filings with the Commission. The Financing is being made pursuant to the registration statement on Form S-3, declared effective by the Commission on August 3, 2018 (Registration No. 333-225320), a base prospectus dated August 3, 2018 and a prospectus supplement to be filed prior to closing. A copy of the opinion of DLA Piper LLP (US) relating to the legality of the shares of common stock to be issued in the Financing is attached as Exhibit 5.1 to the Form 8-K. The foregoing descriptions of the terms of the Purchase Agreement and the Pre-Paid Warrant are qualified in their entirety by reference to the text of such documents, copies of which are filed as Exhibits 10.1 and 4.1 to the Form 8-K. Convertible Note Exchange On March 31, 2019, the Company and two investors holding $73.4 million of the principal amount of the Company’s 3.25% Convertible Senior Notes due 2020 (the “ Holder s”) entered into an Exchange Agreement (the “ Exchange Agreement ”) providing for the exchange of the Holders’ existing notes (the “ Existing Notes ”) for new 5.00% Voluntary Convertible Senior Notes due 2024 (the “New Voluntary Notes” ) and new 5.00% Mandatory Convertible Senior Notes due 2024 (the “New Mandatory Notes” , and together with the New Voluntary Notes, the “New Notes” ). The exchanging Holders will receive $900 principal amount of New Notes for every $1000 principal amount of Existing Notes plus accrued interest exchanged pursuant to the Exchange Agreement (the “ Exchange ”). The Company will issue $25.0 million of principal amount of the New Mandatory Notes and $42.02 million of principal amount of the New Voluntary Notes to the Holders. The New Notes are being issued in a transaction exempt from the registration requirements of the Securities Act of 1933, as amended (the “Securities Act”) by virtue of Section 4(a)(2) of the Securities Act. The Company currently expects the conditions to closing contemplated by the Exchange Agreement to be satisfied, and the closing contemplated thereunder to take place, on April 3, 2019. The New Voluntary Notes and New Mandatory Notes will be governed by separate Indentures (respectively, the “ New Voluntary Notes Indenture ” and “ New Mandatory Notes Indenture ”, and collectively, the “ Indentures ”), each dated as of the closing of the Exchange (the “Closing Date” ), by and between the Company and Wilmington Trust, National Association, as trustee (the “ Trustee ”). The New Notes will accrue interest at a rate of 5.00% per year, payable semi-annually in arrears on April 1 and October 1 of each year, commencing October 1, 2019. The New Notes will mature on the anniversary of the Closing Date in 2024, unless earlier purchased, redeemed or converted in accordance with the terms of the Indenture. The Indentures governing the New Notes will contain customary terms and covenants and events of default. The New Voluntary Notes will be convertible at the option of each Holder into shares of common stock at any time on or after July 1, 2020, but prior to the close of business on the business day immediately preceding January 1, 2024, provided that, except if the Company undergoes a fundamental change (as defined in the New Voluntary Notes Indenture) and for certain other customary circumstances of conversion, each Holder may not convert more than 30% the initial aggregate principal amount of his or her outstanding New Voluntary Notes per calendar quarter (a “ Voluntary Conversion ”). Thereafter, until the close of business on the business day immediately preceding the maturity date, the New Voluntary Notes will be convertible at the option of the holder at any time regardless of the conditions described in this paragraph. The initial conversion rate of the New Voluntary Notes in a Voluntary Conversion is 0.12103 shares of the Company’s common stock per $1.00 principal amount of the New Notes, which is equivalent to an initial conversion price per share equal to 125% of the Equity Offering Price (the “ Voluntary Conversion Price ”). The conversion rate is subject to adjustment upon the occurrence of certain specified events. Except if the Company undergoes a fundamental change (as defined in the New Voluntary Notes Indenture) and for certain other customary circumstances of conversion, in no event prior to the close of business on the business day immediately preceding January 1, 2024 may the New Voluntary Notes be converted in a calendar quarter unless the closing sale price of the Company’s common stock for at least twenty (20) trading days during the period of thirty (30) consecutive trading days ending on the last trading day of the immediately preceding calendar quarter is greater than or equal to 110% of the Equity Offering (subject to adjustment upon the occurrence of certain specified events) (the “Voluntary Conversion Threshold” ). The New Mandatory Notes provide for the mandatory conversion (a “ Mandatory Conversion ”) of $1,666,666 of the aggregate principal amount each calendar month for fifteen (15) consecutive months beginning on the calendar month beginning with May 1, 2019, if and only if at the end of the prior calendar month the trailing average volume weighted average price (“ VWAP ”) of the last five (5) trading days of the prior calendar month is greater than 100% of the Equity Offering Price (the “ Mandatory Conversion Trigger ”). In the event of a Mandatory Conversion, $1,666,666 of the New Mandatory Notes would mandatorily convert at a conversion rate of 0.15129 shares of the Company’s common stock per $1.00 principal amount of the New Notes, which is equivalent to a price per share equal to the Equity Offering Price. The New Mandatory Notes will be convertible at the option of each Holder into shares of common stock at the Voluntary Conversion Price at any time prior to the close of business on the business day immediately preceding January 1, 2024, provided that, except if the Company undergoes a fundamental change (as defined in the New Mandatory Notes Indenture) and for certain other customary circumstances of conversion, each Holder may not convert more than 30% of the initial aggregate principal amount of his or her outstanding New Mandatory Note per calendar quarter, and provided further, that (i) voluntary conversions may be effected only if the Voluntary Conversion Threshold has been achieved and (ii) a voluntary conversion may not take place in the same calendar quarter as a Mandatory Conversion. Thereafter, until the close of business on the business day immediately preceding the maturity date, the New Mandatory Notes will be convertible at the option of the holder at any time regardless of the conditions described in this paragraph. The Indentures will provide that in no event may a Holder convert, whether in a Voluntarily Conversion or a Mandatory Conversion or otherwise, into shares of common stock if such conversion would result in the Holder beneficially owning more that 9.5% of the Company’s outstanding common stock. The foregoing descriptions of the terms of the Exchange Agreement, the Indentures and the New Notes are qualified in their entirety by reference to the text of such documents, copies of which are filed as Exhibits 10.2, 4.5, 4.6, 4.7 and 4.8 to the Form 8-K. Second Amendment to Facility Agreement On March 31, 2019, the Company entered into a Second Amendment to Amended and Restated Facility Agreement and First Amendment to Amended and Restated Guaranty and Security Agreement (the “Facility Amendment” ) with Deerfield Private Design Fund IV, L.P. and certain of its related funds and affiliates (collectively, “Deerfield”), dated August 9, 2018, as amended by that certain First Amendment to Amended and Restated Facility Agreement, dated November 20, 2018 (as so amended, the “Facility Agreement”). The Facility Amendment provides for, among other things, the reduction in the global excess liquidity covenant from $22.5 million to $17.5 million and the reduction of the minimum net revenue financial covenants. In addition, the percentage of the $120.0 million of first out waterfall loans (the “First Out Waterfall Loans” ) due on April 2, 2021 decreased from 33.33% to 16.67% of the First Out Waterfall Loans outstanding on such date, while the percentage of the remainder of the First Out Waterfall Loans due on April 2, 2022 remained at 50% of the First Out Waterfall Loans outstanding on such date. The Facility Agreement provides for the exchange of the existing notes representing the First Out Waterfall Loans for amended notes (the “First Out Waterfall Notes” ) that provide that in the event that, in any calendar month beginning April 1, 2019 and ending June 30 2020 (the “Mandatory Conversion Period” ), if (A)(i) the arithmetic mean of the volume weighted average prices of the Company’s common stock (the “VWAP” ) on the five ( 5 ) consecutive trading days ending on the 15th calendar day (or, if not a trading day, the first trading day thereafter) (the “Mandatory Conversion Measurement Date” ) and (ii) the closing price for the Company’s common stock on the Mandatory Conversion Measurement Date, both exceed $6.625 (as may be adjusted to reflect certain events) (the “Fixed Conversion Price” ) and (B)(i) the VWAP on the five ( 5 ) consecutive trading days ending on (and including) the third (3rd) trading day immediately prior to the Mandatory Conversion Measurement Date (the “Initial Mandatory Conversion Measurement Date” ) and (ii) the closing price for the Company’s common stock on the Initial Mandatory Conversion Measurement Date both exceed the Fixed Conversion Price, Deerfield shall be obligated to convert $1,666,666 of the principal amount of the loan into shares of common stock at the Fixed Conversion Price, up to a maximum aggregate amount of $25.0 million over the Mandatory Conversion Period. Deerfield also has the option to convert up to an additional $50.0 million of the Company’s outstanding debt (the “Voluntary Conversion Amount” ) at the greater of the Fixed Conversion Price and 85% of the arithmetic average of the volume weighted average price of the Company’s common stock on each of the fifteen ( 15 ) consecutive trading days prior to the conversion date (the “ 15 Day VWAP” ). The Company has the option to require conversion of the Voluntary Conversion Amount (less the amount of prior voluntary conversions) if the Company’s 15 Day VWAP is greater than 175% of the Fixed Conversion Price. The First Amendment Waterfall Notes also provide that in no event may Deerfield convert, whether voluntarily or mandatorily, into shares of common stock if such conversion would result in Deerfield beneficially owning more that 4.985% of the Company’s outstanding common stock. The First Out Waterfall Notes also revises Deerfield’s existing right to convert a portion of the outstanding principal amount of the first-out waterfall loan into a maximum of 1,430,000 shares of the Company’s common stock from the current conversion price of 96% of the arithmetic average of the volume weighted average price of the Company’s common stock on each of the three (3) consecutive trading days prior to the conversion date (the “96% VWAP Price” ) to the greater of (i) $6.625 (subject to certain adjustments) or (ii) the 96% VWAP Price. Further, the Facility Amendment also provides, upon the effectiveness, for an increase of $5,000,000 in the amounts payable to the holders of the First Out Waterfall Notes as a fee upon termination (or reduction, or required reduction of the outstanding amounts under the First Out Waterfall Notes to less than $10,000,000 ) under the Facility Agreement and to reimburse Deerfield for all expenses incurred by Deerfield in connection with the negotiation and documentation of the Facility Amendment. Also, the existing right of the Company to satisfy interest payments on the First Out Waterfall Loans with up to 250,000 shares of its common stock has been removed. The Facility Amendment is conditioned upon completion of the Financing with gross proceeds to the Company of at least $40.0 million and the closing of the transactions contemplated by the Exchange Agreement, amongst other conditions. In connection with entry into the Facility Amendment, the Company is amending warrants (the “ Warrant Amendment ”) to purchase 647,001 shares of common stock previously issued to Deerfield pursuant to the Company’s prior facility agreement with Deerfield dated, April 3, 2017 (as amended, the “ 2 017 Warrants ”) and warrants to purchase 875,001 shares of common stock previously issued to Deerfield pursuant to the Facility Agreement (as amended, the “ 2018 Warrants ” and, together with the 2017 Warrants, the “ Warrants ”) in order to reduce the exercise price of the Warrants to the Equity Offering Price. All other material terms and conditions of the Warrants remain the same. Accordingly, the Facility Amendment is expected to become effective on or about April 3, 2019. Second Amendment to Credit Agreement On March 31, 2019, the Company entered into a Second Amendment to Credit Agreement and First Amendment to Guaranty and Security Agreement (the “ Credit Amendment ” ) with Deerfield ELGX Revolver, LLC and certain of its affiliates (collectively, “ Deerfield ”), dated August 9, 2018, as amended by that certain First Amendment to Credit Agreement, dated November 20, 2018 (as so amended, the “ Credit Agreement ”). The Credit Amendment includes conforming revisions to reflect the changes in the Facility Amendment. In addition, the Credit Amendment extends the maturity date of the Credit Agreement to the earlier or (i) April 2, 2023 or (ii) the date the loans pursuant to the Facility Agreement have been repaid in full. The foregoing descriptions of the terms of the Facility Amendment, the form of Amended and Restated Initial (2017) Warrant, the form of Amended and Restated Additional (2018) Warrant, the First Out Waterfall Note, and the Credit Amendment are qualified in their entirety by reference to the text of such documents, copies of which are filed as Exhibits 10.4, 4.2, 4.3, 4.4 and 10.5 to the Form 8-K.</t>
  </si>
  <si>
    <t>Schedule II - Valuation and Qualifying Accounts</t>
  </si>
  <si>
    <t>SEC Schedule, 12-09, Valuation and Qualifying Accounts [Abstract]</t>
  </si>
  <si>
    <t>SCHEDULE II — VALUATION AND QUALIFYING ACCOUNTS Years Ended December 31, 2018 , 2017 and 2016 Column A Column B Column C Column D Column E Additions Description Balance at Charged to bad debt expense Charged Deductions (1) Balance at (In thousands) Year ended December 31, 2018 Allowance for doubtful accounts $ 470 $ 552 $ — $ (220 ) $ 802 Year ended December 31, 2017 Allowance for doubtful accounts $ 1,037 $ (235 ) $ — $ (332 ) $ 470 Year ended December 31, 2016 Allowance for doubtful accounts $ 226 $ 916 $ — $ (105 ) $ 1,037 (1) Deductions represent the actual write-off of accounts receivable balances.</t>
  </si>
  <si>
    <t>Summary of Significant Accounting Policies (Policies)</t>
  </si>
  <si>
    <t>Basis of Presentation</t>
  </si>
  <si>
    <t>Basis of Presentation The accompanying consolidated financial statements in this Annual Report on Form 10-K have been prepared in accordance with generally accepted accounting principles in the United States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years ended December 31, 2018, 2017 and 2016 , there were no related party transactions. The Company adopted Financial Accounting Standards Board (“FASB”) issued Accounting Standards Update (“ASU”) No. 2014-15, Presentation of Financial Statements - (Subtopic 205-40) effective December 31, 2016, which requires the Company to make certain disclosures if it concludes that there is substantial doubt about the entity’s ability to continue as a going concern within 12 months from the date of the issuance of these financial statements. The Company has a history of recurring losses from operations and a net capital deficiency. The Company believes that its existing liquidity will not be sufficient to meet anticipated cash needs for at least the next 12 months from the issuance date of these financial statements. The Company has taken a number of actions to continue to support its operations and meet its obligations. The Company has entered into certain material agreements to consummate an equity financing and debt restructuring (see Note 15 for additional details). If the Company consummates these transactions on substantially the terms as described below, including generating $52.15 million in cash from the sale of common stock, the Company believes that the existing liquidity will be sufficient to meet anticipated cash needs for at least the next 12 months from the date of the issuance of these financial statements.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urrent operating plan and sources of capital would be sufficient to alleviate concerns about the Company’s ability to continue as a going concern.</t>
  </si>
  <si>
    <t>Operating Segment</t>
  </si>
  <si>
    <t>Operating Segment The Company has one operating and reporting segment that is focused exclusively on the development, manufacture, marketing and sale of EVAR and EVAS products for the treatment of aortic disorders. For the year ended December 31, 2018 , all of the Company’s revenue and related expenses were solely attributable to these activities. Substantially all of the Company’s long-lived assets are located in the United States</t>
  </si>
  <si>
    <t>Use of Estimates</t>
  </si>
  <si>
    <t>Use of Estimates The preparation of financial statements in conformity with GAAP requires management to make estimates and assumptions that affect the reported amounts of assets and liabilities, revenue and expenses, and the related disclosure of contingent assets and liabilities as of the date of the financial statements and the reported amounts of revenue and expenses during the periods presented. Management evaluates its estimates on an ongoing basis, including those related to: (i) the collectibility of customer accounts; (ii) whether the cost of inventories can be recovered; (iii) the value of goodwill and intangible assets; (iv) the realization of tax assets and estimates of tax liabilities; (v) the likelihood of payment and the value of contingent liabilities; and (vi) the potential outcome of litigation. Such estimates are based on management’s judgment which takes into account historical experience and various assumptions. Nonetheless, actual results may differ from management’s estimates.</t>
  </si>
  <si>
    <t>Cash and Cash Equivalents</t>
  </si>
  <si>
    <t>Cash and Cash Equivalents The Company considers all highly liquid investments that are readily convertible into cash and have a maturity of 3 months or less at the time of purchase to be cash equivalents. The cost of these investments approximates fair value.</t>
  </si>
  <si>
    <t>Accounts Receivables</t>
  </si>
  <si>
    <t xml:space="preserve">Accounts Receivable Trade accounts receivable are recorded at the invoiced amount, inclusive of applicable value-added tax (“VAT”), and do not bear interest. Revenue is recorded net of VAT. The allowance for doubtful accounts is management’s best estimate of the amount of probable credit losses in existing accounts receivable. Account balances are charged off against the allowance after appropriate collection efforts are exhausted. </t>
  </si>
  <si>
    <t>Inventories The Company values its inventory at the lower of the actual cost to purchase or manufacture the inventory or net realizable value for such inventory. Cost is determined using the first-in, first-out method. The Company regularly reviews inventory quantities in process and on-hand and, when appropriate, records a provision for obsolete and excess inventory. The provision is based on actual loss experience and a forecast of product demand compared to its remaining shelf life.</t>
  </si>
  <si>
    <t>Property and Equipment</t>
  </si>
  <si>
    <t xml:space="preserve">Property and Equipment Property and equipment are stated at cost and depreciated on a straight-line basis over the following estimated useful lives: Property Class Useful Life Office furniture 7 years Computer hardware 3 years Computer software 3-8 years Production equipment and molds 3-7 years Leasehold improvements Shorter of expected useful life or remaining term of lease Upon the sale or disposition of property and equipment, any gain or loss is included in the Consolidated Statements of Operations and Comprehensive Loss. Property and equipment are tested for impairment only when impairment indicators are present. </t>
  </si>
  <si>
    <t>Goodwill and Intangible Assets</t>
  </si>
  <si>
    <t xml:space="preserve">Goodwill and Intangible Assets Intangible assets with definite lives are amortized over their estimated useful lives using a method that reflects the pattern over which the economic benefit is expected to be realized. In-process research and development is amortized over its useful life upon commencement of commercial sales. Goodwill and other intangible assets with indefinite lives are not subject to amortization but are tested for impairment annually or whenever events or changes in business circumstances suggest the potential of an impairment. The evaluation of indefinite-lived intangible assets for impairment allows for a qualitative assessment to be performed. In performing its qualitative assessment, the Company considers relevant events and conditions including, but not limited to: macroeconomic trends, industry and market conditions, overall financial performance, cost factors, company-specific events, legal and regulatory factors and the Company’s market capitalization. The Company completed its annual impairment test of indefinite-lived intangible assets as of June 30, 2018 , with no resulting impairment. The Company completed its annual test for impairment of goodwill as of June 30, 2018 , with no resulting impairment, as its market capitalization was in substantial excess of the value of its total stockholders’ equity (the Company has one reporting unit for purposes of its goodwill impairment test). Finite-lived intangible assets are tested for impairment only when impairment indicators are present. The Company’s impairment reviews require significant estimates about fair value, including estimates of future cash flows, selection of appropriate discount rates and estimates of long-term growth rates. </t>
  </si>
  <si>
    <t>Fair Value Measurements</t>
  </si>
  <si>
    <t xml:space="preserve">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fair value measurement. </t>
  </si>
  <si>
    <t>Litigation Accruals</t>
  </si>
  <si>
    <t>Litigation Accruals From time to time the Company is involved in various claims and legal proceedings of a nature considered normal and incidental to its business. These matters may include product liability, intellectual property, employment and other general claims. The Company accrues for contingent liabilities when it is probable that a liability has been incurred and the amount can be reasonably estimated. The accruals are adjusted periodically as assessments change or as additional information becomes available.</t>
  </si>
  <si>
    <t>Business Combinations</t>
  </si>
  <si>
    <t xml:space="preserve"> Continent Consideration for Business Acquisition The Company determined the fair value of contingently issuable common stock on the date of the Nellix, Inc. (“Nellix”) acquisition (see Note 9 ) using a probability-based income approach with an appropriate discount rate (determined using both Level 1 and Level 3 inputs). Changes in the fair value of the contingently issuable common stock are determined at each period end and are recorded in the other income (expense), net line item of the Consolidated Statements of Operations and Comprehensive Loss, and the current and non-current liabilities line items of the Consolidated Balance Sheets. Business Combinations In accordance with GAAP, the Company records the assets acquired and the liabilities assumed in an acquired business at their estimated fair values on the date of acquisition. The difference between the purchase price amount and the net fair value of assets acquired and liabilities assumed is recognized as goodwill if it exceeds the estimated fair value and as a bargain purchase gain if it is below the estimated fair value. Determining fair value of identifiable assets, particularly intangible assets, liabilities acquired and contingent obligations assumed requires management to make estimates. In certain circumstances, the allocations of the purchase price are based upon preliminary estimates and assumptions and are subject to revision when the Company receives final information, including appraisals and other analyses. Accordingly, the measurement period for such purchase price allocations will end when the information, or the facts and circumstances, becomes available, but will not exceed 12 months. The Company will recognize measurement-period adjustments during the period of resolution, including the effect on earnings of any amounts that would have been recorded in previous periods if the accounting had been completed at the acquisition date. Goodwill and intangible assets often represent a significant portion of the assets acquired in a business combination. The Company recognizes the fair value of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trade name and trademarks acquired in business combinations, and in-process research and development (“IPR&amp;D”). The Company generally assesses the estimated fair values of acquired intangible assets using a combination of valuation techniques. To estimate fair value, the Company is required to make certain estimates and assumptions, including future economic and market conditions, revenue growth, market share, operating costs and margins, and risk-adjusted discount rates. Management’s estimates require significant judgment and are based on historical data, various internal estimates and external sources. The Company’s assessment of IPR&amp;D also includes consideration of the risk that the projects may not achieve technological feasibility.</t>
  </si>
  <si>
    <t>Revenue Recognition and Shipping Costs</t>
  </si>
  <si>
    <t>Revenue Recognition The Company measures revenue based on consideration specified in contracts with customers: hospitals and distributors. The Company excludes any amounts related to taxes assessed by governmental authorities from this revenue measurement and reduces revenue by any sales incentives offered by the Company to its customers. The Company recognizes revenue when it satisfies a performance obligation by transferring control of products to customers. Specifically, the Company recognizes revenue when all of the following criteria are met: • A contract has been identified with the customer; • The performance obligations have been identified; • The transaction price has been determined and allocated to the respective performance obligations; and • The performance obligations have been satisfied. Respective performance obligations are satisfied at a point in time for sales made to both hospitals and distributors. Payment terms with customers range from 30 to 180 days which reflects days from the date the Company satisfies the performance obligations. For implant-based sales, the Company recognizes revenue when the AAA products are utilized in a procedure or implanted in a patient. For shipment-based sales, the Company recognizes revenue when control over a product has transferred to the customer, which is typically at the time of shipment, without a right of return. The Company provides certain sales incentives to customers for meeting certain purchase thresholds and, accordingly, the transaction price is reduced by the Company’s best estimate of this variable consideration. The Company estimates this variable consideration through the most-likely amount method. Shipping Costs Shipping and handling costs billed to customers are reported within revenue, with the corresponding costs within cost of goods sold. In addition, any shipping and handling costs related to outbound freight after control over a product has transferred to a customer are accounted for as fulfillment costs and are included in cost of goods sold.</t>
  </si>
  <si>
    <t>Stock-based Compensation The Company values stock-based awards, including stock options, restricted stock awards (“RSAs”) and restricted stock units (“RSUs”), as of the date of grant. The fair value of stock options is estimated at the date of grant using the Black-Scholes option-pricing model. The fair value of RSAs and RSUs is based on the closing market price of the Company’s common stock on the grant date. The Company recognizes stock-based compensation expense (net of estimated forfeitures) using the straight-line method over the requisite or implicit service period, as applicable. Forfeitures of employee awards are estimated at the time of grant, and the forfeiture assumption is periodically adjusted for actual employee vesting behavior. The Company uses the Black-Scholes option-pricing model, in combination with the discounted employee price, in determining the value of expense related to our Amended and Restated 2006 Employee Stock Purchase Plan, as amended (the “ESPP”) to be recognized during each offering period.</t>
  </si>
  <si>
    <t>Foreign Currency Transactions</t>
  </si>
  <si>
    <t xml:space="preserve">Foreign Currency Transactions The assets and liabilities of the Company’s foreign subsidiaries are translated using the exchange rates at the balance sheet date. The income and expense items of these subsidiaries are translated using average monthly exchange rates. Gains and losses resulting from foreign currency transactions, which are denominated in a currency other than the respective entity’s functional currency are included in other income (expense), net. Foreign currency translation adjustments between the respective entity’s functional currency and the United States dollar are included in accumulated other comprehensive income (loss). There were no items reclassified out of accumulated other comprehensive income (loss) in the years ended December 31, 2018, 2017 and 2016 . </t>
  </si>
  <si>
    <t>Income Taxes The Company records the estimated future tax effects of temporary differences between the tax bases of assets and liabilities and amounts reported in the financial statements, as well as operating losses and tax credit carry forwards. The Company has recorded a valuation allowance to substantially reduce its net deferred tax assets, because the Company believes that, based upon a number of factors, it is more-likely-than-not that substantially all of the deferred tax assets will not be realized. If the Company was to determine that it would be able to realize additional deferred tax assets in the future, an adjustment to the valuation allowance on its deferred tax assets would increase net income in the period such determination was made. In the event that the Company was assessed interest and/or penalties from taxing authorities, such amounts would be included in income tax benefit (expense) in the period the notice of such interest and/or penalties was received.</t>
  </si>
  <si>
    <t>Net Loss Per Share Net loss per common share is computed using the weighted average number of common shares outstanding during the periods presented.</t>
  </si>
  <si>
    <t>Research and Development Costs</t>
  </si>
  <si>
    <t>Research and Development Costs Research and development costs are expensed as incurred.</t>
  </si>
  <si>
    <t>Product Warranty</t>
  </si>
  <si>
    <t>Product Warranty Within 6 months of shipment, certain customers may request replacement of products they receive that do not meet product specifications. No other warranties are offered. The Company contractually disclaims responsibility for any damages associated with a physician’s use of its EVAR or EVAS products. Historically, the Company has not experienced a significant amount of costs associated with its warranty policy.</t>
  </si>
  <si>
    <t>Reclassifications</t>
  </si>
  <si>
    <t xml:space="preserve"> Reclassifications Certain amounts in prior periods have been reclassified to conform to current period presentation. See the “Recent Accounting Pronouncements” section below for details.</t>
  </si>
  <si>
    <t>Recently Adopted Accounting Pronouncements</t>
  </si>
  <si>
    <t xml:space="preserve">Recently Adopted Accounting Pronouncements In May 2014, the Financial Accounting Standards Board (the “FASB”) issued Accounting Standards Update (“ASU”) No. 2014-09, “Revenue from Contracts with Customers” (the “new revenue standard”), which requires an entity to recognize the amount of revenue to which it expects to be entitled for the transfer of promised goods or services to customers. The new revenue standard replaced most existing revenue recognition guidance under GAAP when it became effective for the Company on January 1, 2018. The new revenue standard permits the use of either the full retrospective or modified retrospective transition method; these methods may be applied retrospectively to each prior period presented or retrospectively with the cumulative effect recognized as of the date of initial application. The Company adopted the new revenue standard on January 1, 2018 utilizing the modified retrospective transition method. The new revenue standard has been applied to all contracts at the date of initial application. The Company did not record a cumulative adjustment to the opening balance of retained earnings as of January 1, 2018. See the above “Revenue Recognition” section and Note 7 for additional disclosures related to this standard. In August 2016, the FASB issued ASU No. 2016-15, “Statement of Cash Flows – Classification of Certain Cash Receipts and Cash Payments.” ASU No. 2016-15 provides guidance on the presentation and classification of specific cash flow items to improve consistency within the statement of cash flows. The Company retroactively adopted this new accounting guidance in the year ended December 31, 2018. As a result of this new accounting guidance cash payments for debt extinguishment costs were classified as cash outflows for financing activities instead of operating activities. Pursuant to ASU No. 2016-15, the Company reclassified $2.5 million in cash paid in the year ended December 31, 2017 relating to the termination of its revolving loan facility with MidCap Financial Trust (“MidCap”) from cash flows used in operating activities to cash flows used in financing activities. In October 2016, the FASB issued ASU No. 2016-16, “Intra-Entity Transfers of Assets Other Than Inventory,” which requires an entity to immediately recognize the tax consequences of an intercompany transfer other than inventory. The Company assessed the impact that this guidance will have on its consolidated financial statements and noted that a cumulative-effect adjustment was not necessary in the first quarter of 2018, the period of adoption. In November 2016, the FASB issued ASU No. 2016-18, “Restricted Cash,” which was intended to reduce the diversity in the classification and presentation of changes in restricted cash in the statement of cash flows, by requiring entities to combine the changes in cash, cash equivalents and restricted cash in one line item. As a result, entities will no longer present transfers between cash, cash equivalents and restricted cash in the statement of cash flows. In addition, if more than one line item is recorded on the balance sheet for cash, cash equivalents and restricted cash, a reconciliation between the statement of cash flows and balance sheet is required. The Company retroactively adopted ASU No. 2016-18 in the year ended December 31, 2018. Because ASU No. 2016-18 is to be applied retrospectively to each period presented, “net cash used in operating activities” in the Company’s Consolidated Statements of Cash Flows for the years ended December 31, 2017 and 2016 now omits the change in restricted cash as previously reported for those periods, and that change is now included within “net (decrease) increase in cash, cash equivalents and restricted cash” in order to conform to the current period’s presentation. In January 2017, the FASB issued ASU No. 2017-04, “Intangibles – Goodwill and Other (Topic 350): Simplifying the Test for Goodwill Impairment.” ASU No. 2017-04 changes the procedural steps in applying the goodwill impairment test. A goodwill impairment will now be the amount by which a reporting unit’s carrying value exceeds its fair value, not to exceed the carrying amount of goodwill. The guidance is effective prospectively for annual and interim periods beginning after December 15, 2019, with early adoption permitted. As this standard is prospective in nature, the impact to the Company’s consolidated financial statements as a result of not performing the second step to measure the amount of any potential goodwill impairment will depend on various factors. However, the elimination of the second step will reduce the complexity and cost of the subsequent measurement of goodwill. The Company early-adopted ASU No. 2017-04 on a prospective basis in the year ended December 31, 2018, which did not have any impact on the Company’s consolidated financial statements. In May 2017, the FASB issued ASU No. 2017-09, “Compensation – Stock Compensation: Scope of Modification Accounting,” which clarifies and aims to reduce the cost and complexity when applying the stock compensation modification accounting guidance. The amendments in this update provide guidance about which changes to the terms or conditions of a share-based payment award require an entity to apply modification accounting. The Company prospectively adopted this accounting update in the year ended December 31, 2018, which did not result in any change to its consolidated financial statements. </t>
  </si>
  <si>
    <t>Summary of Significant Accounting Policies (Tables)</t>
  </si>
  <si>
    <t>Schedule of Property and Equipment Useful Lives</t>
  </si>
  <si>
    <t xml:space="preserve">Property and equipment are stated at cost and depreciated on a straight-line basis over the following estimated useful lives: Property Class Useful Life Office furniture 7 years Computer hardware 3 years Computer software 3-8 years Production equipment and molds 3-7 years Leasehold improvements Shorter of expected useful life or remaining term of lease </t>
  </si>
  <si>
    <t>Balance Sheet Account Detail (Tables)</t>
  </si>
  <si>
    <t>Schedule of Property and Equipment</t>
  </si>
  <si>
    <t>Property and equipment consisted of the following: December 31, 2018 2017 Production equipment, molds and office furniture $ 11,854 $ 12,118 Computer hardware and software 8,235 8,115 Leasehold improvements 15,535 15,499 Construction in progress (software and related implementation, production equipment and leasehold improvements) 993 743 Property and equipment, at cost 36,617 36,475 Accumulated depreciation (20,584 ) (17,263 ) Property and equipment, net $ 16,033 $ 19,212</t>
  </si>
  <si>
    <t>Schedule of Inventories</t>
  </si>
  <si>
    <t>Inventories consisted of the following: December 31, 2018 2017 Raw materials $ 4,636 $ 12,226 Work-in-process 6,401 7,736 Finished goods 19,362 25,191 Inventories $ 30,399 $ 45,153</t>
  </si>
  <si>
    <t>Schedule of Goodwill</t>
  </si>
  <si>
    <t>The change in the carrying amount of goodwill for the year ended December 31, 2018 was as follows: Balance at December 31, 2017 $ 120,927 Foreign currency translation adjustment (79 ) Balance at December 31, 2018 $ 120,848</t>
  </si>
  <si>
    <t>Schedule of Other Intangible Assets</t>
  </si>
  <si>
    <t>Other intangible assets consisted of the following: December 31, 2018 December 31, 2017 Estimated Useful Life (in years) Gross Carrying Amount Accumulated Amortization Net Carrying Amount Gross Carrying Amount Accumulated Amortization Net Carrying Amount Indefinite-lived intangible assets: Trademarks and trade names N/A $ 2,708 N/A $ 2,708 $ 2,708 N/A $ 2,708 In-process research and development N/A 11,200 N/A 11,200 11,200 N/A 11,200 Total indefinite-lived intangible assets 13,908 13,908 13,908 13,908 Finite-lived intangible assets: Developed technology 11-13 67,600 $ (10,657 ) 56,943 67,600 $ (7,167 ) 60,433 Customer relationships 10 7,500 (2,188 ) 5,312 7,500 (1,438 ) 6,062 Total finite-lived intangible assets 75,100 (12,845 ) 62,255 75,100 (8,605 ) 66,495 Other intangible assets, net $ 89,008 $ (12,845 ) $ 76,163 $ 89,008 $ (8,605 ) $ 80,403</t>
  </si>
  <si>
    <t>Schedule of Estimated Amortization Expense</t>
  </si>
  <si>
    <t>Estimated amortization expense for the 5 succeeding years and thereafter is as follows: 2019 $ 3,446 2020 3,683 2021 4,283 2022 5,628 2023 7,780 Thereafter 37,435 Total $ 62,255</t>
  </si>
  <si>
    <t>Summary of Assets and Liabilities Measured at Fair Value</t>
  </si>
  <si>
    <t>The following fair value hierarchy table presents information about each major category of the Company’s assets and liabilities measured at fair value on a recurring basis as of December 31, 2018 and 2017 : December 31, 2018 December 31, 2017 Level 1 Level 2 Level 3 Total Level 1 Level 2 Level 3 Total Financial liabilities: Contingently issuable common stock (a) $ — $ — $ 2,200 $ 2,200 $ — $ — $ 9,300 $ 9,300 Derivative liabilities (b) — — 4,012 4,012 — — — — Total financial liabilities $ — $ — $ 6,212 $ 6,212 $ — $ — $ 9,300 $ 9,300 (a) See Note 9 for additional details. (b) See Note 6 for additional details.</t>
  </si>
  <si>
    <t>Level 3 Liabilities Reconciliation</t>
  </si>
  <si>
    <t>Changes in the fair value of the Company’s Level 3 liabilities were as follows: Contingently issuable common stock Derivative liabilities Balance at December 31, 2017 $ 9,300 $ — Additions — 16,109 Fair value adjustment (7,100 ) (12,097 ) Balance at December 31, 2018 $ 2,200 $ 4,012 (a) See Note 9 for additional details. (b) See Note 6 for additional details.</t>
  </si>
  <si>
    <t>Summary of Carrying and Fair Values of Debt</t>
  </si>
  <si>
    <t>The table below summarizes the carrying and fair values of the Company’s long-term debt: December 31, 2018 December 31, 2017 Carrying value Fair value Carrying value Fair value Term loan facility $ 117,880 $ 116,916 $ 102,008 $ 101,948 Revolving loan facility — — 21 21 Convertible senior notes 75,917 50,489 123,447 131,201 Other debt 4,281 1,221 — — $ 198,078 $ 168,626 $ 225,476 $ 233,170</t>
  </si>
  <si>
    <t>Stock-based Compensation (Tables)</t>
  </si>
  <si>
    <t>Summary of Activity Under ESPP</t>
  </si>
  <si>
    <t xml:space="preserve"> The table below summarizes the stock-based compensation expense, common stock purchased by Company employees and the average purchase price per share under the ESPP in the years ended December 31, 2018, 2017 and 2016 . Year Ended December 31, 2018 2017 2016 Stock-based compensation expense $ 1,033 $ 850 $ 1,205 Common stock purchased by Company employees 60,695 44,649 39,412 Average purchase price per share $ 22.16 $ 56.43 $ 81.72</t>
  </si>
  <si>
    <t>Stock-based Compensation Expense Summary</t>
  </si>
  <si>
    <t>The table below summarizes the impact of recording stock-based compensation expense in the Consolidated Statements of Operations and Comprehensive Loss in the years ended December 31, 2018, 2017 and 2016 : Year Ended December 31, 2018 2017 2016 Cost of goods sold $ 830 $ 828 $ 944 Operating expenses: Research and development 1,132 1,259 1,528 Clinical and regulatory affairs 483 770 672 Marketing and sales 3,468 3,796 4,335 General and administrative 5,117 4,991 4,807 Total operating expenses 10,200 10,816 11,342 Total stock-based compensation expense $ 11,030 $ 11,644 $ 12,286</t>
  </si>
  <si>
    <t>Schedule of Value Assumptions for Stock Options</t>
  </si>
  <si>
    <t xml:space="preserve"> The following assumptions were used to determine fair value for the stock options granted in the applicable year: Year Ended December 31, 2018 2017 2016 Expected life (in years) 5.6 5.6 5.5 Volatility 56.5% 51.3% 44.2% Risk-free interest rate 2.7% 1.9% 1.2% Dividend yield — — — Weighted average grant date fair value per share $10.66 $25.13 $34.51</t>
  </si>
  <si>
    <t>Schedule of Stock Option Activity</t>
  </si>
  <si>
    <t>Stock option activity in the year ended December 31, 2018 was as follows: Number of Weighted Weighted- Aggregate Intrinsic Value (a) Outstanding balance at December 31, 2017 1,182,433 $ 75.55 Granted 531,017 20.51 Exercised (60,734 ) 26.12 Forfeited (196,514 ) 65.12 Expired (140,842 ) 103.38 Outstanding balance at December 31, 2018 1,315,360 $ 54.20 7.5 $ 6,952 Vested and expected to vest balance at December 31, 2018 1,200,709 $ 55.85 7.3 $ 5,274 Exercisable balance at December 31, 2018 475,323 $ 84.08 4.8 $ — (a) The aggregate intrinsic value of stock options as of December 31, 2018 is calculated based on the difference between the Company’s closing stock price on the last trading day of the period reported and the stock option exercise price.</t>
  </si>
  <si>
    <t>Schedule of Outstanding and Exercisable Stock Options</t>
  </si>
  <si>
    <t>The following table summarizes information regarding outstanding and exercisable stock options as of December 31, 2018 : Outstanding Exercisable Range of Exercise Prices Number of Shares Weighted Weighted Number of Shares Weighted Weighted $ 6.80 $ 13.70 327,950 9.9 $ 8.15 — 0.0 $ — 16.40 — 44.20 258,712 7.4 38.05 60,120 2.2 40.55 44.90 — 66.20 323,981 7.7 55.93 114,741 6.3 57.07 66.60 — 75.30 209,526 6.5 73.72 147,924 6.2 73.78 75.70 — 155.10 162,038 5.0 121.65 124,141 4.3 123.75 155.30 — 175.80 33,154 5.4 165.84 28,398 5.3 165.72 $ 6.80 — $ 175.80 1,315,361 7.5 $ 54.20 475,324 5.2 $ 84.08</t>
  </si>
  <si>
    <t>Summary of Activity for Restricted Stock Units</t>
  </si>
  <si>
    <t>The following table summarizes the activity for RSUs: Number of Weighted Average Unvested as of December 31, 2017 213,644 $ 62.70 Granted (1) 321,261 15.02 Forfeited (72,473 ) 51.85 Vested (39,712 ) 85.55 Unvested as of December 31, 2018 422,720 $ 26.15 (1) Shares granted in 2018 include 39,574 performance stock units that require certain performance conditions to be achieved in order to vest.</t>
  </si>
  <si>
    <t>Net Loss Per Share (Tables)</t>
  </si>
  <si>
    <t>Schedule of Antidilutive Securities Excluded from Computation of Earnings Per Share</t>
  </si>
  <si>
    <t>Because of the net losses in the years ended December 31, 2018, 2017 and 2016 , the following outstanding Company securities, using the treasury stock method, were excluded from the calculations of net loss per share because the effect would have been anti-dilutive: Year Ended December 31, 2018 2017 2016 Stock options 11,276 52,029 124,805 RSAs 11,616 11,898 12,909 RSUs 21,974 25,005 36,982 Total 44,866 88,932 174,696 The potential dilutive effect of these securities is shown in the table below: Year Ended December 31, 2018 2017 2016 Convertible senior notes 755,695 1,193,938 1,476,736 2017 Deerfield Warrants 647,001 647,001 — 2018 Deerfield Warrants 875,001 — —</t>
  </si>
  <si>
    <t>Credit Facilities (Tables)</t>
  </si>
  <si>
    <t>Schedule of Long-term Debt</t>
  </si>
  <si>
    <t>Long-term debt consisted of the following: December 31, 2018 2017 Term loan facility $ 161,622 $ 120,000 Revolving loan facility — 21 Convertible senior notes 84,500 143,278 Other debt 4,281 — Debt discounts and deferred financing costs (52,325 ) (37,823 ) Long-term debt, including current portion 198,078 225,476 Less current portion — (17,223 ) Long-term debt $ 198,078 $ 208,253</t>
  </si>
  <si>
    <t>Summary of Warrants Issued</t>
  </si>
  <si>
    <t>In connection with the execution of the Facility Agreement and the Amended Facility Agreement the Company issued warrants to Deerfield (“2017 Deerfield Warrants” and “2018 Deerfield Warrants,” respectively; collectively “Warrants”) as summarized below: Number of shares of common stock Exercise price 2017 Deerfield Warrants 647,001 $ 92.30 2018 Deerfield Warrants 875,001 $ 47.10</t>
  </si>
  <si>
    <t>Principal Maturities of Long-term Debt</t>
  </si>
  <si>
    <t>The aggregate principal maturities of long-term debt as of December 31, 2018 are as follows: Term loan facility Convertible senior notes Other debt Total Year ending December 31: 2019 $ — $ — $ — $ — 2020 — 84,500 — 84,500 2021 40,374 — — 40,374 2022 60,624 — — 60,624 2023 60,624 — 4,281 64,905 $ 161,622 $ 84,500 $ 4,281 $ 250,403</t>
  </si>
  <si>
    <t>Revenue Disaggregation (Tables)</t>
  </si>
  <si>
    <t>Reconciliation of disaggregated revenue with reportable segment</t>
  </si>
  <si>
    <t>The table below includes a reconciliation of disaggregated revenue with the Company’s reportable segment: Year Ended December 31, 2018 2017 2016 Implant-based Shipment-based Total Implant-based Shipment-based Total Implant-based Shipment-based Total United States $ 106,014 $ 3,079 $ 109,093 $ 120,572 $ 2,637 $ 123,209 $ 133,734 $ 2,377 $ 136,111 International 21,097 26,283 47,380 23,246 34,702 57,948 26,884 29,930 56,814 Total Revenue $ 127,111 $ 29,362 $ 156,473 $ 143,818 $ 37,339 $ 181,157 $ 160,618 $ 32,307 $ 192,925</t>
  </si>
  <si>
    <t>Commitments and Contingencies (Tables)</t>
  </si>
  <si>
    <t>Schedule of Future Minimum Lease Payments</t>
  </si>
  <si>
    <t>Future minimum payments by year under non-cancelable leases with initial terms in excess of 1 year were as follows as of December 31, 2018 : 2019 $ 3,807 2020 3,791 2021 3,819 2022 3,871 2023 2,889 2024 and thereafter 15,132 Total $ 33,309</t>
  </si>
  <si>
    <t>Income Taxes (Tables)</t>
  </si>
  <si>
    <t>Schedule of Net Loss Before Income Taxes</t>
  </si>
  <si>
    <t>Net loss before income taxes attributable to United States and international operations, consisted of the following: Year Ended December 31, 2018 2017 2016 United States $ (70,176 ) $ (56,178 ) $ (135,925 ) Foreign (9,254 ) (10,681 ) (18,254 ) Net loss before income taxes $ (79,430 ) $ (66,859 ) $ (154,179 )</t>
  </si>
  <si>
    <t>Schedule of Income Tax Expense (Benefit)</t>
  </si>
  <si>
    <t>Income tax expense (benefit) consisted of the following: Year Ended December 31, 2018 2017 2016 Current: Federal $ — $ (102 ) $ (50 ) State 81 102 90 Foreign 260 237 458 Total current 341 237 498 Deferred: Federal (27 ) (699 ) — State (19 ) — — Foreign (11 ) 3 — Total deferred (57 ) (696 ) — Total: Federal (27 ) (801 ) (50 ) State 62 102 90 Foreign 249 240 458 Income tax expense (benefit) $ 284 $ (459 ) $ 498</t>
  </si>
  <si>
    <t>Schedule of Income Tax Expense (Benefit) Computation</t>
  </si>
  <si>
    <t>Income tax expense (benefit) was computed by applying the United States federal statutory rate to net loss before income taxes as follows: Year Ended December 31, 2018 2017 2016 Income tax benefit at federal statutory rate $ (16,680 ) $ (22,732 ) $ (52,418 ) State income tax benefit, net of federal benefit (1,756 ) (1,114 ) (2,323 ) Meals and entertainment 230 454 445 Research and development credits (1,211 ) (913 ) (2,041 ) Stock-based compensation 2,016 3,203 2,604 163(l) limited interest expense 994 — — Derivative loss — — 14,903 Contingent consideration (1,491 ) (986 ) (850 ) Foreign tax rate differential (405 ) 692 1,394 Net change in valuation allowance 16,360 (24,976 ) 35,678 Return to provision true-up 1,612 5,719 1,981 Unrecognized tax benefits 605 457 971 Federal tax rate change — 39,807 — Other, net 10 (70 ) 154 Income tax expense (benefit) $ 284 $ (459 ) $ 498</t>
  </si>
  <si>
    <t>Schedule of Components of Deferred Tax Assets and Liabilities</t>
  </si>
  <si>
    <t>Significant components of the Company’s deferred tax assets (liabilities) were as follows: Year Ended December 31, 2018 2017 Deferred tax assets: Net operating loss carryforwards $ 110,130 $ 101,423 Accrued expenses 7,475 5,617 Tax credits 12,540 11,826 Bad debt 104 78 Inventory 4,821 2,160 Capitalized research and development 17,931 16,079 Deferred compensation 2,669 2,535 Other 1,174 1,099 Deferred tax asset 156,844 140,817 Valuation allowance (135,216 ) (118,551 ) Total deferred tax assets 21,628 22,266 Deferred tax liabilities: Developed technology and trademark (8,830 ) (9,033 ) Trademarks and trade names (765 ) (733 ) Depreciation and amortization (8,034 ) (8,961 ) Convertible debt (4,149 ) (3,740 ) Other — — Total deferred tax liabilities (21,778 ) (22,467 ) Net deferred tax liability $ (150 ) $ (201 )</t>
  </si>
  <si>
    <t>Schedule of Reconciliation of Unrecognized Tax Benefits</t>
  </si>
  <si>
    <t>The following is a tabular reconciliation of the total amounts of unrecognized tax benefits: Year Ended December 31, 2018 2017 Balance at January 1 $ 12,207 $ 11,754 Additions for tax positions related to prior periods — — Decreases related to prior year tax positions (17 ) (160 ) Lapse of statute of limitations — — Additions for tax positions related to current period 698 613 Balance at December 31 $ 12,888 $ 12,207</t>
  </si>
  <si>
    <t>Quarterly Results of Operations (unaudited) (Tables)</t>
  </si>
  <si>
    <t>Schedule of Quarterly Financial Information</t>
  </si>
  <si>
    <t xml:space="preserve"> Revenue Gross profit Operating expenses Net loss Basic and diluted loss per share Three Months Ended: December 31, 2018 $ 34,693 $ 11,366 $ 35,062 $ (25,955 ) $ (2.67 ) September 30, 2018 34,756 22,627 38,546 (10,116 ) (1.20 ) June 30, 2018 44,740 29,604 45,110 (23,876 ) (2.80 ) March 31, 2018 42,284 28,326 41,397 (19,767 ) (2.40 ) Three Months Ended: December 31, 2017 $ 44,003 $ 31,356 $ 40,261 $ (14,521 ) $ (1.67 ) September 30, 2017 45,986 29,107 38,454 (14,273 ) (1.70 ) June 30, 2017 48,556 32,224 40,130 (16,292 ) (2.00 ) March 31, 2017 42,612 28,642 44,304 (21,314 ) (2.60 )</t>
  </si>
  <si>
    <t>Restructuring Charges (Tables)</t>
  </si>
  <si>
    <t>Schedule of Restructuring Reserve</t>
  </si>
  <si>
    <t>The following table reflects the movement of activity of the restructuring reserve for the year ended December 31, 2018 : One-time termination benefits Accrual balance as of December 31, 2017 $ 1,008 Restructuring charges 3,270 Utilization (3,716 ) Accrual balance as of December 31, 2018 $ 562</t>
  </si>
  <si>
    <t>TriVascular Merger (Tables)</t>
  </si>
  <si>
    <t>Summary of Purchase Consideration Given in Acquisition</t>
  </si>
  <si>
    <t>The total consideration paid by the Company pursuant to the TriVascular Merger Agreement is as follows: Cash consideration $ 84,634 Common stock consideration 100,812 Fair value of assumed TriVascular warrants 44 Total consideration $ 185,490</t>
  </si>
  <si>
    <t>Summary of Allocation of Purchase Consideration</t>
  </si>
  <si>
    <t>The following presents the final allocation of the total consideration to the assets acquired and liabilities assumed on February 3, 2016 : Cash and cash equivalents $ 24,012 Short-term investments 3,008 Accounts receivable 5,780 Inventories 17,765 Prepaid expenses and other current assets 1,895 Property and equipment 3,152 Intangible assets 46,200 Other assets 317 Accounts payable (2,214 ) Accrued liabilities and other (6,450 ) Notes payable (61 ) Net assets acquired 93,404 Goodwill 92,086 Total consideration $ 185,490</t>
  </si>
  <si>
    <t>Description of Business, Basis of Presentation and Operating Segment (Details) $ in Thousands</t>
  </si>
  <si>
    <t>Mar. 31, 2019USD ($)</t>
  </si>
  <si>
    <t>Feb. 26, 2019</t>
  </si>
  <si>
    <t>Feb. 22, 2019</t>
  </si>
  <si>
    <t>Dec. 31, 2018segment</t>
  </si>
  <si>
    <t>Number of operating segments</t>
  </si>
  <si>
    <t>Number of reportable segments</t>
  </si>
  <si>
    <t>Subsequent Event</t>
  </si>
  <si>
    <t>Subsequent Event [Line Items]</t>
  </si>
  <si>
    <t>Consideration received on transaction | $</t>
  </si>
  <si>
    <t>Subsequent Event | Minimum</t>
  </si>
  <si>
    <t>Stock split range</t>
  </si>
  <si>
    <t>Subsequent Event | Maximum</t>
  </si>
  <si>
    <t>Summary of Significant Accounting Policies  - Narrative (Details) $ in Millions</t>
  </si>
  <si>
    <t>Dec. 31, 2018USD ($)reporting_unit</t>
  </si>
  <si>
    <t>Dec. 31, 2017USD ($)</t>
  </si>
  <si>
    <t>Summary of Significant Accounting Policies [Line Items]</t>
  </si>
  <si>
    <t>Number of reporting units | reporting_unit</t>
  </si>
  <si>
    <t>Number of months after shipment that certain customers may request replacement of products</t>
  </si>
  <si>
    <t>6 months</t>
  </si>
  <si>
    <t>Minimum</t>
  </si>
  <si>
    <t>Payment terms with customers</t>
  </si>
  <si>
    <t>30 days</t>
  </si>
  <si>
    <t>Maximum</t>
  </si>
  <si>
    <t>180 days</t>
  </si>
  <si>
    <t>Accounting Standards Update 2016-15</t>
  </si>
  <si>
    <t>Impact of adoption</t>
  </si>
  <si>
    <t>Revolving loan facility | Deerfield ELGX Revolver, LLC</t>
  </si>
  <si>
    <t>Required deposit presented as restricted cash</t>
  </si>
  <si>
    <t>Summary of Significant Accounting Policies - Property and Equipment, Useful Lives (Details)</t>
  </si>
  <si>
    <t>Office furniture</t>
  </si>
  <si>
    <t>Property, Plant and Equipment [Line Items]</t>
  </si>
  <si>
    <t>Property and equipment useful life</t>
  </si>
  <si>
    <t>7 years</t>
  </si>
  <si>
    <t>Computer hardware</t>
  </si>
  <si>
    <t>3 years</t>
  </si>
  <si>
    <t>Computer software | Minimum</t>
  </si>
  <si>
    <t>Computer software | Maximum</t>
  </si>
  <si>
    <t>8 years</t>
  </si>
  <si>
    <t>Production equipment and molds | Minimum</t>
  </si>
  <si>
    <t>Production equipment and molds | Maximum</t>
  </si>
  <si>
    <t>Balance Sheet Account Detail - Property and Equipment (Details) - USD ($) $ in Thousands</t>
  </si>
  <si>
    <t>Property and equipment, at cost</t>
  </si>
  <si>
    <t>Accumulated depreciation</t>
  </si>
  <si>
    <t>Production equipment, molds and office furniture</t>
  </si>
  <si>
    <t>Computer hardware and software</t>
  </si>
  <si>
    <t>Leasehold improvements</t>
  </si>
  <si>
    <t>Construction in progress (software and related implementation, production equipment and leasehold improvements)</t>
  </si>
  <si>
    <t>Balance Sheet Account Detail - Narrative (Details) - USD ($) $ in Millions</t>
  </si>
  <si>
    <t>Depreciation</t>
  </si>
  <si>
    <t>Amortization of intangible assets</t>
  </si>
  <si>
    <t>Balance Sheet Account Detail - Inventories (Details) - USD ($) $ in Thousands</t>
  </si>
  <si>
    <t>Raw materials</t>
  </si>
  <si>
    <t>Work-in-process</t>
  </si>
  <si>
    <t>Finished goods</t>
  </si>
  <si>
    <t>Balance Sheet Account Detail - Goodwill (Details) $ in Thousands</t>
  </si>
  <si>
    <t>Dec. 31, 2018USD ($)</t>
  </si>
  <si>
    <t>Goodwill [Roll Forward]</t>
  </si>
  <si>
    <t>Balance at December 31, 2017</t>
  </si>
  <si>
    <t>Foreign currency translation adjustment</t>
  </si>
  <si>
    <t>Balance at December 31, 2018</t>
  </si>
  <si>
    <t>Balance Sheet Account Detail - Other Intangible Assets (Details) - USD ($) $ in Thousands</t>
  </si>
  <si>
    <t>Finite and Indefinite-lived Intangible Assets [Line Items]</t>
  </si>
  <si>
    <t>Indefinite-lived intangibles</t>
  </si>
  <si>
    <t>Finite-lived intangibles</t>
  </si>
  <si>
    <t>Accumulated amortization</t>
  </si>
  <si>
    <t>Finite-lived intangibles, net</t>
  </si>
  <si>
    <t>Developed technology</t>
  </si>
  <si>
    <t>Customer relationships</t>
  </si>
  <si>
    <t>Estimated useful life</t>
  </si>
  <si>
    <t>10 years</t>
  </si>
  <si>
    <t>Trademarks and trade names</t>
  </si>
  <si>
    <t>In-process research and development</t>
  </si>
  <si>
    <t>Minimum | Developed technology</t>
  </si>
  <si>
    <t>11 years</t>
  </si>
  <si>
    <t>Maximum | Developed technology</t>
  </si>
  <si>
    <t>13 years</t>
  </si>
  <si>
    <t>Balance Sheet Account Detail - Estimated Amortization Expense (Details) - USD ($) $ in Thousands</t>
  </si>
  <si>
    <t>2019</t>
  </si>
  <si>
    <t>2020</t>
  </si>
  <si>
    <t>2021</t>
  </si>
  <si>
    <t>2022</t>
  </si>
  <si>
    <t>2023</t>
  </si>
  <si>
    <t>Thereafter</t>
  </si>
  <si>
    <t>Balance Sheet Account Detail - Assets and Liabilities Measure at Fair Value on a Recurring Basis (Details) - Recurring - USD ($) $ in Thousands</t>
  </si>
  <si>
    <t>Fair Value, Assets and Liabilities Measured on Recurring and Nonrecurring Basis [Line Items]</t>
  </si>
  <si>
    <t>Total financial liabilities</t>
  </si>
  <si>
    <t>Level 1</t>
  </si>
  <si>
    <t>Level 2</t>
  </si>
  <si>
    <t>Level 3</t>
  </si>
  <si>
    <t>Balance Sheet Account Detail - Changes in the Fair Value of Level 3 Liabilities (Details) $ in Thousands</t>
  </si>
  <si>
    <t>Fair Value, Liabilities Measured on Recurring Basis, Unobservable Input Reconciliation, Calculation [Roll Forward]</t>
  </si>
  <si>
    <t>Additions</t>
  </si>
  <si>
    <t>Fair value adjustment</t>
  </si>
  <si>
    <t>Balance Sheet Account Detail - Financial Instruments Not Recorded at Fair Value on a Recurring Basis (Details) - USD ($) $ in Thousands</t>
  </si>
  <si>
    <t>Debt Instrument [Line Items]</t>
  </si>
  <si>
    <t>Long-term debt, carrying value</t>
  </si>
  <si>
    <t>Long-term debt, fair value</t>
  </si>
  <si>
    <t>Term loan facility</t>
  </si>
  <si>
    <t>Revolving loan facility</t>
  </si>
  <si>
    <t>Convertible senior notes</t>
  </si>
  <si>
    <t>Other debt</t>
  </si>
  <si>
    <t>Stock-based Compensation - Narrative (Details) $ / shares in Units, $ in Millions</t>
  </si>
  <si>
    <t>Dec. 31, 2018USD ($)employee$ / sharesshares</t>
  </si>
  <si>
    <t>Dec. 31, 2017USD ($)$ / sharesshares</t>
  </si>
  <si>
    <t>Dec. 31, 2016USD ($)$ / shares</t>
  </si>
  <si>
    <t>Share-based Compensation Arrangement by Share-based Payment Award [Line Items]</t>
  </si>
  <si>
    <t>Stock-based compensation capitalized in inventory | $</t>
  </si>
  <si>
    <t>Incremental stock-based compensation expense related to award modifications | $</t>
  </si>
  <si>
    <t>Stock options</t>
  </si>
  <si>
    <t>Expiration period</t>
  </si>
  <si>
    <t>Aggregate intrinsic value of stock options exercised | $</t>
  </si>
  <si>
    <t>Aggregate unrecognized compensation expense | $</t>
  </si>
  <si>
    <t>Aggregate unrecognized compensation cost, period for recognition</t>
  </si>
  <si>
    <t>1 year 11 months 1 day</t>
  </si>
  <si>
    <t>Restricted stock units (RSUs)</t>
  </si>
  <si>
    <t>2 years 22 days</t>
  </si>
  <si>
    <t>Weighted average grant date fair value of awards granted (in USD per share) | $ / shares</t>
  </si>
  <si>
    <t>Total fair value of awards vested | $</t>
  </si>
  <si>
    <t>Stock units granted (in shares)</t>
  </si>
  <si>
    <t>Shares of unvested RSUs outstanding (in shares)</t>
  </si>
  <si>
    <t>Non-Employee RSU</t>
  </si>
  <si>
    <t>2015 Stock Incentive Plan</t>
  </si>
  <si>
    <t>Maximum number of shares of common stock available for issuance (in shares)</t>
  </si>
  <si>
    <t>Shares available for grant under the plan (in shares)</t>
  </si>
  <si>
    <t>Annual vesting percentage</t>
  </si>
  <si>
    <t>33.33%</t>
  </si>
  <si>
    <t>Vesting period</t>
  </si>
  <si>
    <t>2 years</t>
  </si>
  <si>
    <t>2015 Stock Incentive Plan | Stock options | Minimum</t>
  </si>
  <si>
    <t>Option exercise price as a percentage of closing fair market value of common stock</t>
  </si>
  <si>
    <t>100.00%</t>
  </si>
  <si>
    <t>2017 Inducement Stock Incentive Plan</t>
  </si>
  <si>
    <t>Employee Stock Purchase Plan</t>
  </si>
  <si>
    <t>Discount from market price</t>
  </si>
  <si>
    <t>15.00%</t>
  </si>
  <si>
    <t>Award Modifications</t>
  </si>
  <si>
    <t>Number of employees affected by award modification | employee</t>
  </si>
  <si>
    <t>Stock-based Compensation - Employee Stock Purchase Plan (Details) - Employee Stock Purchase Plan - USD ($) $ / shares in Units, $ in Thousands</t>
  </si>
  <si>
    <t>Common stock purchased by Company employees</t>
  </si>
  <si>
    <t>Average purchase price per share (USD per share)</t>
  </si>
  <si>
    <t>Stock-based Compensation - Share-based Compensation Expense (Details) - USD ($) $ in Thousands</t>
  </si>
  <si>
    <t>Total stock-based compensation expense</t>
  </si>
  <si>
    <t>Stock-based Compensation - Valuation Assumptions for Stock Options (Details) - Stock options - $ / shares</t>
  </si>
  <si>
    <t>Expected life (in years)</t>
  </si>
  <si>
    <t>5 years 7 months 6 days</t>
  </si>
  <si>
    <t>5 years 6 months</t>
  </si>
  <si>
    <t>Volatility</t>
  </si>
  <si>
    <t>56.50%</t>
  </si>
  <si>
    <t>51.30%</t>
  </si>
  <si>
    <t>44.20%</t>
  </si>
  <si>
    <t>Risk-free interest rate</t>
  </si>
  <si>
    <t>2.70%</t>
  </si>
  <si>
    <t>1.90%</t>
  </si>
  <si>
    <t>1.20%</t>
  </si>
  <si>
    <t>Dividend yield</t>
  </si>
  <si>
    <t>0.00%</t>
  </si>
  <si>
    <t>Weighted-average grant-date fair value per stock option (usd per share)</t>
  </si>
  <si>
    <t>Stock-based Compensation - Stock Options Activity (Details) - Stock options $ / shares in Units, $ in Thousands</t>
  </si>
  <si>
    <t>Dec. 31, 2018USD ($)$ / sharesshares</t>
  </si>
  <si>
    <t>Share-based Compensation Arrangement by Share-based Payment Award, Options, Outstanding [Roll Forward]</t>
  </si>
  <si>
    <t>Outstanding, beginning balance (in shares) | shares</t>
  </si>
  <si>
    <t>Granted (in shares) | shares</t>
  </si>
  <si>
    <t>Exercised (in shares) | shares</t>
  </si>
  <si>
    <t>Forfeited (in shares) | shares</t>
  </si>
  <si>
    <t>Expired (in shares) | shares</t>
  </si>
  <si>
    <t>Outstanding, ending balance (in shares) | shares</t>
  </si>
  <si>
    <t>Vested and expected to vest balance (in shares) | shares</t>
  </si>
  <si>
    <t>Exercisable balance (in shares) | shares</t>
  </si>
  <si>
    <t>Share-based Compensation Arrangement by Share-based Payment Award, Options, Outstanding, Weighted Average Exercise Price [Roll Forward]</t>
  </si>
  <si>
    <t>Outstanding, beginning balance (in USD per share) | $ / shares</t>
  </si>
  <si>
    <t>Granted (in USD per share) | $ / shares</t>
  </si>
  <si>
    <t>Exercised (in USD per share) | $ / shares</t>
  </si>
  <si>
    <t>Forfeited (in USD per share) | $ / shares</t>
  </si>
  <si>
    <t>Expired (in USD per share) | $ / shares</t>
  </si>
  <si>
    <t>Outstanding, ending balance (in USD per share) | $ / shares</t>
  </si>
  <si>
    <t>Vested and expected to vest balance, weighted average exercise price (USD per share) | $ / shares</t>
  </si>
  <si>
    <t>Exercisable balance, weighted average exercise price (USD per share) | $ / shares</t>
  </si>
  <si>
    <t>Share-based Compensation Arrangement by Share-based Payment Award, Options, Additional Disclosures [Abstract]</t>
  </si>
  <si>
    <t>Outstanding balance, weighted average remaining contractual life</t>
  </si>
  <si>
    <t>7 years 5 months 13 days</t>
  </si>
  <si>
    <t>Vested and expected to vest balance, weighted average remaining contractual life</t>
  </si>
  <si>
    <t>7 years 3 months 22 days</t>
  </si>
  <si>
    <t>Exercisable balance, weighted average remaining contractual life</t>
  </si>
  <si>
    <t>4 years 9 months 26 days</t>
  </si>
  <si>
    <t>Outstanding balance, aggregate intrinsic value | $</t>
  </si>
  <si>
    <t>Vested and expected to vest, balance, aggregate intrinsic value | $</t>
  </si>
  <si>
    <t>Exercisable balance, aggregate intrinsic value | $</t>
  </si>
  <si>
    <t>Stock-based Compensation - Outstanding and Exercisable Stock Options (Details) - Stock options</t>
  </si>
  <si>
    <t>Dec. 31, 2018$ / sharesshares</t>
  </si>
  <si>
    <t>$0.68 - $1.37</t>
  </si>
  <si>
    <t>Exercise price range, lower range limit (in USD per share)</t>
  </si>
  <si>
    <t>Exercise price range, upper range limit (in USD per share)</t>
  </si>
  <si>
    <t>Share-based Compensation, Shares Authorized under Stock Option Plans, Exercise Price Range, End of Period [Abstract]</t>
  </si>
  <si>
    <t>Outstanding, number of shares (in shares) | shares</t>
  </si>
  <si>
    <t>Outstanding, weighted average remaining contractual life</t>
  </si>
  <si>
    <t>9 years 11 months 1 day</t>
  </si>
  <si>
    <t>Outstanding, weighted average exercise price (in USD per share)</t>
  </si>
  <si>
    <t>Exercisable, number of shares (in shares) | shares</t>
  </si>
  <si>
    <t>Exercisable, weighted average remaining contractual life</t>
  </si>
  <si>
    <t>0 years</t>
  </si>
  <si>
    <t>Exercisable, weighted average exercise price (in USD per share)</t>
  </si>
  <si>
    <t>$16.40 - $44.20</t>
  </si>
  <si>
    <t>7 years 5 months 12 days</t>
  </si>
  <si>
    <t>2 years 2 months 30 days</t>
  </si>
  <si>
    <t>$44.90 - $66.20</t>
  </si>
  <si>
    <t>7 years 8 months 12 days</t>
  </si>
  <si>
    <t>6 years 3 months 7 days</t>
  </si>
  <si>
    <t>$66.60 - $75.30</t>
  </si>
  <si>
    <t>6 years 5 months 16 days</t>
  </si>
  <si>
    <t>6 years 2 months 5 days</t>
  </si>
  <si>
    <t>$75.70 - $155.10</t>
  </si>
  <si>
    <t>4 years 11 months 19 days</t>
  </si>
  <si>
    <t>4 years 3 months 15 days</t>
  </si>
  <si>
    <t>$155.30 - $175.80</t>
  </si>
  <si>
    <t>5 years 4 months 28 days</t>
  </si>
  <si>
    <t>5 years 3 months 26 days</t>
  </si>
  <si>
    <t>$6.80 - $175.80</t>
  </si>
  <si>
    <t>5 years 1 month 28 days</t>
  </si>
  <si>
    <t>Stock-based Compensation - Restricted Stock Unit Activity (Details) - $ / shares</t>
  </si>
  <si>
    <t>Share-based Compensation Arrangement by Share-based Payment Award, Equity Instruments Other than Options, Nonvested, Number of Shares [Roll Forward]</t>
  </si>
  <si>
    <t>Unvested, beginning (in shares)</t>
  </si>
  <si>
    <t>Granted (in shares)</t>
  </si>
  <si>
    <t>Forfeited (in shares)</t>
  </si>
  <si>
    <t>Vested (in shares)</t>
  </si>
  <si>
    <t>Unvested, ending (in shares)</t>
  </si>
  <si>
    <t>Share-based Compensation Arrangement by Share-based Payment Award, Equity Instruments Other than Options, Nonvested, Weighted Average Grant Date Fair Value [Abstract]</t>
  </si>
  <si>
    <t>Unvested, beginning - weighted average grant date fair value (in USD per share)</t>
  </si>
  <si>
    <t>Granted - weighted average grant date fair value (in USD per share)</t>
  </si>
  <si>
    <t>Forfeited - weighted average grant date fair value (in USD per share)</t>
  </si>
  <si>
    <t>Vested - weighted average grant date fair value (in USD per share)</t>
  </si>
  <si>
    <t>Unvested, ending - weighted average grant date fair value (in USD per share)</t>
  </si>
  <si>
    <t>Performance stock units</t>
  </si>
  <si>
    <t>Net Loss Per Share (Details) - shares</t>
  </si>
  <si>
    <t>Antidilutive Securities Excluded from Computation of Earnings Per Share [Line Items]</t>
  </si>
  <si>
    <t>Securities excluded from calculations of net loss per share because impact would have been anti-dilutive (in shares)</t>
  </si>
  <si>
    <t>RSAs</t>
  </si>
  <si>
    <t>RSUs</t>
  </si>
  <si>
    <t>2017 Deerfield Warrants</t>
  </si>
  <si>
    <t>2018 Deerfield Warrants</t>
  </si>
  <si>
    <t>Credit Facilities - Schedule of Long-term Debt (Details) - USD ($) $ in Thousands</t>
  </si>
  <si>
    <t>Debt discounts and deferred financing costs</t>
  </si>
  <si>
    <t>Long-term debt, including current portion</t>
  </si>
  <si>
    <t>Less current portion</t>
  </si>
  <si>
    <t>Long-term debt</t>
  </si>
  <si>
    <t>Credit Facilities - Narrative (Details)</t>
  </si>
  <si>
    <t>Aug. 09, 2018USD ($)dayshares</t>
  </si>
  <si>
    <t>Jan. 12, 2018USD ($)</t>
  </si>
  <si>
    <t>Apr. 03, 2017USD ($)</t>
  </si>
  <si>
    <t>Jun. 02, 2016USD ($)</t>
  </si>
  <si>
    <t>Dec. 10, 2013USD ($)</t>
  </si>
  <si>
    <t>Feb. 29, 2016USD ($)</t>
  </si>
  <si>
    <t>Dec. 31, 2018USD ($)day</t>
  </si>
  <si>
    <t>Dec. 31, 2015USD ($)</t>
  </si>
  <si>
    <t>Nov. 20, 2018USD ($)</t>
  </si>
  <si>
    <t>Nov. 02, 2015USD ($)$ / shares</t>
  </si>
  <si>
    <t>Repayments of Convertible Debt</t>
  </si>
  <si>
    <t>Long-term Debt</t>
  </si>
  <si>
    <t>Gain (loss) on derivative</t>
  </si>
  <si>
    <t>Debt termination fees paid</t>
  </si>
  <si>
    <t>Outstanding borrowings relating to revolving loan facility</t>
  </si>
  <si>
    <t>Note payable that was converted from a refund payable</t>
  </si>
  <si>
    <t>Term loan</t>
  </si>
  <si>
    <t>Term loan | Facility Agreement</t>
  </si>
  <si>
    <t>Debt instrument, face amount</t>
  </si>
  <si>
    <t>Deferred financing costs, gross</t>
  </si>
  <si>
    <t>Term loan | Amended Facility Agreement</t>
  </si>
  <si>
    <t>Debt instrument, stated interest rate</t>
  </si>
  <si>
    <t>5.00%</t>
  </si>
  <si>
    <t>Additional indebtedness</t>
  </si>
  <si>
    <t>Interest rate, payable in kind</t>
  </si>
  <si>
    <t>4.75%</t>
  </si>
  <si>
    <t>Maximum shares issuable to satisfy obligation to pay interest owed | shares</t>
  </si>
  <si>
    <t>Percentage of market value attributable to interest that is paid with common stock</t>
  </si>
  <si>
    <t>96.00%</t>
  </si>
  <si>
    <t>Trailing number of days used to calculate weighted average price per share used to calculate interest value | day</t>
  </si>
  <si>
    <t>Percentage of market value attributable to principal that is paid with common stock</t>
  </si>
  <si>
    <t>Trailing number of days used to calculate weighted average price per share used to calculate principal value | day</t>
  </si>
  <si>
    <t>Maximum number of shares under mandatory redemption | shares</t>
  </si>
  <si>
    <t>Principal amount of loan converted into stock to credit first against principal and payable in kind interest due 2021</t>
  </si>
  <si>
    <t>Termination fee payable</t>
  </si>
  <si>
    <t>Debt discount</t>
  </si>
  <si>
    <t>Deferred financing costs, net</t>
  </si>
  <si>
    <t>Amount of conversion features that were re-classed from stockholders' equity to derivative liabilities</t>
  </si>
  <si>
    <t>Amount of conversion features that were re-classed from derivative liabilities to additional paid-in capital</t>
  </si>
  <si>
    <t>Convertible senior notes | Convertible Senior Notes Due 2020</t>
  </si>
  <si>
    <t>Debt instrument, principal repurchased</t>
  </si>
  <si>
    <t>3.25%</t>
  </si>
  <si>
    <t>Convertible senior notes | Convertible Senior Notes Issued November 2015</t>
  </si>
  <si>
    <t>Convertible debt redemption, trading days threshold | day</t>
  </si>
  <si>
    <t>Convertible debt redemption, consecutive trading days threshold | day</t>
  </si>
  <si>
    <t>Convertible debt redemption, percentage of stock price trigger</t>
  </si>
  <si>
    <t>130.00%</t>
  </si>
  <si>
    <t>Redemption date minimum trading days</t>
  </si>
  <si>
    <t>Trading days prior to redemption to elect to convert</t>
  </si>
  <si>
    <t>2 days</t>
  </si>
  <si>
    <t>Redemption price, percentage</t>
  </si>
  <si>
    <t>Face amount of each note that is convertible</t>
  </si>
  <si>
    <t>Convertible debt, conversion ratio</t>
  </si>
  <si>
    <t>Convertible debt, conversion price (usd per share) | $ / shares</t>
  </si>
  <si>
    <t>Initial fair value of the indebtedness</t>
  </si>
  <si>
    <t>Amount allocated to the embedded conversion option</t>
  </si>
  <si>
    <t>Outstanding borrowings related to the senior notes</t>
  </si>
  <si>
    <t>Convertible senior notes | Convertible Senior Notes Issued December 2013</t>
  </si>
  <si>
    <t>2.25%</t>
  </si>
  <si>
    <t>Proceeds from the sale of senior notes</t>
  </si>
  <si>
    <t>Reduction of embedded conversion option</t>
  </si>
  <si>
    <t>Minimum | Term loan | Amended Facility Agreement</t>
  </si>
  <si>
    <t>Estimated annual interest expense</t>
  </si>
  <si>
    <t>Minimum | Convertible senior notes | Convertible Senior Notes Issued November 2015</t>
  </si>
  <si>
    <t>Maximum | Term loan | Amended Facility Agreement</t>
  </si>
  <si>
    <t>Maximum | Convertible senior notes | Convertible Senior Notes Issued November 2015</t>
  </si>
  <si>
    <t>Period until expiration of warrants</t>
  </si>
  <si>
    <t>Percentage of common stock limiting exercise of warrants</t>
  </si>
  <si>
    <t>4.985%</t>
  </si>
  <si>
    <t>Fair value of warrants</t>
  </si>
  <si>
    <t>Derivative liabilities | 2018 Deerfield Warrants</t>
  </si>
  <si>
    <t>Long-term debt | Convertible senior notes | Convertible Senior Notes Issued November 2015</t>
  </si>
  <si>
    <t>Additional Paid-In Capital | Convertible senior notes | Convertible Senior Notes Issued November 2015</t>
  </si>
  <si>
    <t>Japan Lifeline Co., Ltd.</t>
  </si>
  <si>
    <t>Japan Lifeline Co., Ltd. | Other notes payable</t>
  </si>
  <si>
    <t>2.50%</t>
  </si>
  <si>
    <t>Revolving credit facility, maximum borrowing capacity</t>
  </si>
  <si>
    <t>Write off of unamortized deferred financing</t>
  </si>
  <si>
    <t>Revolving loan facility, availability</t>
  </si>
  <si>
    <t>Variable rate floor</t>
  </si>
  <si>
    <t>1.00%</t>
  </si>
  <si>
    <t>Basis spread</t>
  </si>
  <si>
    <t>5.50%</t>
  </si>
  <si>
    <t>Minimum amount on which interest will accrue</t>
  </si>
  <si>
    <t>Total commitment fee</t>
  </si>
  <si>
    <t>Global liquidity requirement</t>
  </si>
  <si>
    <t>Revolving loan facility | Deerfield ELGX Revolver, LLC | Other assets</t>
  </si>
  <si>
    <t>Revolving loan facility | MidCap Financial Trust</t>
  </si>
  <si>
    <t>Revolving loan facility | Closing | Deerfield ELGX Revolver, LLC</t>
  </si>
  <si>
    <t>Commitment fee payable</t>
  </si>
  <si>
    <t>Revolving loan facility | First Anniversary | Deerfield ELGX Revolver, LLC</t>
  </si>
  <si>
    <t>Early termination or reduction fee percentage</t>
  </si>
  <si>
    <t>Revolving loan facility | Second Anniversary | Deerfield ELGX Revolver, LLC</t>
  </si>
  <si>
    <t>1.50%</t>
  </si>
  <si>
    <t>Revolving loan facility | Expiration | Deerfield ELGX Revolver, LLC</t>
  </si>
  <si>
    <t>Exit fee payable</t>
  </si>
  <si>
    <t>Revolving loan facility | Third Anniversary | Deerfield ELGX Revolver, LLC</t>
  </si>
  <si>
    <t>0.50%</t>
  </si>
  <si>
    <t>Revolving loan facility | Thereafter | Deerfield ELGX Revolver, LLC</t>
  </si>
  <si>
    <t>Debt Instrument, Redemption, Period Two | Convertible senior notes | Convertible Senior Notes Issued November 2015</t>
  </si>
  <si>
    <t>98.00%</t>
  </si>
  <si>
    <t>Threshold business days</t>
  </si>
  <si>
    <t>5 days</t>
  </si>
  <si>
    <t>Credit Facilities - Deerfield Warrants (Details)</t>
  </si>
  <si>
    <t>Number of shares of common stock (in shares) | shares</t>
  </si>
  <si>
    <t>Exercise price (usd per share) | $ / shares</t>
  </si>
  <si>
    <t>Credit Facilities - Principal Maturities of Long-term Debt (Details) $ in Thousands</t>
  </si>
  <si>
    <t>Revenue Disaggregation (Details) - USD ($) $ in Thousands</t>
  </si>
  <si>
    <t>3 Months Ended</t>
  </si>
  <si>
    <t>Sep. 30, 2018</t>
  </si>
  <si>
    <t>Jun. 30, 2018</t>
  </si>
  <si>
    <t>Mar. 31, 2018</t>
  </si>
  <si>
    <t>Sep. 30, 2017</t>
  </si>
  <si>
    <t>Jun. 30, 2017</t>
  </si>
  <si>
    <t>Mar. 31, 2017</t>
  </si>
  <si>
    <t>Disaggregation of Revenue [Line Items]</t>
  </si>
  <si>
    <t>Total Revenue</t>
  </si>
  <si>
    <t>United States</t>
  </si>
  <si>
    <t>International</t>
  </si>
  <si>
    <t>Implant-based</t>
  </si>
  <si>
    <t>Implant-based | United States</t>
  </si>
  <si>
    <t>Implant-based | International</t>
  </si>
  <si>
    <t>Shipment-based</t>
  </si>
  <si>
    <t>Shipment-based | United States</t>
  </si>
  <si>
    <t>Shipment-based | International</t>
  </si>
  <si>
    <t>Commitments and Contingencies - Future Minimum Payments (Details) $ in Thousands</t>
  </si>
  <si>
    <t>Operating Leases, Future Minimum Payments Due, Fiscal Year Maturity [Abstract]</t>
  </si>
  <si>
    <t>2024 and thereafter</t>
  </si>
  <si>
    <t>Commitments and Contingencies - Leases (Details) $ in Millions</t>
  </si>
  <si>
    <t>Jun. 12, 2013USD ($)ft²facility</t>
  </si>
  <si>
    <t>Dec. 31, 2018USD ($)ft²</t>
  </si>
  <si>
    <t>Operating Leased Assets [Line Items]</t>
  </si>
  <si>
    <t>Rent expense | $</t>
  </si>
  <si>
    <t>Irvine Locations</t>
  </si>
  <si>
    <t>Number of facilities | facility</t>
  </si>
  <si>
    <t>Facility area | ft²</t>
  </si>
  <si>
    <t>Term of lease</t>
  </si>
  <si>
    <t>15 years</t>
  </si>
  <si>
    <t>Renewal term</t>
  </si>
  <si>
    <t>5 years</t>
  </si>
  <si>
    <t>Minimum rent | $</t>
  </si>
  <si>
    <t>Rent escalation per year in first five years</t>
  </si>
  <si>
    <t>3.00%</t>
  </si>
  <si>
    <t>Rent escalation, years six and thereafter</t>
  </si>
  <si>
    <t>4.00%</t>
  </si>
  <si>
    <t>Abatement period</t>
  </si>
  <si>
    <t>9 months</t>
  </si>
  <si>
    <t>Landlord improvement allowance | $</t>
  </si>
  <si>
    <t>Rosmalen Location</t>
  </si>
  <si>
    <t>1 year</t>
  </si>
  <si>
    <t>Santa Rosa Location</t>
  </si>
  <si>
    <t>Commitments and Contingencies - Employment Agreements and Retention Plan (Details)</t>
  </si>
  <si>
    <t>Feb. 01, 2014</t>
  </si>
  <si>
    <t>Loss Contingencies [Line Items]</t>
  </si>
  <si>
    <t>Severance payment period prior to change in control</t>
  </si>
  <si>
    <t>Severance payment period following change in control</t>
  </si>
  <si>
    <t>18 months</t>
  </si>
  <si>
    <t>24 months</t>
  </si>
  <si>
    <t>Commitments and Contingencies - Legal Matters (Details) - USD ($)</t>
  </si>
  <si>
    <t>Feb. 24, 2017</t>
  </si>
  <si>
    <t>Mar. 17, 2016</t>
  </si>
  <si>
    <t>LifePort Sciences LLC v. Endologix, Inc</t>
  </si>
  <si>
    <t>Settlement awarded</t>
  </si>
  <si>
    <t>Steven M. Ortiz v. Endologix, Inc.</t>
  </si>
  <si>
    <t>Commitments and Contingencies - Contract Termination and Product Withdrawal (Details) - USD ($) $ in Thousands</t>
  </si>
  <si>
    <t>Estimate of possible loss</t>
  </si>
  <si>
    <t>Contract Termination and Product Withdrawal</t>
  </si>
  <si>
    <t>Contingently Issuable Common Stock (Details) - USD ($) $ / shares in Units, $ in Thousands</t>
  </si>
  <si>
    <t>Dec. 10, 2010</t>
  </si>
  <si>
    <t>Business Acquisition [Line Items]</t>
  </si>
  <si>
    <t>Fair value of the contingently issuable common stock</t>
  </si>
  <si>
    <t>Closing stock price (in dollars per share)</t>
  </si>
  <si>
    <t>Nelix Milestones</t>
  </si>
  <si>
    <t>Nelix Milestones | Maximum</t>
  </si>
  <si>
    <t>Shares issuable upon achievement of milestones (in shares)</t>
  </si>
  <si>
    <t>PMA Milestone</t>
  </si>
  <si>
    <t>Value of common stock to be issued upon achievement of milestone</t>
  </si>
  <si>
    <t>Number of shares issuable had the PMA Milestone been achieved</t>
  </si>
  <si>
    <t>Number of days used to calculate average closing stock price</t>
  </si>
  <si>
    <t>Number of days prior to the announcement</t>
  </si>
  <si>
    <t>Hypothetical fair value</t>
  </si>
  <si>
    <t>PMA Milestone | Minimum</t>
  </si>
  <si>
    <t>Stock price floor of common stock to be issued upon achievement of milestone (in dollars per share)</t>
  </si>
  <si>
    <t>Income Taxes - Components of Net Loss Before Taxes (Details) - USD ($) $ in Thousands</t>
  </si>
  <si>
    <t>Income (Loss) from Continuing Operations before Equity Method Investments, Income Taxes, Noncontrolling Interest [Abstract]</t>
  </si>
  <si>
    <t>Foreign</t>
  </si>
  <si>
    <t>Income Taxes -  Income Tax Expense (Benefit) (Details) - USD ($) $ in Thousands</t>
  </si>
  <si>
    <t>Current:</t>
  </si>
  <si>
    <t>Federal</t>
  </si>
  <si>
    <t>State</t>
  </si>
  <si>
    <t>Total current</t>
  </si>
  <si>
    <t>Deferred:</t>
  </si>
  <si>
    <t>Total deferred</t>
  </si>
  <si>
    <t>Total:</t>
  </si>
  <si>
    <t>Income tax expense (benefit)</t>
  </si>
  <si>
    <t>Income Taxes - Income Tax Benefit Computation (Details) - USD ($) $ in Thousands</t>
  </si>
  <si>
    <t>Income tax benefit at federal statutory rate</t>
  </si>
  <si>
    <t>State income tax benefit, net of federal benefit</t>
  </si>
  <si>
    <t>Meals and entertainment</t>
  </si>
  <si>
    <t>Research and development credits</t>
  </si>
  <si>
    <t>163(l) limited interest expense</t>
  </si>
  <si>
    <t>Derivative loss</t>
  </si>
  <si>
    <t>Contingent consideration</t>
  </si>
  <si>
    <t>Foreign tax rate differential</t>
  </si>
  <si>
    <t>Net change in valuation allowance</t>
  </si>
  <si>
    <t>Return to provision true-up</t>
  </si>
  <si>
    <t>Unrecognized tax benefits</t>
  </si>
  <si>
    <t>Federal tax rate change</t>
  </si>
  <si>
    <t>Other, net</t>
  </si>
  <si>
    <t>Income Taxes - Components of Deferred Tax Assets and Liabilities (Details) - USD ($) $ in Thousands</t>
  </si>
  <si>
    <t>Deferred tax assets:</t>
  </si>
  <si>
    <t>Net operating loss carryforwards</t>
  </si>
  <si>
    <t>Accrued expenses</t>
  </si>
  <si>
    <t>Tax credits</t>
  </si>
  <si>
    <t>Bad debt</t>
  </si>
  <si>
    <t>Inventory</t>
  </si>
  <si>
    <t>Capitalized research and development</t>
  </si>
  <si>
    <t>Deferred compensation</t>
  </si>
  <si>
    <t>Other</t>
  </si>
  <si>
    <t>Deferred tax asset</t>
  </si>
  <si>
    <t>Valuation allowance</t>
  </si>
  <si>
    <t>Total deferred tax assets</t>
  </si>
  <si>
    <t>Deferred tax liabilities:</t>
  </si>
  <si>
    <t>Convertible debt</t>
  </si>
  <si>
    <t>Total deferred tax liabilities</t>
  </si>
  <si>
    <t>Net deferred tax liability</t>
  </si>
  <si>
    <t>Intangible assets</t>
  </si>
  <si>
    <t>Developed technology and trademark</t>
  </si>
  <si>
    <t>Income Taxes - Narrative (Details) - USD ($) $ in Thousands</t>
  </si>
  <si>
    <t>Feb. 03, 2016</t>
  </si>
  <si>
    <t>Operating Loss Carryforwards [Line Items]</t>
  </si>
  <si>
    <t>Deferred tax assets, valuation allowance</t>
  </si>
  <si>
    <t>Change in valuation allowance</t>
  </si>
  <si>
    <t>Net change in valuation allowance, recorded as tax expense</t>
  </si>
  <si>
    <t>Undistributed earnings of foreign subsidiaries</t>
  </si>
  <si>
    <t>Income tax (benefit) expense</t>
  </si>
  <si>
    <t>Effective tax rate</t>
  </si>
  <si>
    <t>0.40%</t>
  </si>
  <si>
    <t>Benefit from revaluing deferred tax liabilities due to rate change.</t>
  </si>
  <si>
    <t>Internal Revenue Service (IRS)</t>
  </si>
  <si>
    <t>Operating loss carryforwards, domestic</t>
  </si>
  <si>
    <t>Federal alternative minimum tax credit carryforwards</t>
  </si>
  <si>
    <t>Internal Revenue Service (IRS) | Research Tax Credit Carryforward</t>
  </si>
  <si>
    <t>Tax credit carryforward amount</t>
  </si>
  <si>
    <t>State and Local Jurisdiction</t>
  </si>
  <si>
    <t>Operating loss carryforwards, state and local</t>
  </si>
  <si>
    <t>State and Local Jurisdiction | Research Tax Credit Carryforward</t>
  </si>
  <si>
    <t>Income Tax Expense (Benefit)</t>
  </si>
  <si>
    <t>Income Tax Expense (Benefit) | State and Local Jurisdiction</t>
  </si>
  <si>
    <t>TriVascular Technologies, Inc. | Internal Revenue Service (IRS)</t>
  </si>
  <si>
    <t>Decrease in net operating loss carryforwards</t>
  </si>
  <si>
    <t>TriVascular Technologies, Inc. | Internal Revenue Service (IRS) | Research Tax Credit Carryforward</t>
  </si>
  <si>
    <t>Decrease in research and development credits</t>
  </si>
  <si>
    <t>TriVascular Technologies, Inc. | State and Local Jurisdiction</t>
  </si>
  <si>
    <t>Income Taxes - Reconciliation of Unrecognized Tax Benefits (Details) - USD ($) $ in Thousands</t>
  </si>
  <si>
    <t>Reconciliation of Unrecognized Tax Benefits, Excluding Amounts Pertaining to Examined Tax Returns [Roll Forward]</t>
  </si>
  <si>
    <t>Balance at January 1</t>
  </si>
  <si>
    <t>Additions for tax positions related to prior periods</t>
  </si>
  <si>
    <t>Decreases related to prior year tax positions</t>
  </si>
  <si>
    <t>Lapse of statute of limitations</t>
  </si>
  <si>
    <t>Additions for tax positions related to current period</t>
  </si>
  <si>
    <t>Balance at December 31</t>
  </si>
  <si>
    <t>Quarterly Results of Operations (unaudited) (Details) - USD ($) $ / shares in Units, $ in Thousands</t>
  </si>
  <si>
    <t>Operating expenses</t>
  </si>
  <si>
    <t>Basic and diluted loss per share (in USD per share)</t>
  </si>
  <si>
    <t>Restructuring Charges - Narrative (Details) - USD ($) $ in Thousands</t>
  </si>
  <si>
    <t>36 Months Ended</t>
  </si>
  <si>
    <t>Restructuring, expected cost</t>
  </si>
  <si>
    <t>Restructuring Charges - Restructuring Reserve Activity (Details) - USD ($) $ in Thousands</t>
  </si>
  <si>
    <t>Restructuring Reserve [Roll Forward]</t>
  </si>
  <si>
    <t>Restructuring charges</t>
  </si>
  <si>
    <t>One-time termination benefits</t>
  </si>
  <si>
    <t>Accrual balance as of December 31, 2017</t>
  </si>
  <si>
    <t>Utilization</t>
  </si>
  <si>
    <t>Accrual balance as of December 31, 2018</t>
  </si>
  <si>
    <t>TriVascular Merger - Total Consideration (Details) - TriVascular Technologies, Inc. $ in Thousands</t>
  </si>
  <si>
    <t>Feb. 03, 2016USD ($)</t>
  </si>
  <si>
    <t>Cash consideration</t>
  </si>
  <si>
    <t>Common stock consideration</t>
  </si>
  <si>
    <t>Fair value of assumed TriVascular warrants</t>
  </si>
  <si>
    <t>Total consideration</t>
  </si>
  <si>
    <t>TriVascular Merger - Narrative (Details) - USD ($) $ / shares in Units, $ in Thousands</t>
  </si>
  <si>
    <t>Share price (in dollars per share)</t>
  </si>
  <si>
    <t>TriVascular Technologies, Inc.</t>
  </si>
  <si>
    <t>TriVascular Technologies, Inc. | In-process research and development</t>
  </si>
  <si>
    <t>TriVascular Technologies, Inc. | Customer relationships</t>
  </si>
  <si>
    <t>Acquired intangible assets, useful life</t>
  </si>
  <si>
    <t>TriVascular Technologies, Inc. | Developed technology</t>
  </si>
  <si>
    <t>Equity consideration issued in merger</t>
  </si>
  <si>
    <t>Common Stock | TriVascular Technologies, Inc.</t>
  </si>
  <si>
    <t>Equity consideration issued in merger (in shares)</t>
  </si>
  <si>
    <t>TriVascular Merger - Assets and Liabilities Acquired (Details) - USD ($) $ in Thousands</t>
  </si>
  <si>
    <t>Short-term investments</t>
  </si>
  <si>
    <t>Accounts receivable</t>
  </si>
  <si>
    <t>Property and equipment</t>
  </si>
  <si>
    <t>Other assets</t>
  </si>
  <si>
    <t>Accrued liabilities and other</t>
  </si>
  <si>
    <t>Notes payable</t>
  </si>
  <si>
    <t>Net assets acquired</t>
  </si>
  <si>
    <t>Sales of Common Stock (Details) - USD ($)</t>
  </si>
  <si>
    <t>Oct. 24, 2018</t>
  </si>
  <si>
    <t>May 31, 2018</t>
  </si>
  <si>
    <t>Sale of Stock [Line Items]</t>
  </si>
  <si>
    <t>Proceeds from sale of common stock</t>
  </si>
  <si>
    <t>At-the-Market</t>
  </si>
  <si>
    <t>Shelf registration, aggregate offering price</t>
  </si>
  <si>
    <t>Shelf registration, aggregate offering price for common stock</t>
  </si>
  <si>
    <t>Common Stock Offering</t>
  </si>
  <si>
    <t>Sale of stock price per share (USD per share)</t>
  </si>
  <si>
    <t>Subsequent Events (Details)</t>
  </si>
  <si>
    <t>Mar. 31, 2019USD ($)dayinvestor$ / sharesshares</t>
  </si>
  <si>
    <t>Aug. 09, 2018USD ($)</t>
  </si>
  <si>
    <t>Dec. 31, 2018USD ($)dayshares</t>
  </si>
  <si>
    <t>Mar. 29, 2019$ / shares</t>
  </si>
  <si>
    <t>Nov. 02, 2015USD ($)</t>
  </si>
  <si>
    <t>Number of shares issued on transaction | shares</t>
  </si>
  <si>
    <t>Sale of stock price per share (usd per share) | $ / shares</t>
  </si>
  <si>
    <t>Consideration received on transaction</t>
  </si>
  <si>
    <t>Investors' ownership</t>
  </si>
  <si>
    <t>19.99%</t>
  </si>
  <si>
    <t>Number of investors holding notes | investor</t>
  </si>
  <si>
    <t>New Mandatory Note | Subsequent Event</t>
  </si>
  <si>
    <t>New Mandatory Note | Holders | Subsequent Event</t>
  </si>
  <si>
    <t>Convertible senior notes | Subsequent Event</t>
  </si>
  <si>
    <t>Face value per note, converted amount received by Holders</t>
  </si>
  <si>
    <t>Convertible senior notes | Convertible Senior Notes Issued November 2015 | Two Investors</t>
  </si>
  <si>
    <t>Convertible senior notes | Convertible Senior Notes Due 2024 | Subsequent Event</t>
  </si>
  <si>
    <t>Maximum Conversion Amount</t>
  </si>
  <si>
    <t>30.00%</t>
  </si>
  <si>
    <t>Mandatory conversion of shares</t>
  </si>
  <si>
    <t>Voluntary conversion amount</t>
  </si>
  <si>
    <t>Convertible senior notes | Voluntary Conversion | Subsequent Event</t>
  </si>
  <si>
    <t>Conversion price equity offering price</t>
  </si>
  <si>
    <t>125.00%</t>
  </si>
  <si>
    <t>Conversion limit on shares, outstanding principal per month</t>
  </si>
  <si>
    <t>110.00%</t>
  </si>
  <si>
    <t>Deerfield ELGX Revolver, LLC | Subsequent Event</t>
  </si>
  <si>
    <t>Maximum equity owned by Investor</t>
  </si>
  <si>
    <t>Stock trigger price (usd per share) | $ / shares</t>
  </si>
  <si>
    <t>Exit fee upon termination</t>
  </si>
  <si>
    <t>Commitment reduction</t>
  </si>
  <si>
    <t>Financing receivable gross</t>
  </si>
  <si>
    <t>Deerfield ELGX Revolver, LLC | Maximum | Subsequent Event</t>
  </si>
  <si>
    <t>Deerfield ELGX Revolver, LLC | Fixed Price Conversion | Subsequent Event</t>
  </si>
  <si>
    <t>VWAP Days | day</t>
  </si>
  <si>
    <t>Deerfield ELGX Revolver, LLC | Voluntary Conversion | Subsequent Event</t>
  </si>
  <si>
    <t>Volume weighted average price rate trigger</t>
  </si>
  <si>
    <t>85.00%</t>
  </si>
  <si>
    <t>Deerfield ELGX Revolver, LLC | Optional Required Voluntary Conversion | Subsequent Event</t>
  </si>
  <si>
    <t>175.00%</t>
  </si>
  <si>
    <t>Deerfield ELGX Revolver, LLC | Term loan facility | Second Amendment to Facility Agreement | Subsequent Event</t>
  </si>
  <si>
    <t>Deerfield ELGX Revolver, LLC | Revolving loan facility</t>
  </si>
  <si>
    <t>Waterfall loans due</t>
  </si>
  <si>
    <t>Optional stock payment for interest removed | shares</t>
  </si>
  <si>
    <t>Deerfield ELGX Revolver, LLC | Revolving loan facility | Subsequent Event</t>
  </si>
  <si>
    <t>16.67%</t>
  </si>
  <si>
    <t>Remainder of the first out water fall loans</t>
  </si>
  <si>
    <t>50.00%</t>
  </si>
  <si>
    <t>Schedule II - Valuation and Qualifying Accounts (Details) - Allowance for Doubtful Accounts - USD ($) $ in Thousands</t>
  </si>
  <si>
    <t>SEC Schedule, 12-09, Movement in Valuation Allowances and Reserves [Roll Forward]</t>
  </si>
  <si>
    <t>Balance at beginning of period</t>
  </si>
  <si>
    <t>Charged to bad debt expense</t>
  </si>
  <si>
    <t>Charged to other accounts</t>
  </si>
  <si>
    <t>Deductions</t>
  </si>
  <si>
    <t>[1]</t>
  </si>
  <si>
    <t>Balance at end of period</t>
  </si>
  <si>
    <t>Deductions represent the actual write-off of accounts receivable balanc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10347913</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D17" s="6" t="n">
        <v>479442894</v>
      </c>
    </row>
    <row r="18" spans="1:4">
      <c r="A18" s="4" t="s">
        <v>31</v>
      </c>
      <c r="B18" s="4" t="s">
        <v>15</v>
      </c>
    </row>
    <row r="19" spans="1:4">
      <c r="A19" s="4" t="s">
        <v>32</v>
      </c>
      <c r="B19" s="4" t="s">
        <v>15</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3531</v>
      </c>
      <c r="C3" s="6" t="n">
        <v>57991</v>
      </c>
    </row>
    <row r="4" spans="1:3">
      <c r="A4" s="4" t="s">
        <v>38</v>
      </c>
      <c r="B4" s="5" t="n">
        <v>1200</v>
      </c>
      <c r="C4" s="5" t="n">
        <v>2608</v>
      </c>
    </row>
    <row r="5" spans="1:3">
      <c r="A5" s="4" t="s">
        <v>39</v>
      </c>
      <c r="B5" s="5" t="n">
        <v>20651</v>
      </c>
      <c r="C5" s="5" t="n">
        <v>32294</v>
      </c>
    </row>
    <row r="6" spans="1:3">
      <c r="A6" s="4" t="s">
        <v>40</v>
      </c>
      <c r="B6" s="5" t="n">
        <v>329</v>
      </c>
      <c r="C6" s="5" t="n">
        <v>418</v>
      </c>
    </row>
    <row r="7" spans="1:3">
      <c r="A7" s="4" t="s">
        <v>41</v>
      </c>
      <c r="B7" s="5" t="n">
        <v>30399</v>
      </c>
      <c r="C7" s="5" t="n">
        <v>45153</v>
      </c>
    </row>
    <row r="8" spans="1:3">
      <c r="A8" s="4" t="s">
        <v>42</v>
      </c>
      <c r="B8" s="5" t="n">
        <v>2821</v>
      </c>
      <c r="C8" s="5" t="n">
        <v>4670</v>
      </c>
    </row>
    <row r="9" spans="1:3">
      <c r="A9" s="4" t="s">
        <v>43</v>
      </c>
      <c r="B9" s="5" t="n">
        <v>78931</v>
      </c>
      <c r="C9" s="5" t="n">
        <v>143134</v>
      </c>
    </row>
    <row r="10" spans="1:3">
      <c r="A10" s="4" t="s">
        <v>44</v>
      </c>
      <c r="B10" s="5" t="n">
        <v>16033</v>
      </c>
      <c r="C10" s="5" t="n">
        <v>19212</v>
      </c>
    </row>
    <row r="11" spans="1:3">
      <c r="A11" s="4" t="s">
        <v>45</v>
      </c>
      <c r="B11" s="5" t="n">
        <v>120848</v>
      </c>
      <c r="C11" s="5" t="n">
        <v>120927</v>
      </c>
    </row>
    <row r="12" spans="1:3">
      <c r="A12" s="4" t="s">
        <v>46</v>
      </c>
      <c r="B12" s="5" t="n">
        <v>76163</v>
      </c>
      <c r="C12" s="5" t="n">
        <v>80403</v>
      </c>
    </row>
    <row r="13" spans="1:3">
      <c r="A13" s="4" t="s">
        <v>47</v>
      </c>
      <c r="B13" s="5" t="n">
        <v>1095</v>
      </c>
      <c r="C13" s="5" t="n">
        <v>1371</v>
      </c>
    </row>
    <row r="14" spans="1:3">
      <c r="A14" s="4" t="s">
        <v>48</v>
      </c>
      <c r="B14" s="5" t="n">
        <v>293070</v>
      </c>
      <c r="C14" s="5" t="n">
        <v>365047</v>
      </c>
    </row>
    <row r="15" spans="1:3">
      <c r="A15" s="3" t="s">
        <v>49</v>
      </c>
    </row>
    <row r="16" spans="1:3">
      <c r="A16" s="4" t="s">
        <v>50</v>
      </c>
      <c r="B16" s="5" t="n">
        <v>10986</v>
      </c>
      <c r="C16" s="5" t="n">
        <v>12351</v>
      </c>
    </row>
    <row r="17" spans="1:3">
      <c r="A17" s="4" t="s">
        <v>51</v>
      </c>
      <c r="B17" s="5" t="n">
        <v>14627</v>
      </c>
      <c r="C17" s="5" t="n">
        <v>15054</v>
      </c>
    </row>
    <row r="18" spans="1:3">
      <c r="A18" s="4" t="s">
        <v>52</v>
      </c>
      <c r="B18" s="5" t="n">
        <v>13314</v>
      </c>
      <c r="C18" s="5" t="n">
        <v>16002</v>
      </c>
    </row>
    <row r="19" spans="1:3">
      <c r="A19" s="4" t="s">
        <v>53</v>
      </c>
      <c r="B19" s="5" t="n">
        <v>0</v>
      </c>
      <c r="C19" s="5" t="n">
        <v>17202</v>
      </c>
    </row>
    <row r="20" spans="1:3">
      <c r="A20" s="4" t="s">
        <v>54</v>
      </c>
      <c r="B20" s="5" t="n">
        <v>0</v>
      </c>
      <c r="C20" s="5" t="n">
        <v>21</v>
      </c>
    </row>
    <row r="21" spans="1:3">
      <c r="A21" s="4" t="s">
        <v>55</v>
      </c>
      <c r="B21" s="5" t="n">
        <v>38927</v>
      </c>
      <c r="C21" s="5" t="n">
        <v>60630</v>
      </c>
    </row>
    <row r="22" spans="1:3">
      <c r="A22" s="4" t="s">
        <v>56</v>
      </c>
      <c r="B22" s="5" t="n">
        <v>150</v>
      </c>
      <c r="C22" s="5" t="n">
        <v>201</v>
      </c>
    </row>
    <row r="23" spans="1:3">
      <c r="A23" s="4" t="s">
        <v>57</v>
      </c>
      <c r="B23" s="5" t="n">
        <v>8065</v>
      </c>
      <c r="C23" s="5" t="n">
        <v>7724</v>
      </c>
    </row>
    <row r="24" spans="1:3">
      <c r="A24" s="4" t="s">
        <v>58</v>
      </c>
      <c r="B24" s="5" t="n">
        <v>4012</v>
      </c>
      <c r="C24" s="5" t="n">
        <v>0</v>
      </c>
    </row>
    <row r="25" spans="1:3">
      <c r="A25" s="4" t="s">
        <v>59</v>
      </c>
      <c r="B25" s="5" t="n">
        <v>1992</v>
      </c>
      <c r="C25" s="5" t="n">
        <v>3877</v>
      </c>
    </row>
    <row r="26" spans="1:3">
      <c r="A26" s="4" t="s">
        <v>60</v>
      </c>
      <c r="B26" s="5" t="n">
        <v>2200</v>
      </c>
      <c r="C26" s="5" t="n">
        <v>9300</v>
      </c>
    </row>
    <row r="27" spans="1:3">
      <c r="A27" s="4" t="s">
        <v>61</v>
      </c>
      <c r="B27" s="5" t="n">
        <v>198078</v>
      </c>
      <c r="C27" s="5" t="n">
        <v>208253</v>
      </c>
    </row>
    <row r="28" spans="1:3">
      <c r="A28" s="4" t="s">
        <v>62</v>
      </c>
      <c r="B28" s="5" t="n">
        <v>253424</v>
      </c>
      <c r="C28" s="5" t="n">
        <v>289985</v>
      </c>
    </row>
    <row r="29" spans="1:3">
      <c r="A29" s="4" t="s">
        <v>63</v>
      </c>
      <c r="B29" s="4" t="s">
        <v>64</v>
      </c>
      <c r="C29" s="4" t="s">
        <v>64</v>
      </c>
    </row>
    <row r="30" spans="1:3">
      <c r="A30" s="3" t="s">
        <v>65</v>
      </c>
    </row>
    <row r="31" spans="1:3">
      <c r="A31" s="4" t="s">
        <v>66</v>
      </c>
      <c r="B31" s="5" t="n">
        <v>0</v>
      </c>
      <c r="C31" s="5" t="n">
        <v>0</v>
      </c>
    </row>
    <row r="32" spans="1:3">
      <c r="A32" s="4" t="s">
        <v>67</v>
      </c>
      <c r="B32" s="5" t="n">
        <v>10</v>
      </c>
      <c r="C32" s="5" t="n">
        <v>8</v>
      </c>
    </row>
    <row r="33" spans="1:3">
      <c r="A33" s="4" t="s">
        <v>68</v>
      </c>
      <c r="B33" s="5" t="n">
        <v>-4026</v>
      </c>
      <c r="C33" s="5" t="n">
        <v>-2942</v>
      </c>
    </row>
    <row r="34" spans="1:3">
      <c r="A34" s="4" t="s">
        <v>69</v>
      </c>
      <c r="B34" s="5" t="n">
        <v>640789</v>
      </c>
      <c r="C34" s="5" t="n">
        <v>594662</v>
      </c>
    </row>
    <row r="35" spans="1:3">
      <c r="A35" s="4" t="s">
        <v>70</v>
      </c>
      <c r="B35" s="5" t="n">
        <v>-599715</v>
      </c>
      <c r="C35" s="5" t="n">
        <v>-520001</v>
      </c>
    </row>
    <row r="36" spans="1:3">
      <c r="A36" s="4" t="s">
        <v>71</v>
      </c>
      <c r="B36" s="5" t="n">
        <v>2588</v>
      </c>
      <c r="C36" s="5" t="n">
        <v>3335</v>
      </c>
    </row>
    <row r="37" spans="1:3">
      <c r="A37" s="4" t="s">
        <v>72</v>
      </c>
      <c r="B37" s="5" t="n">
        <v>39646</v>
      </c>
      <c r="C37" s="5" t="n">
        <v>75062</v>
      </c>
    </row>
    <row r="38" spans="1:3">
      <c r="A38" s="4" t="s">
        <v>73</v>
      </c>
      <c r="B38" s="6" t="n">
        <v>293070</v>
      </c>
      <c r="C38" s="6" t="n">
        <v>365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33</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1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41</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16</v>
      </c>
      <c r="B16" s="4" t="s">
        <v>280</v>
      </c>
    </row>
    <row r="17" spans="1:2">
      <c r="A17" s="4" t="s">
        <v>281</v>
      </c>
      <c r="B17" s="4" t="s">
        <v>282</v>
      </c>
    </row>
    <row r="18" spans="1:2">
      <c r="A18" s="4" t="s">
        <v>235</v>
      </c>
      <c r="B18" s="4" t="s">
        <v>283</v>
      </c>
    </row>
    <row r="19" spans="1:2">
      <c r="A19" s="4" t="s">
        <v>220</v>
      </c>
      <c r="B19" s="4" t="s">
        <v>284</v>
      </c>
    </row>
    <row r="20" spans="1:2">
      <c r="A20" s="4" t="s">
        <v>285</v>
      </c>
      <c r="B20" s="4" t="s">
        <v>286</v>
      </c>
    </row>
    <row r="21" spans="1:2">
      <c r="A21" s="4" t="s">
        <v>287</v>
      </c>
      <c r="B21" s="4" t="s">
        <v>288</v>
      </c>
    </row>
    <row r="22" spans="1:2">
      <c r="A22" s="4" t="s">
        <v>289</v>
      </c>
      <c r="B22" s="4" t="s">
        <v>290</v>
      </c>
    </row>
    <row r="23" spans="1:2">
      <c r="A23" s="4" t="s">
        <v>291</v>
      </c>
      <c r="B23"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4" t="s">
        <v>75</v>
      </c>
      <c r="B2" s="6" t="n">
        <v>802</v>
      </c>
      <c r="C2" s="6" t="n">
        <v>470</v>
      </c>
    </row>
    <row r="3" spans="1:3">
      <c r="A3" s="4" t="s">
        <v>76</v>
      </c>
      <c r="B3" s="7" t="n">
        <v>0.001</v>
      </c>
      <c r="C3" s="7" t="n">
        <v>0.001</v>
      </c>
    </row>
    <row r="4" spans="1:3">
      <c r="A4" s="4" t="s">
        <v>77</v>
      </c>
      <c r="B4" s="5" t="n">
        <v>170000000</v>
      </c>
      <c r="C4" s="5" t="n">
        <v>135000000</v>
      </c>
    </row>
    <row r="5" spans="1:3">
      <c r="A5" s="4" t="s">
        <v>78</v>
      </c>
      <c r="B5" s="5" t="n">
        <v>10387926</v>
      </c>
      <c r="C5" s="5" t="n">
        <v>8385583</v>
      </c>
    </row>
    <row r="6" spans="1:3">
      <c r="A6" s="4" t="s">
        <v>79</v>
      </c>
      <c r="B6" s="5" t="n">
        <v>10345367</v>
      </c>
      <c r="C6" s="5" t="n">
        <v>8364359</v>
      </c>
    </row>
    <row r="7" spans="1:3">
      <c r="A7" s="4" t="s">
        <v>80</v>
      </c>
      <c r="B7" s="5" t="n">
        <v>42559</v>
      </c>
      <c r="C7" s="5" t="n">
        <v>21224</v>
      </c>
    </row>
    <row r="8" spans="1:3">
      <c r="A8" s="4" t="s">
        <v>81</v>
      </c>
    </row>
    <row r="9" spans="1:3">
      <c r="A9" s="4" t="s">
        <v>82</v>
      </c>
      <c r="B9" s="7" t="n">
        <v>0.001</v>
      </c>
      <c r="C9" s="7" t="n">
        <v>0.001</v>
      </c>
    </row>
    <row r="10" spans="1:3">
      <c r="A10" s="4" t="s">
        <v>83</v>
      </c>
      <c r="B10" s="5" t="n">
        <v>5000000</v>
      </c>
      <c r="C10" s="5" t="n">
        <v>5000000</v>
      </c>
    </row>
    <row r="11" spans="1:3">
      <c r="A11" s="4" t="s">
        <v>84</v>
      </c>
      <c r="B11" s="5" t="n">
        <v>0</v>
      </c>
      <c r="C11" s="5" t="n">
        <v>0</v>
      </c>
    </row>
    <row r="12" spans="1:3">
      <c r="A12" s="4" t="s">
        <v>85</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27</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30</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39</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43</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3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s>
  <sheetData>
    <row r="1" spans="1:5">
      <c r="A1" s="1" t="s">
        <v>364</v>
      </c>
      <c r="B1" s="2" t="s">
        <v>365</v>
      </c>
      <c r="C1" s="2" t="s">
        <v>366</v>
      </c>
      <c r="D1" s="2" t="s">
        <v>367</v>
      </c>
      <c r="E1" s="2" t="s">
        <v>368</v>
      </c>
    </row>
    <row r="2" spans="1:5">
      <c r="A2" s="3" t="s">
        <v>207</v>
      </c>
    </row>
    <row r="3" spans="1:5">
      <c r="A3" s="4" t="s">
        <v>369</v>
      </c>
      <c r="E3" s="5" t="n">
        <v>1</v>
      </c>
    </row>
    <row r="4" spans="1:5">
      <c r="A4" s="4" t="s">
        <v>370</v>
      </c>
      <c r="E4" s="5" t="n">
        <v>1</v>
      </c>
    </row>
    <row r="5" spans="1:5">
      <c r="A5" s="4" t="s">
        <v>371</v>
      </c>
    </row>
    <row r="6" spans="1:5">
      <c r="A6" s="3" t="s">
        <v>372</v>
      </c>
    </row>
    <row r="7" spans="1:5">
      <c r="A7" s="4" t="s">
        <v>373</v>
      </c>
      <c r="B7" s="6" t="n">
        <v>52150</v>
      </c>
    </row>
    <row r="8" spans="1:5">
      <c r="A8" s="4" t="s">
        <v>374</v>
      </c>
    </row>
    <row r="9" spans="1:5">
      <c r="A9" s="3" t="s">
        <v>372</v>
      </c>
    </row>
    <row r="10" spans="1:5">
      <c r="A10" s="4" t="s">
        <v>375</v>
      </c>
      <c r="D10" s="9" t="n">
        <v>0.2</v>
      </c>
    </row>
    <row r="11" spans="1:5">
      <c r="A11" s="4" t="s">
        <v>376</v>
      </c>
    </row>
    <row r="12" spans="1:5">
      <c r="A12" s="3" t="s">
        <v>372</v>
      </c>
    </row>
    <row r="13" spans="1:5">
      <c r="A13" s="4" t="s">
        <v>375</v>
      </c>
      <c r="C13" s="9" t="n">
        <v>0.1</v>
      </c>
      <c r="D13" s="9"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77</v>
      </c>
      <c r="B1" s="2" t="s">
        <v>1</v>
      </c>
    </row>
    <row r="2" spans="1:3">
      <c r="B2" s="2" t="s">
        <v>378</v>
      </c>
      <c r="C2" s="2" t="s">
        <v>379</v>
      </c>
    </row>
    <row r="3" spans="1:3">
      <c r="A3" s="3" t="s">
        <v>380</v>
      </c>
    </row>
    <row r="4" spans="1:3">
      <c r="A4" s="4" t="s">
        <v>381</v>
      </c>
      <c r="B4" s="5" t="n">
        <v>1</v>
      </c>
    </row>
    <row r="5" spans="1:3">
      <c r="A5" s="4" t="s">
        <v>382</v>
      </c>
      <c r="B5" s="4" t="s">
        <v>383</v>
      </c>
    </row>
    <row r="6" spans="1:3">
      <c r="A6" s="4" t="s">
        <v>384</v>
      </c>
    </row>
    <row r="7" spans="1:3">
      <c r="A7" s="3" t="s">
        <v>380</v>
      </c>
    </row>
    <row r="8" spans="1:3">
      <c r="A8" s="4" t="s">
        <v>385</v>
      </c>
      <c r="B8" s="4" t="s">
        <v>386</v>
      </c>
    </row>
    <row r="9" spans="1:3">
      <c r="A9" s="4" t="s">
        <v>387</v>
      </c>
    </row>
    <row r="10" spans="1:3">
      <c r="A10" s="3" t="s">
        <v>380</v>
      </c>
    </row>
    <row r="11" spans="1:3">
      <c r="A11" s="4" t="s">
        <v>385</v>
      </c>
      <c r="B11" s="4" t="s">
        <v>388</v>
      </c>
    </row>
    <row r="12" spans="1:3">
      <c r="A12" s="4" t="s">
        <v>389</v>
      </c>
    </row>
    <row r="13" spans="1:3">
      <c r="A13" s="3" t="s">
        <v>380</v>
      </c>
    </row>
    <row r="14" spans="1:3">
      <c r="A14" s="4" t="s">
        <v>390</v>
      </c>
      <c r="C14" s="10" t="n">
        <v>2.5</v>
      </c>
    </row>
    <row r="15" spans="1:3">
      <c r="A15" s="4" t="s">
        <v>391</v>
      </c>
    </row>
    <row r="16" spans="1:3">
      <c r="A16" s="3" t="s">
        <v>380</v>
      </c>
    </row>
    <row r="17" spans="1:3">
      <c r="A17" s="4" t="s">
        <v>392</v>
      </c>
      <c r="B17" s="10" t="n">
        <v>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399</v>
      </c>
    </row>
    <row r="12" spans="1:2">
      <c r="A12" s="4" t="s">
        <v>401</v>
      </c>
    </row>
    <row r="13" spans="1:2">
      <c r="A13" s="3" t="s">
        <v>395</v>
      </c>
    </row>
    <row r="14" spans="1:2">
      <c r="A14" s="4" t="s">
        <v>396</v>
      </c>
      <c r="B14" s="4" t="s">
        <v>402</v>
      </c>
    </row>
    <row r="15" spans="1:2">
      <c r="A15" s="4" t="s">
        <v>403</v>
      </c>
    </row>
    <row r="16" spans="1:2">
      <c r="A16" s="3" t="s">
        <v>395</v>
      </c>
    </row>
    <row r="17" spans="1:2">
      <c r="A17" s="4" t="s">
        <v>396</v>
      </c>
      <c r="B17" s="4" t="s">
        <v>399</v>
      </c>
    </row>
    <row r="18" spans="1:2">
      <c r="A18" s="4" t="s">
        <v>404</v>
      </c>
    </row>
    <row r="19" spans="1:2">
      <c r="A19" s="3" t="s">
        <v>395</v>
      </c>
    </row>
    <row r="20" spans="1:2">
      <c r="A20" s="4" t="s">
        <v>396</v>
      </c>
      <c r="B20"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6" t="n">
        <v>156473</v>
      </c>
      <c r="C4" s="6" t="n">
        <v>181157</v>
      </c>
      <c r="D4" s="6" t="n">
        <v>192925</v>
      </c>
    </row>
    <row r="5" spans="1:4">
      <c r="A5" s="4" t="s">
        <v>90</v>
      </c>
      <c r="B5" s="5" t="n">
        <v>64550</v>
      </c>
      <c r="C5" s="5" t="n">
        <v>59828</v>
      </c>
      <c r="D5" s="5" t="n">
        <v>69133</v>
      </c>
    </row>
    <row r="6" spans="1:4">
      <c r="A6" s="4" t="s">
        <v>91</v>
      </c>
      <c r="B6" s="5" t="n">
        <v>91923</v>
      </c>
      <c r="C6" s="5" t="n">
        <v>121329</v>
      </c>
      <c r="D6" s="5" t="n">
        <v>123792</v>
      </c>
    </row>
    <row r="7" spans="1:4">
      <c r="A7" s="3" t="s">
        <v>92</v>
      </c>
    </row>
    <row r="8" spans="1:4">
      <c r="A8" s="4" t="s">
        <v>93</v>
      </c>
      <c r="B8" s="5" t="n">
        <v>20793</v>
      </c>
      <c r="C8" s="5" t="n">
        <v>21019</v>
      </c>
      <c r="D8" s="5" t="n">
        <v>32337</v>
      </c>
    </row>
    <row r="9" spans="1:4">
      <c r="A9" s="4" t="s">
        <v>94</v>
      </c>
      <c r="B9" s="5" t="n">
        <v>13851</v>
      </c>
      <c r="C9" s="5" t="n">
        <v>12952</v>
      </c>
      <c r="D9" s="5" t="n">
        <v>16215</v>
      </c>
    </row>
    <row r="10" spans="1:4">
      <c r="A10" s="4" t="s">
        <v>95</v>
      </c>
      <c r="B10" s="5" t="n">
        <v>76855</v>
      </c>
      <c r="C10" s="5" t="n">
        <v>92400</v>
      </c>
      <c r="D10" s="5" t="n">
        <v>107759</v>
      </c>
    </row>
    <row r="11" spans="1:4">
      <c r="A11" s="4" t="s">
        <v>96</v>
      </c>
      <c r="B11" s="5" t="n">
        <v>43477</v>
      </c>
      <c r="C11" s="5" t="n">
        <v>35301</v>
      </c>
      <c r="D11" s="5" t="n">
        <v>41044</v>
      </c>
    </row>
    <row r="12" spans="1:4">
      <c r="A12" s="4" t="s">
        <v>97</v>
      </c>
      <c r="B12" s="5" t="n">
        <v>3270</v>
      </c>
      <c r="C12" s="5" t="n">
        <v>1477</v>
      </c>
      <c r="D12" s="5" t="n">
        <v>11093</v>
      </c>
    </row>
    <row r="13" spans="1:4">
      <c r="A13" s="4" t="s">
        <v>98</v>
      </c>
      <c r="B13" s="5" t="n">
        <v>1869</v>
      </c>
      <c r="C13" s="5" t="n">
        <v>0</v>
      </c>
      <c r="D13" s="5" t="n">
        <v>5768</v>
      </c>
    </row>
    <row r="14" spans="1:4">
      <c r="A14" s="4" t="s">
        <v>99</v>
      </c>
      <c r="B14" s="5" t="n">
        <v>0</v>
      </c>
      <c r="C14" s="5" t="n">
        <v>0</v>
      </c>
      <c r="D14" s="5" t="n">
        <v>4650</v>
      </c>
    </row>
    <row r="15" spans="1:4">
      <c r="A15" s="4" t="s">
        <v>100</v>
      </c>
      <c r="B15" s="5" t="n">
        <v>160115</v>
      </c>
      <c r="C15" s="5" t="n">
        <v>163149</v>
      </c>
      <c r="D15" s="5" t="n">
        <v>218866</v>
      </c>
    </row>
    <row r="16" spans="1:4">
      <c r="A16" s="4" t="s">
        <v>101</v>
      </c>
      <c r="B16" s="5" t="n">
        <v>-68192</v>
      </c>
      <c r="C16" s="5" t="n">
        <v>-41820</v>
      </c>
      <c r="D16" s="5" t="n">
        <v>-95074</v>
      </c>
    </row>
    <row r="17" spans="1:4">
      <c r="A17" s="3" t="s">
        <v>102</v>
      </c>
    </row>
    <row r="18" spans="1:4">
      <c r="A18" s="4" t="s">
        <v>103</v>
      </c>
      <c r="B18" s="5" t="n">
        <v>10</v>
      </c>
      <c r="C18" s="5" t="n">
        <v>83</v>
      </c>
      <c r="D18" s="5" t="n">
        <v>228</v>
      </c>
    </row>
    <row r="19" spans="1:4">
      <c r="A19" s="4" t="s">
        <v>104</v>
      </c>
      <c r="B19" s="5" t="n">
        <v>-27658</v>
      </c>
      <c r="C19" s="5" t="n">
        <v>-22064</v>
      </c>
      <c r="D19" s="5" t="n">
        <v>-15841</v>
      </c>
    </row>
    <row r="20" spans="1:4">
      <c r="A20" s="4" t="s">
        <v>105</v>
      </c>
      <c r="B20" s="5" t="n">
        <v>7100</v>
      </c>
      <c r="C20" s="5" t="n">
        <v>2900</v>
      </c>
      <c r="D20" s="5" t="n">
        <v>2500</v>
      </c>
    </row>
    <row r="21" spans="1:4">
      <c r="A21" s="4" t="s">
        <v>106</v>
      </c>
      <c r="B21" s="5" t="n">
        <v>-2270</v>
      </c>
      <c r="C21" s="5" t="n">
        <v>-6512</v>
      </c>
      <c r="D21" s="5" t="n">
        <v>0</v>
      </c>
    </row>
    <row r="22" spans="1:4">
      <c r="A22" s="4" t="s">
        <v>107</v>
      </c>
      <c r="B22" s="5" t="n">
        <v>12097</v>
      </c>
      <c r="C22" s="5" t="n">
        <v>0</v>
      </c>
      <c r="D22" s="5" t="n">
        <v>-43831</v>
      </c>
    </row>
    <row r="23" spans="1:4">
      <c r="A23" s="4" t="s">
        <v>108</v>
      </c>
      <c r="B23" s="5" t="n">
        <v>-517</v>
      </c>
      <c r="C23" s="5" t="n">
        <v>554</v>
      </c>
      <c r="D23" s="5" t="n">
        <v>-2161</v>
      </c>
    </row>
    <row r="24" spans="1:4">
      <c r="A24" s="4" t="s">
        <v>109</v>
      </c>
      <c r="B24" s="5" t="n">
        <v>-11238</v>
      </c>
      <c r="C24" s="5" t="n">
        <v>-25039</v>
      </c>
      <c r="D24" s="5" t="n">
        <v>-59105</v>
      </c>
    </row>
    <row r="25" spans="1:4">
      <c r="A25" s="4" t="s">
        <v>110</v>
      </c>
      <c r="B25" s="5" t="n">
        <v>-79430</v>
      </c>
      <c r="C25" s="5" t="n">
        <v>-66859</v>
      </c>
      <c r="D25" s="5" t="n">
        <v>-154179</v>
      </c>
    </row>
    <row r="26" spans="1:4">
      <c r="A26" s="4" t="s">
        <v>111</v>
      </c>
      <c r="B26" s="5" t="n">
        <v>-284</v>
      </c>
      <c r="C26" s="5" t="n">
        <v>459</v>
      </c>
      <c r="D26" s="5" t="n">
        <v>-498</v>
      </c>
    </row>
    <row r="27" spans="1:4">
      <c r="A27" s="4" t="s">
        <v>112</v>
      </c>
      <c r="B27" s="5" t="n">
        <v>-79714</v>
      </c>
      <c r="C27" s="5" t="n">
        <v>-66400</v>
      </c>
      <c r="D27" s="5" t="n">
        <v>-154677</v>
      </c>
    </row>
    <row r="28" spans="1:4">
      <c r="A28" s="3" t="s">
        <v>113</v>
      </c>
    </row>
    <row r="29" spans="1:4">
      <c r="A29" s="4" t="s">
        <v>112</v>
      </c>
      <c r="B29" s="5" t="n">
        <v>-79714</v>
      </c>
      <c r="C29" s="5" t="n">
        <v>-66400</v>
      </c>
      <c r="D29" s="5" t="n">
        <v>-154677</v>
      </c>
    </row>
    <row r="30" spans="1:4">
      <c r="A30" s="4" t="s">
        <v>114</v>
      </c>
      <c r="B30" s="5" t="n">
        <v>-747</v>
      </c>
      <c r="C30" s="5" t="n">
        <v>1847</v>
      </c>
      <c r="D30" s="5" t="n">
        <v>978</v>
      </c>
    </row>
    <row r="31" spans="1:4">
      <c r="A31" s="4" t="s">
        <v>115</v>
      </c>
      <c r="B31" s="6" t="n">
        <v>-80461</v>
      </c>
      <c r="C31" s="6" t="n">
        <v>-64553</v>
      </c>
      <c r="D31" s="6" t="n">
        <v>-153699</v>
      </c>
    </row>
    <row r="32" spans="1:4">
      <c r="A32" s="4" t="s">
        <v>116</v>
      </c>
      <c r="B32" s="8" t="n">
        <v>-9.07</v>
      </c>
      <c r="C32" s="8" t="n">
        <v>-7.97</v>
      </c>
      <c r="D32" s="8" t="n">
        <v>-19.1</v>
      </c>
    </row>
    <row r="33" spans="1:4">
      <c r="A33" s="4" t="s">
        <v>117</v>
      </c>
      <c r="B33" s="5" t="n">
        <v>8790</v>
      </c>
      <c r="C33" s="5" t="n">
        <v>8333</v>
      </c>
      <c r="D33" s="5" t="n">
        <v>80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5</v>
      </c>
    </row>
    <row r="2" spans="1:3">
      <c r="A2" s="3" t="s">
        <v>395</v>
      </c>
    </row>
    <row r="3" spans="1:3">
      <c r="A3" s="4" t="s">
        <v>406</v>
      </c>
      <c r="B3" s="6" t="n">
        <v>36617</v>
      </c>
      <c r="C3" s="6" t="n">
        <v>36475</v>
      </c>
    </row>
    <row r="4" spans="1:3">
      <c r="A4" s="4" t="s">
        <v>407</v>
      </c>
      <c r="B4" s="5" t="n">
        <v>-20584</v>
      </c>
      <c r="C4" s="5" t="n">
        <v>-17263</v>
      </c>
    </row>
    <row r="5" spans="1:3">
      <c r="A5" s="4" t="s">
        <v>44</v>
      </c>
      <c r="B5" s="5" t="n">
        <v>16033</v>
      </c>
      <c r="C5" s="5" t="n">
        <v>19212</v>
      </c>
    </row>
    <row r="6" spans="1:3">
      <c r="A6" s="4" t="s">
        <v>408</v>
      </c>
    </row>
    <row r="7" spans="1:3">
      <c r="A7" s="3" t="s">
        <v>395</v>
      </c>
    </row>
    <row r="8" spans="1:3">
      <c r="A8" s="4" t="s">
        <v>406</v>
      </c>
      <c r="B8" s="5" t="n">
        <v>11854</v>
      </c>
      <c r="C8" s="5" t="n">
        <v>12118</v>
      </c>
    </row>
    <row r="9" spans="1:3">
      <c r="A9" s="4" t="s">
        <v>409</v>
      </c>
    </row>
    <row r="10" spans="1:3">
      <c r="A10" s="3" t="s">
        <v>395</v>
      </c>
    </row>
    <row r="11" spans="1:3">
      <c r="A11" s="4" t="s">
        <v>406</v>
      </c>
      <c r="B11" s="5" t="n">
        <v>8235</v>
      </c>
      <c r="C11" s="5" t="n">
        <v>8115</v>
      </c>
    </row>
    <row r="12" spans="1:3">
      <c r="A12" s="4" t="s">
        <v>410</v>
      </c>
    </row>
    <row r="13" spans="1:3">
      <c r="A13" s="3" t="s">
        <v>395</v>
      </c>
    </row>
    <row r="14" spans="1:3">
      <c r="A14" s="4" t="s">
        <v>406</v>
      </c>
      <c r="B14" s="5" t="n">
        <v>15535</v>
      </c>
      <c r="C14" s="5" t="n">
        <v>15499</v>
      </c>
    </row>
    <row r="15" spans="1:3">
      <c r="A15" s="4" t="s">
        <v>411</v>
      </c>
    </row>
    <row r="16" spans="1:3">
      <c r="A16" s="3" t="s">
        <v>395</v>
      </c>
    </row>
    <row r="17" spans="1:3">
      <c r="A17" s="4" t="s">
        <v>406</v>
      </c>
      <c r="B17" s="6" t="n">
        <v>993</v>
      </c>
      <c r="C17" s="6" t="n">
        <v>7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2</v>
      </c>
      <c r="B1" s="2" t="s">
        <v>1</v>
      </c>
    </row>
    <row r="2" spans="1:4">
      <c r="B2" s="2" t="s">
        <v>2</v>
      </c>
      <c r="C2" s="2" t="s">
        <v>35</v>
      </c>
      <c r="D2" s="2" t="s">
        <v>87</v>
      </c>
    </row>
    <row r="3" spans="1:4">
      <c r="A3" s="3" t="s">
        <v>214</v>
      </c>
    </row>
    <row r="4" spans="1:4">
      <c r="A4" s="4" t="s">
        <v>413</v>
      </c>
      <c r="B4" s="10" t="n">
        <v>3.7</v>
      </c>
      <c r="C4" s="6" t="n">
        <v>5</v>
      </c>
      <c r="D4" s="10" t="n">
        <v>5.3</v>
      </c>
    </row>
    <row r="5" spans="1:4">
      <c r="A5" s="4" t="s">
        <v>414</v>
      </c>
      <c r="B5" s="10" t="n">
        <v>4.2</v>
      </c>
      <c r="C5" s="10" t="n">
        <v>4.1</v>
      </c>
      <c r="D5" s="10" t="n">
        <v>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5</v>
      </c>
      <c r="B1" s="2" t="s">
        <v>2</v>
      </c>
      <c r="C1" s="2" t="s">
        <v>35</v>
      </c>
    </row>
    <row r="2" spans="1:3">
      <c r="A2" s="3" t="s">
        <v>214</v>
      </c>
    </row>
    <row r="3" spans="1:3">
      <c r="A3" s="4" t="s">
        <v>416</v>
      </c>
      <c r="B3" s="6" t="n">
        <v>4636</v>
      </c>
      <c r="C3" s="6" t="n">
        <v>12226</v>
      </c>
    </row>
    <row r="4" spans="1:3">
      <c r="A4" s="4" t="s">
        <v>417</v>
      </c>
      <c r="B4" s="5" t="n">
        <v>6401</v>
      </c>
      <c r="C4" s="5" t="n">
        <v>7736</v>
      </c>
    </row>
    <row r="5" spans="1:3">
      <c r="A5" s="4" t="s">
        <v>418</v>
      </c>
      <c r="B5" s="5" t="n">
        <v>19362</v>
      </c>
      <c r="C5" s="5" t="n">
        <v>25191</v>
      </c>
    </row>
    <row r="6" spans="1:3">
      <c r="A6" s="4" t="s">
        <v>41</v>
      </c>
      <c r="B6" s="6" t="n">
        <v>30399</v>
      </c>
      <c r="C6" s="6" t="n">
        <v>451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19</v>
      </c>
      <c r="B1" s="2" t="s">
        <v>1</v>
      </c>
    </row>
    <row r="2" spans="1:2">
      <c r="B2" s="2" t="s">
        <v>420</v>
      </c>
    </row>
    <row r="3" spans="1:2">
      <c r="A3" s="3" t="s">
        <v>421</v>
      </c>
    </row>
    <row r="4" spans="1:2">
      <c r="A4" s="4" t="s">
        <v>422</v>
      </c>
      <c r="B4" s="6" t="n">
        <v>120927</v>
      </c>
    </row>
    <row r="5" spans="1:2">
      <c r="A5" s="4" t="s">
        <v>423</v>
      </c>
      <c r="B5" s="5" t="n">
        <v>-79</v>
      </c>
    </row>
    <row r="6" spans="1:2">
      <c r="A6" s="4" t="s">
        <v>424</v>
      </c>
      <c r="B6" s="6" t="n">
        <v>1208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5</v>
      </c>
    </row>
    <row r="3" spans="1:3">
      <c r="A3" s="3" t="s">
        <v>426</v>
      </c>
    </row>
    <row r="4" spans="1:3">
      <c r="A4" s="4" t="s">
        <v>427</v>
      </c>
      <c r="B4" s="6" t="n">
        <v>13908</v>
      </c>
      <c r="C4" s="6" t="n">
        <v>13908</v>
      </c>
    </row>
    <row r="5" spans="1:3">
      <c r="A5" s="4" t="s">
        <v>428</v>
      </c>
      <c r="B5" s="5" t="n">
        <v>75100</v>
      </c>
      <c r="C5" s="5" t="n">
        <v>75100</v>
      </c>
    </row>
    <row r="6" spans="1:3">
      <c r="A6" s="4" t="s">
        <v>429</v>
      </c>
      <c r="B6" s="5" t="n">
        <v>-12845</v>
      </c>
      <c r="C6" s="5" t="n">
        <v>-8605</v>
      </c>
    </row>
    <row r="7" spans="1:3">
      <c r="A7" s="4" t="s">
        <v>430</v>
      </c>
      <c r="B7" s="5" t="n">
        <v>62255</v>
      </c>
      <c r="C7" s="5" t="n">
        <v>66495</v>
      </c>
    </row>
    <row r="8" spans="1:3">
      <c r="A8" s="4" t="s">
        <v>431</v>
      </c>
    </row>
    <row r="9" spans="1:3">
      <c r="A9" s="3" t="s">
        <v>426</v>
      </c>
    </row>
    <row r="10" spans="1:3">
      <c r="A10" s="4" t="s">
        <v>428</v>
      </c>
      <c r="B10" s="5" t="n">
        <v>67600</v>
      </c>
      <c r="C10" s="5" t="n">
        <v>67600</v>
      </c>
    </row>
    <row r="11" spans="1:3">
      <c r="A11" s="4" t="s">
        <v>429</v>
      </c>
      <c r="B11" s="5" t="n">
        <v>-10657</v>
      </c>
      <c r="C11" s="5" t="n">
        <v>-7167</v>
      </c>
    </row>
    <row r="12" spans="1:3">
      <c r="A12" s="4" t="s">
        <v>430</v>
      </c>
      <c r="B12" s="6" t="n">
        <v>56943</v>
      </c>
      <c r="C12" s="5" t="n">
        <v>60433</v>
      </c>
    </row>
    <row r="13" spans="1:3">
      <c r="A13" s="4" t="s">
        <v>432</v>
      </c>
    </row>
    <row r="14" spans="1:3">
      <c r="A14" s="3" t="s">
        <v>426</v>
      </c>
    </row>
    <row r="15" spans="1:3">
      <c r="A15" s="4" t="s">
        <v>433</v>
      </c>
      <c r="B15" s="4" t="s">
        <v>434</v>
      </c>
    </row>
    <row r="16" spans="1:3">
      <c r="A16" s="4" t="s">
        <v>428</v>
      </c>
      <c r="B16" s="6" t="n">
        <v>7500</v>
      </c>
      <c r="C16" s="5" t="n">
        <v>7500</v>
      </c>
    </row>
    <row r="17" spans="1:3">
      <c r="A17" s="4" t="s">
        <v>429</v>
      </c>
      <c r="B17" s="5" t="n">
        <v>-2188</v>
      </c>
      <c r="C17" s="5" t="n">
        <v>-1438</v>
      </c>
    </row>
    <row r="18" spans="1:3">
      <c r="A18" s="4" t="s">
        <v>430</v>
      </c>
      <c r="B18" s="5" t="n">
        <v>5312</v>
      </c>
      <c r="C18" s="5" t="n">
        <v>6062</v>
      </c>
    </row>
    <row r="19" spans="1:3">
      <c r="A19" s="4" t="s">
        <v>46</v>
      </c>
    </row>
    <row r="20" spans="1:3">
      <c r="A20" s="3" t="s">
        <v>426</v>
      </c>
    </row>
    <row r="21" spans="1:3">
      <c r="A21" s="4" t="s">
        <v>428</v>
      </c>
      <c r="B21" s="5" t="n">
        <v>89008</v>
      </c>
      <c r="C21" s="5" t="n">
        <v>89008</v>
      </c>
    </row>
    <row r="22" spans="1:3">
      <c r="A22" s="4" t="s">
        <v>429</v>
      </c>
      <c r="B22" s="5" t="n">
        <v>-12845</v>
      </c>
      <c r="C22" s="5" t="n">
        <v>-8605</v>
      </c>
    </row>
    <row r="23" spans="1:3">
      <c r="A23" s="4" t="s">
        <v>430</v>
      </c>
      <c r="B23" s="5" t="n">
        <v>76163</v>
      </c>
      <c r="C23" s="5" t="n">
        <v>80403</v>
      </c>
    </row>
    <row r="24" spans="1:3">
      <c r="A24" s="4" t="s">
        <v>435</v>
      </c>
    </row>
    <row r="25" spans="1:3">
      <c r="A25" s="3" t="s">
        <v>426</v>
      </c>
    </row>
    <row r="26" spans="1:3">
      <c r="A26" s="4" t="s">
        <v>427</v>
      </c>
      <c r="B26" s="5" t="n">
        <v>2708</v>
      </c>
      <c r="C26" s="5" t="n">
        <v>2708</v>
      </c>
    </row>
    <row r="27" spans="1:3">
      <c r="A27" s="4" t="s">
        <v>436</v>
      </c>
    </row>
    <row r="28" spans="1:3">
      <c r="A28" s="3" t="s">
        <v>426</v>
      </c>
    </row>
    <row r="29" spans="1:3">
      <c r="A29" s="4" t="s">
        <v>427</v>
      </c>
      <c r="B29" s="6" t="n">
        <v>11200</v>
      </c>
      <c r="C29" s="6" t="n">
        <v>11200</v>
      </c>
    </row>
    <row r="30" spans="1:3">
      <c r="A30" s="4" t="s">
        <v>437</v>
      </c>
    </row>
    <row r="31" spans="1:3">
      <c r="A31" s="3" t="s">
        <v>426</v>
      </c>
    </row>
    <row r="32" spans="1:3">
      <c r="A32" s="4" t="s">
        <v>433</v>
      </c>
      <c r="B32" s="4" t="s">
        <v>438</v>
      </c>
    </row>
    <row r="33" spans="1:3">
      <c r="A33" s="4" t="s">
        <v>439</v>
      </c>
    </row>
    <row r="34" spans="1:3">
      <c r="A34" s="3" t="s">
        <v>426</v>
      </c>
    </row>
    <row r="35" spans="1:3">
      <c r="A35" s="4" t="s">
        <v>433</v>
      </c>
      <c r="B35"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5</v>
      </c>
    </row>
    <row r="2" spans="1:3">
      <c r="A2" s="3" t="s">
        <v>214</v>
      </c>
    </row>
    <row r="3" spans="1:3">
      <c r="A3" s="4" t="s">
        <v>442</v>
      </c>
      <c r="B3" s="6" t="n">
        <v>3446</v>
      </c>
    </row>
    <row r="4" spans="1:3">
      <c r="A4" s="4" t="s">
        <v>443</v>
      </c>
      <c r="B4" s="5" t="n">
        <v>3683</v>
      </c>
    </row>
    <row r="5" spans="1:3">
      <c r="A5" s="4" t="s">
        <v>444</v>
      </c>
      <c r="B5" s="5" t="n">
        <v>4283</v>
      </c>
    </row>
    <row r="6" spans="1:3">
      <c r="A6" s="4" t="s">
        <v>445</v>
      </c>
      <c r="B6" s="5" t="n">
        <v>5628</v>
      </c>
    </row>
    <row r="7" spans="1:3">
      <c r="A7" s="4" t="s">
        <v>446</v>
      </c>
      <c r="B7" s="5" t="n">
        <v>7780</v>
      </c>
    </row>
    <row r="8" spans="1:3">
      <c r="A8" s="4" t="s">
        <v>447</v>
      </c>
      <c r="B8" s="5" t="n">
        <v>37435</v>
      </c>
    </row>
    <row r="9" spans="1:3">
      <c r="A9" s="4" t="s">
        <v>430</v>
      </c>
      <c r="B9" s="6" t="n">
        <v>62255</v>
      </c>
      <c r="C9" s="6" t="n">
        <v>664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5</v>
      </c>
    </row>
    <row r="2" spans="1:3">
      <c r="A2" s="3" t="s">
        <v>449</v>
      </c>
    </row>
    <row r="3" spans="1:3">
      <c r="A3" s="4" t="s">
        <v>60</v>
      </c>
      <c r="B3" s="6" t="n">
        <v>2200</v>
      </c>
      <c r="C3" s="6" t="n">
        <v>9300</v>
      </c>
    </row>
    <row r="4" spans="1:3">
      <c r="A4" s="4" t="s">
        <v>58</v>
      </c>
      <c r="B4" s="5" t="n">
        <v>4012</v>
      </c>
      <c r="C4" s="5" t="n">
        <v>0</v>
      </c>
    </row>
    <row r="5" spans="1:3">
      <c r="A5" s="4" t="s">
        <v>450</v>
      </c>
      <c r="B5" s="5" t="n">
        <v>6212</v>
      </c>
      <c r="C5" s="5" t="n">
        <v>9300</v>
      </c>
    </row>
    <row r="6" spans="1:3">
      <c r="A6" s="4" t="s">
        <v>451</v>
      </c>
    </row>
    <row r="7" spans="1:3">
      <c r="A7" s="3" t="s">
        <v>449</v>
      </c>
    </row>
    <row r="8" spans="1:3">
      <c r="A8" s="4" t="s">
        <v>60</v>
      </c>
      <c r="B8" s="5" t="n">
        <v>0</v>
      </c>
      <c r="C8" s="5" t="n">
        <v>0</v>
      </c>
    </row>
    <row r="9" spans="1:3">
      <c r="A9" s="4" t="s">
        <v>58</v>
      </c>
      <c r="B9" s="5" t="n">
        <v>0</v>
      </c>
      <c r="C9" s="5" t="n">
        <v>0</v>
      </c>
    </row>
    <row r="10" spans="1:3">
      <c r="A10" s="4" t="s">
        <v>450</v>
      </c>
      <c r="B10" s="5" t="n">
        <v>0</v>
      </c>
      <c r="C10" s="5" t="n">
        <v>0</v>
      </c>
    </row>
    <row r="11" spans="1:3">
      <c r="A11" s="4" t="s">
        <v>452</v>
      </c>
    </row>
    <row r="12" spans="1:3">
      <c r="A12" s="3" t="s">
        <v>449</v>
      </c>
    </row>
    <row r="13" spans="1:3">
      <c r="A13" s="4" t="s">
        <v>60</v>
      </c>
      <c r="B13" s="5" t="n">
        <v>0</v>
      </c>
      <c r="C13" s="5" t="n">
        <v>0</v>
      </c>
    </row>
    <row r="14" spans="1:3">
      <c r="A14" s="4" t="s">
        <v>58</v>
      </c>
      <c r="B14" s="5" t="n">
        <v>0</v>
      </c>
      <c r="C14" s="5" t="n">
        <v>0</v>
      </c>
    </row>
    <row r="15" spans="1:3">
      <c r="A15" s="4" t="s">
        <v>450</v>
      </c>
      <c r="B15" s="5" t="n">
        <v>0</v>
      </c>
      <c r="C15" s="5" t="n">
        <v>0</v>
      </c>
    </row>
    <row r="16" spans="1:3">
      <c r="A16" s="4" t="s">
        <v>453</v>
      </c>
    </row>
    <row r="17" spans="1:3">
      <c r="A17" s="3" t="s">
        <v>449</v>
      </c>
    </row>
    <row r="18" spans="1:3">
      <c r="A18" s="4" t="s">
        <v>60</v>
      </c>
      <c r="B18" s="5" t="n">
        <v>2200</v>
      </c>
      <c r="C18" s="5" t="n">
        <v>9300</v>
      </c>
    </row>
    <row r="19" spans="1:3">
      <c r="A19" s="4" t="s">
        <v>58</v>
      </c>
      <c r="B19" s="5" t="n">
        <v>4012</v>
      </c>
      <c r="C19" s="5" t="n">
        <v>0</v>
      </c>
    </row>
    <row r="20" spans="1:3">
      <c r="A20" s="4" t="s">
        <v>450</v>
      </c>
      <c r="B20" s="6" t="n">
        <v>6212</v>
      </c>
      <c r="C20" s="6" t="n">
        <v>9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20</v>
      </c>
    </row>
    <row r="3" spans="1:2">
      <c r="A3" s="4" t="s">
        <v>60</v>
      </c>
    </row>
    <row r="4" spans="1:2">
      <c r="A4" s="3" t="s">
        <v>455</v>
      </c>
    </row>
    <row r="5" spans="1:2">
      <c r="A5" s="4" t="s">
        <v>422</v>
      </c>
      <c r="B5" s="6" t="n">
        <v>9300</v>
      </c>
    </row>
    <row r="6" spans="1:2">
      <c r="A6" s="4" t="s">
        <v>456</v>
      </c>
      <c r="B6" s="5" t="n">
        <v>0</v>
      </c>
    </row>
    <row r="7" spans="1:2">
      <c r="A7" s="4" t="s">
        <v>457</v>
      </c>
      <c r="B7" s="5" t="n">
        <v>-7100</v>
      </c>
    </row>
    <row r="8" spans="1:2">
      <c r="A8" s="4" t="s">
        <v>424</v>
      </c>
      <c r="B8" s="5" t="n">
        <v>2200</v>
      </c>
    </row>
    <row r="9" spans="1:2">
      <c r="A9" s="4" t="s">
        <v>58</v>
      </c>
    </row>
    <row r="10" spans="1:2">
      <c r="A10" s="3" t="s">
        <v>455</v>
      </c>
    </row>
    <row r="11" spans="1:2">
      <c r="A11" s="4" t="s">
        <v>422</v>
      </c>
      <c r="B11" s="5" t="n">
        <v>0</v>
      </c>
    </row>
    <row r="12" spans="1:2">
      <c r="A12" s="4" t="s">
        <v>456</v>
      </c>
      <c r="B12" s="5" t="n">
        <v>16109</v>
      </c>
    </row>
    <row r="13" spans="1:2">
      <c r="A13" s="4" t="s">
        <v>457</v>
      </c>
      <c r="B13" s="5" t="n">
        <v>-12097</v>
      </c>
    </row>
    <row r="14" spans="1:2">
      <c r="A14" s="4" t="s">
        <v>424</v>
      </c>
      <c r="B14" s="6" t="n">
        <v>40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3" t="s">
        <v>459</v>
      </c>
    </row>
    <row r="3" spans="1:3">
      <c r="A3" s="4" t="s">
        <v>460</v>
      </c>
      <c r="B3" s="6" t="n">
        <v>198078</v>
      </c>
      <c r="C3" s="6" t="n">
        <v>225476</v>
      </c>
    </row>
    <row r="4" spans="1:3">
      <c r="A4" s="4" t="s">
        <v>461</v>
      </c>
      <c r="B4" s="5" t="n">
        <v>168626</v>
      </c>
      <c r="C4" s="5" t="n">
        <v>233170</v>
      </c>
    </row>
    <row r="5" spans="1:3">
      <c r="A5" s="4" t="s">
        <v>462</v>
      </c>
    </row>
    <row r="6" spans="1:3">
      <c r="A6" s="3" t="s">
        <v>459</v>
      </c>
    </row>
    <row r="7" spans="1:3">
      <c r="A7" s="4" t="s">
        <v>460</v>
      </c>
      <c r="B7" s="5" t="n">
        <v>117880</v>
      </c>
      <c r="C7" s="5" t="n">
        <v>102008</v>
      </c>
    </row>
    <row r="8" spans="1:3">
      <c r="A8" s="4" t="s">
        <v>461</v>
      </c>
      <c r="B8" s="5" t="n">
        <v>116916</v>
      </c>
      <c r="C8" s="5" t="n">
        <v>101948</v>
      </c>
    </row>
    <row r="9" spans="1:3">
      <c r="A9" s="4" t="s">
        <v>463</v>
      </c>
    </row>
    <row r="10" spans="1:3">
      <c r="A10" s="3" t="s">
        <v>459</v>
      </c>
    </row>
    <row r="11" spans="1:3">
      <c r="A11" s="4" t="s">
        <v>460</v>
      </c>
      <c r="B11" s="5" t="n">
        <v>0</v>
      </c>
      <c r="C11" s="5" t="n">
        <v>21</v>
      </c>
    </row>
    <row r="12" spans="1:3">
      <c r="A12" s="4" t="s">
        <v>461</v>
      </c>
      <c r="B12" s="5" t="n">
        <v>0</v>
      </c>
      <c r="C12" s="5" t="n">
        <v>21</v>
      </c>
    </row>
    <row r="13" spans="1:3">
      <c r="A13" s="4" t="s">
        <v>464</v>
      </c>
    </row>
    <row r="14" spans="1:3">
      <c r="A14" s="3" t="s">
        <v>459</v>
      </c>
    </row>
    <row r="15" spans="1:3">
      <c r="A15" s="4" t="s">
        <v>460</v>
      </c>
      <c r="B15" s="5" t="n">
        <v>75917</v>
      </c>
      <c r="C15" s="5" t="n">
        <v>123447</v>
      </c>
    </row>
    <row r="16" spans="1:3">
      <c r="A16" s="4" t="s">
        <v>461</v>
      </c>
      <c r="B16" s="5" t="n">
        <v>50489</v>
      </c>
      <c r="C16" s="5" t="n">
        <v>131201</v>
      </c>
    </row>
    <row r="17" spans="1:3">
      <c r="A17" s="4" t="s">
        <v>465</v>
      </c>
    </row>
    <row r="18" spans="1:3">
      <c r="A18" s="3" t="s">
        <v>459</v>
      </c>
    </row>
    <row r="19" spans="1:3">
      <c r="A19" s="4" t="s">
        <v>460</v>
      </c>
      <c r="B19" s="5" t="n">
        <v>4281</v>
      </c>
      <c r="C19" s="5" t="n">
        <v>0</v>
      </c>
    </row>
    <row r="20" spans="1:3">
      <c r="A20" s="4" t="s">
        <v>461</v>
      </c>
      <c r="B20" s="6" t="n">
        <v>1221</v>
      </c>
      <c r="C2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1"/>
  </cols>
  <sheetData>
    <row r="1" spans="1:4">
      <c r="A1" s="1" t="s">
        <v>466</v>
      </c>
      <c r="B1" s="2" t="s">
        <v>1</v>
      </c>
    </row>
    <row r="2" spans="1:4">
      <c r="B2" s="2" t="s">
        <v>467</v>
      </c>
      <c r="C2" s="2" t="s">
        <v>468</v>
      </c>
      <c r="D2" s="2" t="s">
        <v>469</v>
      </c>
    </row>
    <row r="3" spans="1:4">
      <c r="A3" s="3" t="s">
        <v>470</v>
      </c>
    </row>
    <row r="4" spans="1:4">
      <c r="A4" s="4" t="s">
        <v>471</v>
      </c>
      <c r="B4" s="10" t="n">
        <v>0.3</v>
      </c>
      <c r="C4" s="10" t="n">
        <v>0.4</v>
      </c>
      <c r="D4" s="10" t="n">
        <v>0.5</v>
      </c>
    </row>
    <row r="5" spans="1:4">
      <c r="A5" s="4" t="s">
        <v>472</v>
      </c>
      <c r="B5" s="10" t="n">
        <v>1.8</v>
      </c>
      <c r="C5" s="9" t="n">
        <v>0.3</v>
      </c>
      <c r="D5" s="9" t="n">
        <v>0.3</v>
      </c>
    </row>
    <row r="6" spans="1:4">
      <c r="A6" s="4" t="s">
        <v>473</v>
      </c>
    </row>
    <row r="7" spans="1:4">
      <c r="A7" s="3" t="s">
        <v>470</v>
      </c>
    </row>
    <row r="8" spans="1:4">
      <c r="A8" s="4" t="s">
        <v>474</v>
      </c>
      <c r="B8" s="4" t="s">
        <v>434</v>
      </c>
    </row>
    <row r="9" spans="1:4">
      <c r="A9" s="4" t="s">
        <v>475</v>
      </c>
      <c r="B9" s="10" t="n">
        <v>1.3</v>
      </c>
      <c r="C9" s="10" t="n">
        <v>0.2</v>
      </c>
      <c r="D9" s="10" t="n">
        <v>2.7</v>
      </c>
    </row>
    <row r="10" spans="1:4">
      <c r="A10" s="4" t="s">
        <v>476</v>
      </c>
      <c r="B10" s="10" t="n">
        <v>9.4</v>
      </c>
    </row>
    <row r="11" spans="1:4">
      <c r="A11" s="4" t="s">
        <v>477</v>
      </c>
      <c r="B11" s="4" t="s">
        <v>478</v>
      </c>
    </row>
    <row r="12" spans="1:4">
      <c r="A12" s="4" t="s">
        <v>479</v>
      </c>
    </row>
    <row r="13" spans="1:4">
      <c r="A13" s="3" t="s">
        <v>470</v>
      </c>
    </row>
    <row r="14" spans="1:4">
      <c r="A14" s="4" t="s">
        <v>476</v>
      </c>
      <c r="B14" s="10" t="n">
        <v>3.8</v>
      </c>
    </row>
    <row r="15" spans="1:4">
      <c r="A15" s="4" t="s">
        <v>477</v>
      </c>
      <c r="B15" s="4" t="s">
        <v>480</v>
      </c>
    </row>
    <row r="16" spans="1:4">
      <c r="A16" s="4" t="s">
        <v>481</v>
      </c>
      <c r="B16" s="8" t="n">
        <v>15.02</v>
      </c>
      <c r="C16" s="8" t="n">
        <v>50.1</v>
      </c>
      <c r="D16" s="8" t="n">
        <v>82.90000000000001</v>
      </c>
    </row>
    <row r="17" spans="1:4">
      <c r="A17" s="4" t="s">
        <v>482</v>
      </c>
      <c r="B17" s="10" t="n">
        <v>2.1</v>
      </c>
      <c r="C17" s="10" t="n">
        <v>1.8</v>
      </c>
      <c r="D17" s="10" t="n">
        <v>2.6</v>
      </c>
    </row>
    <row r="18" spans="1:4">
      <c r="A18" s="4" t="s">
        <v>483</v>
      </c>
      <c r="B18" s="9" t="n">
        <v>321261.3</v>
      </c>
    </row>
    <row r="19" spans="1:4">
      <c r="A19" s="4" t="s">
        <v>484</v>
      </c>
      <c r="B19" s="5" t="n">
        <v>422720</v>
      </c>
      <c r="C19" s="9" t="n">
        <v>213644.3</v>
      </c>
    </row>
    <row r="20" spans="1:4">
      <c r="A20" s="4" t="s">
        <v>485</v>
      </c>
    </row>
    <row r="21" spans="1:4">
      <c r="A21" s="3" t="s">
        <v>470</v>
      </c>
    </row>
    <row r="22" spans="1:4">
      <c r="A22" s="4" t="s">
        <v>483</v>
      </c>
      <c r="B22" s="5" t="n">
        <v>0</v>
      </c>
    </row>
    <row r="23" spans="1:4">
      <c r="A23" s="4" t="s">
        <v>484</v>
      </c>
      <c r="B23" s="5" t="n">
        <v>0</v>
      </c>
      <c r="C23" s="5" t="n">
        <v>4100</v>
      </c>
    </row>
    <row r="24" spans="1:4">
      <c r="A24" s="4" t="s">
        <v>486</v>
      </c>
    </row>
    <row r="25" spans="1:4">
      <c r="A25" s="3" t="s">
        <v>470</v>
      </c>
    </row>
    <row r="26" spans="1:4">
      <c r="A26" s="4" t="s">
        <v>487</v>
      </c>
      <c r="B26" s="5" t="n">
        <v>1630000</v>
      </c>
    </row>
    <row r="27" spans="1:4">
      <c r="A27" s="4" t="s">
        <v>488</v>
      </c>
      <c r="B27" s="9" t="n">
        <v>230847.1</v>
      </c>
    </row>
    <row r="28" spans="1:4">
      <c r="A28" s="4" t="s">
        <v>489</v>
      </c>
      <c r="B28" s="4" t="s">
        <v>490</v>
      </c>
    </row>
    <row r="29" spans="1:4">
      <c r="A29" s="4" t="s">
        <v>491</v>
      </c>
      <c r="B29" s="4" t="s">
        <v>492</v>
      </c>
    </row>
    <row r="30" spans="1:4">
      <c r="A30" s="4" t="s">
        <v>493</v>
      </c>
    </row>
    <row r="31" spans="1:4">
      <c r="A31" s="3" t="s">
        <v>470</v>
      </c>
    </row>
    <row r="32" spans="1:4">
      <c r="A32" s="4" t="s">
        <v>494</v>
      </c>
      <c r="B32" s="4" t="s">
        <v>495</v>
      </c>
    </row>
    <row r="33" spans="1:4">
      <c r="A33" s="4" t="s">
        <v>496</v>
      </c>
    </row>
    <row r="34" spans="1:4">
      <c r="A34" s="3" t="s">
        <v>470</v>
      </c>
    </row>
    <row r="35" spans="1:4">
      <c r="A35" s="4" t="s">
        <v>487</v>
      </c>
      <c r="B35" s="5" t="n">
        <v>400000</v>
      </c>
    </row>
    <row r="36" spans="1:4">
      <c r="A36" s="4" t="s">
        <v>488</v>
      </c>
      <c r="B36" s="5" t="n">
        <v>235300</v>
      </c>
    </row>
    <row r="37" spans="1:4">
      <c r="A37" s="4" t="s">
        <v>497</v>
      </c>
    </row>
    <row r="38" spans="1:4">
      <c r="A38" s="3" t="s">
        <v>470</v>
      </c>
    </row>
    <row r="39" spans="1:4">
      <c r="A39" s="4" t="s">
        <v>488</v>
      </c>
      <c r="B39" s="9" t="n">
        <v>38396.2</v>
      </c>
    </row>
    <row r="40" spans="1:4">
      <c r="A40" s="4" t="s">
        <v>498</v>
      </c>
      <c r="B40" s="4" t="s">
        <v>499</v>
      </c>
    </row>
    <row r="41" spans="1:4">
      <c r="A41" s="4" t="s">
        <v>500</v>
      </c>
    </row>
    <row r="42" spans="1:4">
      <c r="A42" s="3" t="s">
        <v>470</v>
      </c>
    </row>
    <row r="43" spans="1:4">
      <c r="A43" s="4" t="s">
        <v>501</v>
      </c>
      <c r="B43" s="5" t="n">
        <v>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0"/>
    <col customWidth="1" max="6" min="6" width="15"/>
    <col customWidth="1" max="7" min="7" width="46"/>
  </cols>
  <sheetData>
    <row r="1" spans="1:7">
      <c r="A1" s="1" t="s">
        <v>118</v>
      </c>
      <c r="B1" s="2" t="s">
        <v>119</v>
      </c>
      <c r="C1" s="2" t="s">
        <v>120</v>
      </c>
      <c r="D1" s="2" t="s">
        <v>121</v>
      </c>
      <c r="E1" s="2" t="s">
        <v>122</v>
      </c>
      <c r="F1" s="2" t="s">
        <v>123</v>
      </c>
      <c r="G1" s="2" t="s">
        <v>124</v>
      </c>
    </row>
    <row r="2" spans="1:7">
      <c r="A2" s="4" t="s">
        <v>125</v>
      </c>
      <c r="C2" s="5" t="n">
        <v>6824000</v>
      </c>
    </row>
    <row r="3" spans="1:7">
      <c r="A3" s="4" t="s">
        <v>126</v>
      </c>
      <c r="B3" s="6" t="n">
        <v>103307</v>
      </c>
      <c r="C3" s="6" t="n">
        <v>7</v>
      </c>
      <c r="D3" s="6" t="n">
        <v>404523</v>
      </c>
      <c r="E3" s="6" t="n">
        <v>-298924</v>
      </c>
      <c r="F3" s="6" t="n">
        <v>-2809</v>
      </c>
      <c r="G3" s="6" t="n">
        <v>510</v>
      </c>
    </row>
    <row r="4" spans="1:7">
      <c r="A4" s="3" t="s">
        <v>127</v>
      </c>
    </row>
    <row r="5" spans="1:7">
      <c r="A5" s="4" t="s">
        <v>128</v>
      </c>
      <c r="C5" s="5" t="n">
        <v>52000</v>
      </c>
    </row>
    <row r="6" spans="1:7">
      <c r="A6" s="4" t="s">
        <v>129</v>
      </c>
      <c r="B6" s="5" t="n">
        <v>3129</v>
      </c>
      <c r="C6" s="6" t="n">
        <v>0</v>
      </c>
      <c r="D6" s="5" t="n">
        <v>3129</v>
      </c>
    </row>
    <row r="7" spans="1:7">
      <c r="A7" s="4" t="s">
        <v>130</v>
      </c>
      <c r="C7" s="5" t="n">
        <v>39000</v>
      </c>
    </row>
    <row r="8" spans="1:7">
      <c r="A8" s="4" t="s">
        <v>131</v>
      </c>
      <c r="B8" s="5" t="n">
        <v>3216</v>
      </c>
      <c r="D8" s="5" t="n">
        <v>3216</v>
      </c>
    </row>
    <row r="9" spans="1:7">
      <c r="A9" s="4" t="s">
        <v>132</v>
      </c>
      <c r="C9" s="5" t="n">
        <v>1359000</v>
      </c>
    </row>
    <row r="10" spans="1:7">
      <c r="A10" s="4" t="s">
        <v>133</v>
      </c>
      <c r="B10" s="5" t="n">
        <v>100812</v>
      </c>
      <c r="C10" s="6" t="n">
        <v>1</v>
      </c>
      <c r="D10" s="5" t="n">
        <v>100811</v>
      </c>
    </row>
    <row r="11" spans="1:7">
      <c r="A11" s="4" t="s">
        <v>134</v>
      </c>
      <c r="C11" s="5" t="n">
        <v>1000</v>
      </c>
    </row>
    <row r="12" spans="1:7">
      <c r="A12" s="4" t="s">
        <v>135</v>
      </c>
      <c r="B12" s="5" t="n">
        <v>-133</v>
      </c>
      <c r="F12" s="5" t="n">
        <v>-133</v>
      </c>
    </row>
    <row r="13" spans="1:7">
      <c r="A13" s="4" t="s">
        <v>136</v>
      </c>
      <c r="B13" s="5" t="n">
        <v>8541</v>
      </c>
      <c r="D13" s="5" t="n">
        <v>8541</v>
      </c>
    </row>
    <row r="14" spans="1:7">
      <c r="A14" s="4" t="s">
        <v>137</v>
      </c>
      <c r="C14" s="5" t="n">
        <v>24000</v>
      </c>
    </row>
    <row r="15" spans="1:7">
      <c r="A15" s="4" t="s">
        <v>138</v>
      </c>
      <c r="B15" s="5" t="n">
        <v>0</v>
      </c>
    </row>
    <row r="16" spans="1:7">
      <c r="A16" s="4" t="s">
        <v>139</v>
      </c>
      <c r="B16" s="5" t="n">
        <v>3715</v>
      </c>
      <c r="D16" s="5" t="n">
        <v>3715</v>
      </c>
    </row>
    <row r="17" spans="1:7">
      <c r="A17" s="4" t="s">
        <v>140</v>
      </c>
      <c r="B17" s="5" t="n">
        <v>30</v>
      </c>
      <c r="D17" s="5" t="n">
        <v>30</v>
      </c>
    </row>
    <row r="18" spans="1:7">
      <c r="A18" s="4" t="s">
        <v>141</v>
      </c>
      <c r="B18" s="5" t="n">
        <v>43875</v>
      </c>
      <c r="D18" s="5" t="n">
        <v>43875</v>
      </c>
    </row>
    <row r="19" spans="1:7">
      <c r="A19" s="4" t="s">
        <v>112</v>
      </c>
      <c r="B19" s="5" t="n">
        <v>-154677</v>
      </c>
      <c r="E19" s="5" t="n">
        <v>-154677</v>
      </c>
    </row>
    <row r="20" spans="1:7">
      <c r="A20" s="4" t="s">
        <v>142</v>
      </c>
      <c r="B20" s="5" t="n">
        <v>978</v>
      </c>
      <c r="G20" s="5" t="n">
        <v>978</v>
      </c>
    </row>
    <row r="21" spans="1:7">
      <c r="A21" s="4" t="s">
        <v>143</v>
      </c>
      <c r="C21" s="5" t="n">
        <v>8299000</v>
      </c>
    </row>
    <row r="22" spans="1:7">
      <c r="A22" s="4" t="s">
        <v>144</v>
      </c>
      <c r="B22" s="5" t="n">
        <v>112793</v>
      </c>
      <c r="C22" s="6" t="n">
        <v>8</v>
      </c>
      <c r="D22" s="5" t="n">
        <v>567840</v>
      </c>
      <c r="E22" s="5" t="n">
        <v>-453601</v>
      </c>
      <c r="F22" s="5" t="n">
        <v>-2942</v>
      </c>
      <c r="G22" s="5" t="n">
        <v>1488</v>
      </c>
    </row>
    <row r="23" spans="1:7">
      <c r="A23" s="3" t="s">
        <v>127</v>
      </c>
    </row>
    <row r="24" spans="1:7">
      <c r="A24" s="4" t="s">
        <v>128</v>
      </c>
      <c r="C24" s="5" t="n">
        <v>13000</v>
      </c>
    </row>
    <row r="25" spans="1:7">
      <c r="A25" s="4" t="s">
        <v>129</v>
      </c>
      <c r="B25" s="5" t="n">
        <v>546</v>
      </c>
      <c r="C25" s="6" t="n">
        <v>0</v>
      </c>
      <c r="D25" s="5" t="n">
        <v>546</v>
      </c>
    </row>
    <row r="26" spans="1:7">
      <c r="A26" s="4" t="s">
        <v>130</v>
      </c>
      <c r="C26" s="5" t="n">
        <v>45000</v>
      </c>
    </row>
    <row r="27" spans="1:7">
      <c r="A27" s="4" t="s">
        <v>131</v>
      </c>
      <c r="B27" s="5" t="n">
        <v>2519</v>
      </c>
      <c r="C27" s="6" t="n">
        <v>0</v>
      </c>
      <c r="D27" s="5" t="n">
        <v>2519</v>
      </c>
    </row>
    <row r="28" spans="1:7">
      <c r="A28" s="4" t="s">
        <v>136</v>
      </c>
      <c r="B28" s="5" t="n">
        <v>8538</v>
      </c>
      <c r="D28" s="5" t="n">
        <v>8538</v>
      </c>
    </row>
    <row r="29" spans="1:7">
      <c r="A29" s="4" t="s">
        <v>137</v>
      </c>
      <c r="C29" s="5" t="n">
        <v>29000</v>
      </c>
    </row>
    <row r="30" spans="1:7">
      <c r="A30" s="4" t="s">
        <v>138</v>
      </c>
      <c r="B30" s="5" t="n">
        <v>0</v>
      </c>
    </row>
    <row r="31" spans="1:7">
      <c r="A31" s="4" t="s">
        <v>139</v>
      </c>
      <c r="B31" s="5" t="n">
        <v>3027</v>
      </c>
      <c r="D31" s="5" t="n">
        <v>3027</v>
      </c>
    </row>
    <row r="32" spans="1:7">
      <c r="A32" s="4" t="s">
        <v>140</v>
      </c>
      <c r="B32" s="5" t="n">
        <v>79</v>
      </c>
      <c r="D32" s="5" t="n">
        <v>79</v>
      </c>
    </row>
    <row r="33" spans="1:7">
      <c r="A33" s="4" t="s">
        <v>141</v>
      </c>
      <c r="B33" s="5" t="n">
        <v>-2235</v>
      </c>
      <c r="D33" s="5" t="n">
        <v>-2235</v>
      </c>
    </row>
    <row r="34" spans="1:7">
      <c r="A34" s="4" t="s">
        <v>145</v>
      </c>
      <c r="B34" s="5" t="n">
        <v>14704</v>
      </c>
      <c r="D34" s="5" t="n">
        <v>14704</v>
      </c>
    </row>
    <row r="35" spans="1:7">
      <c r="A35" s="4" t="s">
        <v>146</v>
      </c>
      <c r="B35" s="5" t="n">
        <v>-356</v>
      </c>
      <c r="D35" s="5" t="n">
        <v>-356</v>
      </c>
    </row>
    <row r="36" spans="1:7">
      <c r="A36" s="4" t="s">
        <v>112</v>
      </c>
      <c r="B36" s="5" t="n">
        <v>-66400</v>
      </c>
      <c r="E36" s="5" t="n">
        <v>-66400</v>
      </c>
    </row>
    <row r="37" spans="1:7">
      <c r="A37" s="4" t="s">
        <v>142</v>
      </c>
      <c r="B37" s="6" t="n">
        <v>1847</v>
      </c>
      <c r="G37" s="5" t="n">
        <v>1847</v>
      </c>
    </row>
    <row r="38" spans="1:7">
      <c r="A38" s="4" t="s">
        <v>147</v>
      </c>
      <c r="B38" s="5" t="n">
        <v>8364359</v>
      </c>
      <c r="C38" s="5" t="n">
        <v>8386000</v>
      </c>
    </row>
    <row r="39" spans="1:7">
      <c r="A39" s="4" t="s">
        <v>148</v>
      </c>
      <c r="B39" s="6" t="n">
        <v>75062</v>
      </c>
      <c r="C39" s="6" t="n">
        <v>8</v>
      </c>
      <c r="D39" s="5" t="n">
        <v>594662</v>
      </c>
      <c r="E39" s="5" t="n">
        <v>-520001</v>
      </c>
      <c r="F39" s="5" t="n">
        <v>-2942</v>
      </c>
      <c r="G39" s="5" t="n">
        <v>3335</v>
      </c>
    </row>
    <row r="40" spans="1:7">
      <c r="A40" s="3" t="s">
        <v>127</v>
      </c>
    </row>
    <row r="41" spans="1:7">
      <c r="A41" s="4" t="s">
        <v>128</v>
      </c>
      <c r="C41" s="5" t="n">
        <v>44000</v>
      </c>
    </row>
    <row r="42" spans="1:7">
      <c r="A42" s="4" t="s">
        <v>129</v>
      </c>
      <c r="B42" s="5" t="n">
        <v>1586</v>
      </c>
      <c r="C42" s="6" t="n">
        <v>0</v>
      </c>
      <c r="D42" s="5" t="n">
        <v>1586</v>
      </c>
      <c r="F42" s="5" t="n">
        <v>0</v>
      </c>
    </row>
    <row r="43" spans="1:7">
      <c r="A43" s="4" t="s">
        <v>130</v>
      </c>
      <c r="C43" s="5" t="n">
        <v>61000</v>
      </c>
    </row>
    <row r="44" spans="1:7">
      <c r="A44" s="4" t="s">
        <v>131</v>
      </c>
      <c r="B44" s="5" t="n">
        <v>1346</v>
      </c>
      <c r="C44" s="6" t="n">
        <v>0</v>
      </c>
      <c r="D44" s="5" t="n">
        <v>1346</v>
      </c>
    </row>
    <row r="45" spans="1:7">
      <c r="A45" s="4" t="s">
        <v>132</v>
      </c>
      <c r="C45" s="5" t="n">
        <v>1841000</v>
      </c>
    </row>
    <row r="46" spans="1:7">
      <c r="A46" s="4" t="s">
        <v>133</v>
      </c>
      <c r="B46" s="5" t="n">
        <v>21829</v>
      </c>
      <c r="C46" s="6" t="n">
        <v>2</v>
      </c>
      <c r="D46" s="5" t="n">
        <v>21827</v>
      </c>
    </row>
    <row r="47" spans="1:7">
      <c r="A47" s="4" t="s">
        <v>134</v>
      </c>
      <c r="C47" s="5" t="n">
        <v>21000</v>
      </c>
    </row>
    <row r="48" spans="1:7">
      <c r="A48" s="4" t="s">
        <v>135</v>
      </c>
      <c r="B48" s="5" t="n">
        <v>-1084</v>
      </c>
      <c r="F48" s="5" t="n">
        <v>-1084</v>
      </c>
    </row>
    <row r="49" spans="1:7">
      <c r="A49" s="4" t="s">
        <v>136</v>
      </c>
      <c r="B49" s="5" t="n">
        <v>8404</v>
      </c>
      <c r="D49" s="5" t="n">
        <v>8404</v>
      </c>
    </row>
    <row r="50" spans="1:7">
      <c r="A50" s="4" t="s">
        <v>137</v>
      </c>
      <c r="C50" s="5" t="n">
        <v>35000</v>
      </c>
    </row>
    <row r="51" spans="1:7">
      <c r="A51" s="4" t="s">
        <v>138</v>
      </c>
      <c r="B51" s="5" t="n">
        <v>0</v>
      </c>
    </row>
    <row r="52" spans="1:7">
      <c r="A52" s="4" t="s">
        <v>139</v>
      </c>
      <c r="B52" s="5" t="n">
        <v>2604</v>
      </c>
      <c r="D52" s="5" t="n">
        <v>2604</v>
      </c>
    </row>
    <row r="53" spans="1:7">
      <c r="A53" s="4" t="s">
        <v>140</v>
      </c>
      <c r="B53" s="5" t="n">
        <v>22</v>
      </c>
      <c r="D53" s="5" t="n">
        <v>22</v>
      </c>
    </row>
    <row r="54" spans="1:7">
      <c r="A54" s="4" t="s">
        <v>145</v>
      </c>
      <c r="B54" s="5" t="n">
        <v>10396</v>
      </c>
      <c r="D54" s="5" t="n">
        <v>10396</v>
      </c>
    </row>
    <row r="55" spans="1:7">
      <c r="A55" s="4" t="s">
        <v>146</v>
      </c>
      <c r="B55" s="5" t="n">
        <v>-58</v>
      </c>
      <c r="D55" s="5" t="n">
        <v>-58</v>
      </c>
    </row>
    <row r="56" spans="1:7">
      <c r="A56" s="4" t="s">
        <v>112</v>
      </c>
      <c r="B56" s="5" t="n">
        <v>-79714</v>
      </c>
      <c r="E56" s="5" t="n">
        <v>-79714</v>
      </c>
    </row>
    <row r="57" spans="1:7">
      <c r="A57" s="4" t="s">
        <v>142</v>
      </c>
      <c r="B57" s="6" t="n">
        <v>-747</v>
      </c>
      <c r="G57" s="5" t="n">
        <v>-747</v>
      </c>
    </row>
    <row r="58" spans="1:7">
      <c r="A58" s="4" t="s">
        <v>149</v>
      </c>
      <c r="B58" s="5" t="n">
        <v>10345367</v>
      </c>
      <c r="C58" s="5" t="n">
        <v>10388000</v>
      </c>
    </row>
    <row r="59" spans="1:7">
      <c r="A59" s="4" t="s">
        <v>150</v>
      </c>
      <c r="B59" s="6" t="n">
        <v>39646</v>
      </c>
      <c r="C59" s="6" t="n">
        <v>10</v>
      </c>
      <c r="D59" s="6" t="n">
        <v>640789</v>
      </c>
      <c r="E59" s="6" t="n">
        <v>-599715</v>
      </c>
      <c r="F59" s="6" t="n">
        <v>-4026</v>
      </c>
      <c r="G59" s="6" t="n">
        <v>25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5</v>
      </c>
      <c r="D2" s="2" t="s">
        <v>87</v>
      </c>
    </row>
    <row r="3" spans="1:4">
      <c r="A3" s="3" t="s">
        <v>470</v>
      </c>
    </row>
    <row r="4" spans="1:4">
      <c r="A4" s="4" t="s">
        <v>136</v>
      </c>
      <c r="B4" s="6" t="n">
        <v>1033</v>
      </c>
      <c r="C4" s="6" t="n">
        <v>850</v>
      </c>
      <c r="D4" s="6" t="n">
        <v>1205</v>
      </c>
    </row>
    <row r="5" spans="1:4">
      <c r="A5" s="4" t="s">
        <v>503</v>
      </c>
      <c r="B5" s="9" t="n">
        <v>60695.3</v>
      </c>
      <c r="C5" s="5" t="n">
        <v>44649</v>
      </c>
      <c r="D5" s="5" t="n">
        <v>39412</v>
      </c>
    </row>
    <row r="6" spans="1:4">
      <c r="A6" s="4" t="s">
        <v>504</v>
      </c>
      <c r="B6" s="8" t="n">
        <v>22.16</v>
      </c>
      <c r="C6" s="8" t="n">
        <v>56.43</v>
      </c>
      <c r="D6" s="8" t="n">
        <v>81.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5</v>
      </c>
      <c r="D2" s="2" t="s">
        <v>87</v>
      </c>
    </row>
    <row r="3" spans="1:4">
      <c r="A3" s="3" t="s">
        <v>470</v>
      </c>
    </row>
    <row r="4" spans="1:4">
      <c r="A4" s="4" t="s">
        <v>506</v>
      </c>
      <c r="B4" s="6" t="n">
        <v>11030</v>
      </c>
      <c r="C4" s="6" t="n">
        <v>11644</v>
      </c>
      <c r="D4" s="6" t="n">
        <v>12286</v>
      </c>
    </row>
    <row r="5" spans="1:4">
      <c r="A5" s="4" t="s">
        <v>90</v>
      </c>
    </row>
    <row r="6" spans="1:4">
      <c r="A6" s="3" t="s">
        <v>470</v>
      </c>
    </row>
    <row r="7" spans="1:4">
      <c r="A7" s="4" t="s">
        <v>506</v>
      </c>
      <c r="B7" s="5" t="n">
        <v>830</v>
      </c>
      <c r="C7" s="5" t="n">
        <v>828</v>
      </c>
      <c r="D7" s="5" t="n">
        <v>944</v>
      </c>
    </row>
    <row r="8" spans="1:4">
      <c r="A8" s="4" t="s">
        <v>93</v>
      </c>
    </row>
    <row r="9" spans="1:4">
      <c r="A9" s="3" t="s">
        <v>470</v>
      </c>
    </row>
    <row r="10" spans="1:4">
      <c r="A10" s="4" t="s">
        <v>506</v>
      </c>
      <c r="B10" s="5" t="n">
        <v>1132</v>
      </c>
      <c r="C10" s="5" t="n">
        <v>1259</v>
      </c>
      <c r="D10" s="5" t="n">
        <v>1528</v>
      </c>
    </row>
    <row r="11" spans="1:4">
      <c r="A11" s="4" t="s">
        <v>94</v>
      </c>
    </row>
    <row r="12" spans="1:4">
      <c r="A12" s="3" t="s">
        <v>470</v>
      </c>
    </row>
    <row r="13" spans="1:4">
      <c r="A13" s="4" t="s">
        <v>506</v>
      </c>
      <c r="B13" s="5" t="n">
        <v>483</v>
      </c>
      <c r="C13" s="5" t="n">
        <v>770</v>
      </c>
      <c r="D13" s="5" t="n">
        <v>672</v>
      </c>
    </row>
    <row r="14" spans="1:4">
      <c r="A14" s="4" t="s">
        <v>95</v>
      </c>
    </row>
    <row r="15" spans="1:4">
      <c r="A15" s="3" t="s">
        <v>470</v>
      </c>
    </row>
    <row r="16" spans="1:4">
      <c r="A16" s="4" t="s">
        <v>506</v>
      </c>
      <c r="B16" s="5" t="n">
        <v>3468</v>
      </c>
      <c r="C16" s="5" t="n">
        <v>3796</v>
      </c>
      <c r="D16" s="5" t="n">
        <v>4335</v>
      </c>
    </row>
    <row r="17" spans="1:4">
      <c r="A17" s="4" t="s">
        <v>96</v>
      </c>
    </row>
    <row r="18" spans="1:4">
      <c r="A18" s="3" t="s">
        <v>470</v>
      </c>
    </row>
    <row r="19" spans="1:4">
      <c r="A19" s="4" t="s">
        <v>506</v>
      </c>
      <c r="B19" s="5" t="n">
        <v>5117</v>
      </c>
      <c r="C19" s="5" t="n">
        <v>4991</v>
      </c>
      <c r="D19" s="5" t="n">
        <v>4807</v>
      </c>
    </row>
    <row r="20" spans="1:4">
      <c r="A20" s="4" t="s">
        <v>100</v>
      </c>
    </row>
    <row r="21" spans="1:4">
      <c r="A21" s="3" t="s">
        <v>470</v>
      </c>
    </row>
    <row r="22" spans="1:4">
      <c r="A22" s="4" t="s">
        <v>506</v>
      </c>
      <c r="B22" s="6" t="n">
        <v>10200</v>
      </c>
      <c r="C22" s="6" t="n">
        <v>10816</v>
      </c>
      <c r="D22" s="6" t="n">
        <v>113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507</v>
      </c>
      <c r="B1" s="2" t="s">
        <v>1</v>
      </c>
    </row>
    <row r="2" spans="1:4">
      <c r="B2" s="2" t="s">
        <v>2</v>
      </c>
      <c r="C2" s="2" t="s">
        <v>35</v>
      </c>
      <c r="D2" s="2" t="s">
        <v>87</v>
      </c>
    </row>
    <row r="3" spans="1:4">
      <c r="A3" s="3" t="s">
        <v>470</v>
      </c>
    </row>
    <row r="4" spans="1:4">
      <c r="A4" s="4" t="s">
        <v>508</v>
      </c>
      <c r="B4" s="4" t="s">
        <v>509</v>
      </c>
      <c r="C4" s="4" t="s">
        <v>509</v>
      </c>
      <c r="D4" s="4" t="s">
        <v>510</v>
      </c>
    </row>
    <row r="5" spans="1:4">
      <c r="A5" s="4" t="s">
        <v>511</v>
      </c>
      <c r="B5" s="4" t="s">
        <v>512</v>
      </c>
      <c r="C5" s="4" t="s">
        <v>513</v>
      </c>
      <c r="D5" s="4" t="s">
        <v>514</v>
      </c>
    </row>
    <row r="6" spans="1:4">
      <c r="A6" s="4" t="s">
        <v>515</v>
      </c>
      <c r="B6" s="4" t="s">
        <v>516</v>
      </c>
      <c r="C6" s="4" t="s">
        <v>517</v>
      </c>
      <c r="D6" s="4" t="s">
        <v>518</v>
      </c>
    </row>
    <row r="7" spans="1:4">
      <c r="A7" s="4" t="s">
        <v>519</v>
      </c>
      <c r="B7" s="4" t="s">
        <v>520</v>
      </c>
      <c r="C7" s="4" t="s">
        <v>520</v>
      </c>
      <c r="D7" s="4" t="s">
        <v>520</v>
      </c>
    </row>
    <row r="8" spans="1:4">
      <c r="A8" s="4" t="s">
        <v>521</v>
      </c>
      <c r="B8" s="8" t="n">
        <v>10.66</v>
      </c>
      <c r="C8" s="8" t="n">
        <v>25.13</v>
      </c>
      <c r="D8" s="8" t="n">
        <v>34.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22</v>
      </c>
      <c r="B1" s="2" t="s">
        <v>1</v>
      </c>
    </row>
    <row r="2" spans="1:2">
      <c r="B2" s="2" t="s">
        <v>523</v>
      </c>
    </row>
    <row r="3" spans="1:2">
      <c r="A3" s="3" t="s">
        <v>524</v>
      </c>
    </row>
    <row r="4" spans="1:2">
      <c r="A4" s="4" t="s">
        <v>525</v>
      </c>
      <c r="B4" s="9" t="n">
        <v>1182433.2</v>
      </c>
    </row>
    <row r="5" spans="1:2">
      <c r="A5" s="4" t="s">
        <v>526</v>
      </c>
      <c r="B5" s="9" t="n">
        <v>531016.5</v>
      </c>
    </row>
    <row r="6" spans="1:2">
      <c r="A6" s="4" t="s">
        <v>527</v>
      </c>
      <c r="B6" s="9" t="n">
        <v>-60733.6</v>
      </c>
    </row>
    <row r="7" spans="1:2">
      <c r="A7" s="4" t="s">
        <v>528</v>
      </c>
      <c r="B7" s="9" t="n">
        <v>-196514.1</v>
      </c>
    </row>
    <row r="8" spans="1:2">
      <c r="A8" s="4" t="s">
        <v>529</v>
      </c>
      <c r="B8" s="9" t="n">
        <v>-140841.9</v>
      </c>
    </row>
    <row r="9" spans="1:2">
      <c r="A9" s="4" t="s">
        <v>530</v>
      </c>
      <c r="B9" s="5" t="n">
        <v>1315360</v>
      </c>
    </row>
    <row r="10" spans="1:2">
      <c r="A10" s="4" t="s">
        <v>531</v>
      </c>
      <c r="B10" s="9" t="n">
        <v>1200709.4</v>
      </c>
    </row>
    <row r="11" spans="1:2">
      <c r="A11" s="4" t="s">
        <v>532</v>
      </c>
      <c r="B11" s="5" t="n">
        <v>475323</v>
      </c>
    </row>
    <row r="12" spans="1:2">
      <c r="A12" s="3" t="s">
        <v>533</v>
      </c>
    </row>
    <row r="13" spans="1:2">
      <c r="A13" s="4" t="s">
        <v>534</v>
      </c>
      <c r="B13" s="8" t="n">
        <v>75.55</v>
      </c>
    </row>
    <row r="14" spans="1:2">
      <c r="A14" s="4" t="s">
        <v>535</v>
      </c>
      <c r="B14" s="11" t="n">
        <v>20.51</v>
      </c>
    </row>
    <row r="15" spans="1:2">
      <c r="A15" s="4" t="s">
        <v>536</v>
      </c>
      <c r="B15" s="11" t="n">
        <v>26.12</v>
      </c>
    </row>
    <row r="16" spans="1:2">
      <c r="A16" s="4" t="s">
        <v>537</v>
      </c>
      <c r="B16" s="11" t="n">
        <v>65.12</v>
      </c>
    </row>
    <row r="17" spans="1:2">
      <c r="A17" s="4" t="s">
        <v>538</v>
      </c>
      <c r="B17" s="11" t="n">
        <v>103.38</v>
      </c>
    </row>
    <row r="18" spans="1:2">
      <c r="A18" s="4" t="s">
        <v>539</v>
      </c>
      <c r="B18" s="11" t="n">
        <v>54.2</v>
      </c>
    </row>
    <row r="19" spans="1:2">
      <c r="A19" s="4" t="s">
        <v>540</v>
      </c>
      <c r="B19" s="11" t="n">
        <v>55.85</v>
      </c>
    </row>
    <row r="20" spans="1:2">
      <c r="A20" s="4" t="s">
        <v>541</v>
      </c>
      <c r="B20" s="8" t="n">
        <v>84.08</v>
      </c>
    </row>
    <row r="21" spans="1:2">
      <c r="A21" s="3" t="s">
        <v>542</v>
      </c>
    </row>
    <row r="22" spans="1:2">
      <c r="A22" s="4" t="s">
        <v>543</v>
      </c>
      <c r="B22" s="4" t="s">
        <v>544</v>
      </c>
    </row>
    <row r="23" spans="1:2">
      <c r="A23" s="4" t="s">
        <v>545</v>
      </c>
      <c r="B23" s="4" t="s">
        <v>546</v>
      </c>
    </row>
    <row r="24" spans="1:2">
      <c r="A24" s="4" t="s">
        <v>547</v>
      </c>
      <c r="B24" s="4" t="s">
        <v>548</v>
      </c>
    </row>
    <row r="25" spans="1:2">
      <c r="A25" s="4" t="s">
        <v>549</v>
      </c>
      <c r="B25" s="6" t="n">
        <v>6952</v>
      </c>
    </row>
    <row r="26" spans="1:2">
      <c r="A26" s="4" t="s">
        <v>550</v>
      </c>
      <c r="B26" s="5" t="n">
        <v>5274</v>
      </c>
    </row>
    <row r="27" spans="1:2">
      <c r="A27" s="4" t="s">
        <v>551</v>
      </c>
      <c r="B27"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4" t="s">
        <v>554</v>
      </c>
    </row>
    <row r="4" spans="1:2">
      <c r="A4" s="3" t="s">
        <v>470</v>
      </c>
    </row>
    <row r="5" spans="1:2">
      <c r="A5" s="4" t="s">
        <v>555</v>
      </c>
      <c r="B5" s="8" t="n">
        <v>6.8</v>
      </c>
    </row>
    <row r="6" spans="1:2">
      <c r="A6" s="4" t="s">
        <v>556</v>
      </c>
      <c r="B6" s="8" t="n">
        <v>13.7</v>
      </c>
    </row>
    <row r="7" spans="1:2">
      <c r="A7" s="3" t="s">
        <v>557</v>
      </c>
    </row>
    <row r="8" spans="1:2">
      <c r="A8" s="4" t="s">
        <v>558</v>
      </c>
      <c r="B8" s="5" t="n">
        <v>327950</v>
      </c>
    </row>
    <row r="9" spans="1:2">
      <c r="A9" s="4" t="s">
        <v>559</v>
      </c>
      <c r="B9" s="4" t="s">
        <v>560</v>
      </c>
    </row>
    <row r="10" spans="1:2">
      <c r="A10" s="4" t="s">
        <v>561</v>
      </c>
      <c r="B10" s="8" t="n">
        <v>8.15</v>
      </c>
    </row>
    <row r="11" spans="1:2">
      <c r="A11" s="4" t="s">
        <v>562</v>
      </c>
      <c r="B11" s="5" t="n">
        <v>0</v>
      </c>
    </row>
    <row r="12" spans="1:2">
      <c r="A12" s="4" t="s">
        <v>563</v>
      </c>
      <c r="B12" s="4" t="s">
        <v>564</v>
      </c>
    </row>
    <row r="13" spans="1:2">
      <c r="A13" s="4" t="s">
        <v>565</v>
      </c>
      <c r="B13" s="6" t="n">
        <v>0</v>
      </c>
    </row>
    <row r="14" spans="1:2">
      <c r="A14" s="4" t="s">
        <v>566</v>
      </c>
    </row>
    <row r="15" spans="1:2">
      <c r="A15" s="3" t="s">
        <v>470</v>
      </c>
    </row>
    <row r="16" spans="1:2">
      <c r="A16" s="4" t="s">
        <v>555</v>
      </c>
      <c r="B16" s="11" t="n">
        <v>16.4</v>
      </c>
    </row>
    <row r="17" spans="1:2">
      <c r="A17" s="4" t="s">
        <v>556</v>
      </c>
      <c r="B17" s="8" t="n">
        <v>44.2</v>
      </c>
    </row>
    <row r="18" spans="1:2">
      <c r="A18" s="3" t="s">
        <v>557</v>
      </c>
    </row>
    <row r="19" spans="1:2">
      <c r="A19" s="4" t="s">
        <v>558</v>
      </c>
      <c r="B19" s="5" t="n">
        <v>258712</v>
      </c>
    </row>
    <row r="20" spans="1:2">
      <c r="A20" s="4" t="s">
        <v>559</v>
      </c>
      <c r="B20" s="4" t="s">
        <v>567</v>
      </c>
    </row>
    <row r="21" spans="1:2">
      <c r="A21" s="4" t="s">
        <v>561</v>
      </c>
      <c r="B21" s="8" t="n">
        <v>38.05</v>
      </c>
    </row>
    <row r="22" spans="1:2">
      <c r="A22" s="4" t="s">
        <v>562</v>
      </c>
      <c r="B22" s="9" t="n">
        <v>60120.3</v>
      </c>
    </row>
    <row r="23" spans="1:2">
      <c r="A23" s="4" t="s">
        <v>563</v>
      </c>
      <c r="B23" s="4" t="s">
        <v>568</v>
      </c>
    </row>
    <row r="24" spans="1:2">
      <c r="A24" s="4" t="s">
        <v>565</v>
      </c>
      <c r="B24" s="8" t="n">
        <v>40.55</v>
      </c>
    </row>
    <row r="25" spans="1:2">
      <c r="A25" s="4" t="s">
        <v>569</v>
      </c>
    </row>
    <row r="26" spans="1:2">
      <c r="A26" s="3" t="s">
        <v>470</v>
      </c>
    </row>
    <row r="27" spans="1:2">
      <c r="A27" s="4" t="s">
        <v>555</v>
      </c>
      <c r="B27" s="11" t="n">
        <v>44.9</v>
      </c>
    </row>
    <row r="28" spans="1:2">
      <c r="A28" s="4" t="s">
        <v>556</v>
      </c>
      <c r="B28" s="8" t="n">
        <v>66.2</v>
      </c>
    </row>
    <row r="29" spans="1:2">
      <c r="A29" s="3" t="s">
        <v>557</v>
      </c>
    </row>
    <row r="30" spans="1:2">
      <c r="A30" s="4" t="s">
        <v>558</v>
      </c>
      <c r="B30" s="5" t="n">
        <v>323981</v>
      </c>
    </row>
    <row r="31" spans="1:2">
      <c r="A31" s="4" t="s">
        <v>559</v>
      </c>
      <c r="B31" s="4" t="s">
        <v>570</v>
      </c>
    </row>
    <row r="32" spans="1:2">
      <c r="A32" s="4" t="s">
        <v>561</v>
      </c>
      <c r="B32" s="8" t="n">
        <v>55.93</v>
      </c>
    </row>
    <row r="33" spans="1:2">
      <c r="A33" s="4" t="s">
        <v>562</v>
      </c>
      <c r="B33" s="9" t="n">
        <v>114740.6</v>
      </c>
    </row>
    <row r="34" spans="1:2">
      <c r="A34" s="4" t="s">
        <v>563</v>
      </c>
      <c r="B34" s="4" t="s">
        <v>571</v>
      </c>
    </row>
    <row r="35" spans="1:2">
      <c r="A35" s="4" t="s">
        <v>565</v>
      </c>
      <c r="B35" s="8" t="n">
        <v>57.07</v>
      </c>
    </row>
    <row r="36" spans="1:2">
      <c r="A36" s="4" t="s">
        <v>572</v>
      </c>
    </row>
    <row r="37" spans="1:2">
      <c r="A37" s="3" t="s">
        <v>470</v>
      </c>
    </row>
    <row r="38" spans="1:2">
      <c r="A38" s="4" t="s">
        <v>555</v>
      </c>
      <c r="B38" s="11" t="n">
        <v>66.59999999999999</v>
      </c>
    </row>
    <row r="39" spans="1:2">
      <c r="A39" s="4" t="s">
        <v>556</v>
      </c>
      <c r="B39" s="8" t="n">
        <v>75.3</v>
      </c>
    </row>
    <row r="40" spans="1:2">
      <c r="A40" s="3" t="s">
        <v>557</v>
      </c>
    </row>
    <row r="41" spans="1:2">
      <c r="A41" s="4" t="s">
        <v>558</v>
      </c>
      <c r="B41" s="5" t="n">
        <v>209526</v>
      </c>
    </row>
    <row r="42" spans="1:2">
      <c r="A42" s="4" t="s">
        <v>559</v>
      </c>
      <c r="B42" s="4" t="s">
        <v>573</v>
      </c>
    </row>
    <row r="43" spans="1:2">
      <c r="A43" s="4" t="s">
        <v>561</v>
      </c>
      <c r="B43" s="8" t="n">
        <v>73.72</v>
      </c>
    </row>
    <row r="44" spans="1:2">
      <c r="A44" s="4" t="s">
        <v>562</v>
      </c>
      <c r="B44" s="5" t="n">
        <v>147924</v>
      </c>
    </row>
    <row r="45" spans="1:2">
      <c r="A45" s="4" t="s">
        <v>563</v>
      </c>
      <c r="B45" s="4" t="s">
        <v>574</v>
      </c>
    </row>
    <row r="46" spans="1:2">
      <c r="A46" s="4" t="s">
        <v>565</v>
      </c>
      <c r="B46" s="8" t="n">
        <v>73.78</v>
      </c>
    </row>
    <row r="47" spans="1:2">
      <c r="A47" s="4" t="s">
        <v>575</v>
      </c>
    </row>
    <row r="48" spans="1:2">
      <c r="A48" s="3" t="s">
        <v>470</v>
      </c>
    </row>
    <row r="49" spans="1:2">
      <c r="A49" s="4" t="s">
        <v>555</v>
      </c>
      <c r="B49" s="11" t="n">
        <v>75.7</v>
      </c>
    </row>
    <row r="50" spans="1:2">
      <c r="A50" s="4" t="s">
        <v>556</v>
      </c>
      <c r="B50" s="8" t="n">
        <v>155.1</v>
      </c>
    </row>
    <row r="51" spans="1:2">
      <c r="A51" s="3" t="s">
        <v>557</v>
      </c>
    </row>
    <row r="52" spans="1:2">
      <c r="A52" s="4" t="s">
        <v>558</v>
      </c>
      <c r="B52" s="5" t="n">
        <v>162038</v>
      </c>
    </row>
    <row r="53" spans="1:2">
      <c r="A53" s="4" t="s">
        <v>559</v>
      </c>
      <c r="B53" s="4" t="s">
        <v>576</v>
      </c>
    </row>
    <row r="54" spans="1:2">
      <c r="A54" s="4" t="s">
        <v>561</v>
      </c>
      <c r="B54" s="8" t="n">
        <v>121.65</v>
      </c>
    </row>
    <row r="55" spans="1:2">
      <c r="A55" s="4" t="s">
        <v>562</v>
      </c>
      <c r="B55" s="5" t="n">
        <v>124141</v>
      </c>
    </row>
    <row r="56" spans="1:2">
      <c r="A56" s="4" t="s">
        <v>563</v>
      </c>
      <c r="B56" s="4" t="s">
        <v>577</v>
      </c>
    </row>
    <row r="57" spans="1:2">
      <c r="A57" s="4" t="s">
        <v>565</v>
      </c>
      <c r="B57" s="8" t="n">
        <v>123.75</v>
      </c>
    </row>
    <row r="58" spans="1:2">
      <c r="A58" s="4" t="s">
        <v>578</v>
      </c>
    </row>
    <row r="59" spans="1:2">
      <c r="A59" s="3" t="s">
        <v>470</v>
      </c>
    </row>
    <row r="60" spans="1:2">
      <c r="A60" s="4" t="s">
        <v>555</v>
      </c>
      <c r="B60" s="11" t="n">
        <v>155.3</v>
      </c>
    </row>
    <row r="61" spans="1:2">
      <c r="A61" s="4" t="s">
        <v>556</v>
      </c>
      <c r="B61" s="8" t="n">
        <v>175.8</v>
      </c>
    </row>
    <row r="62" spans="1:2">
      <c r="A62" s="3" t="s">
        <v>557</v>
      </c>
    </row>
    <row r="63" spans="1:2">
      <c r="A63" s="4" t="s">
        <v>558</v>
      </c>
      <c r="B63" s="5" t="n">
        <v>33154</v>
      </c>
    </row>
    <row r="64" spans="1:2">
      <c r="A64" s="4" t="s">
        <v>559</v>
      </c>
      <c r="B64" s="4" t="s">
        <v>579</v>
      </c>
    </row>
    <row r="65" spans="1:2">
      <c r="A65" s="4" t="s">
        <v>561</v>
      </c>
      <c r="B65" s="8" t="n">
        <v>165.84</v>
      </c>
    </row>
    <row r="66" spans="1:2">
      <c r="A66" s="4" t="s">
        <v>562</v>
      </c>
      <c r="B66" s="9" t="n">
        <v>28397.8</v>
      </c>
    </row>
    <row r="67" spans="1:2">
      <c r="A67" s="4" t="s">
        <v>563</v>
      </c>
      <c r="B67" s="4" t="s">
        <v>580</v>
      </c>
    </row>
    <row r="68" spans="1:2">
      <c r="A68" s="4" t="s">
        <v>565</v>
      </c>
      <c r="B68" s="8" t="n">
        <v>165.72</v>
      </c>
    </row>
    <row r="69" spans="1:2">
      <c r="A69" s="4" t="s">
        <v>581</v>
      </c>
    </row>
    <row r="70" spans="1:2">
      <c r="A70" s="3" t="s">
        <v>470</v>
      </c>
    </row>
    <row r="71" spans="1:2">
      <c r="A71" s="4" t="s">
        <v>555</v>
      </c>
      <c r="B71" s="11" t="n">
        <v>6.8</v>
      </c>
    </row>
    <row r="72" spans="1:2">
      <c r="A72" s="4" t="s">
        <v>556</v>
      </c>
      <c r="B72" s="8" t="n">
        <v>175.8</v>
      </c>
    </row>
    <row r="73" spans="1:2">
      <c r="A73" s="3" t="s">
        <v>557</v>
      </c>
    </row>
    <row r="74" spans="1:2">
      <c r="A74" s="4" t="s">
        <v>558</v>
      </c>
      <c r="B74" s="5" t="n">
        <v>1315361</v>
      </c>
    </row>
    <row r="75" spans="1:2">
      <c r="A75" s="4" t="s">
        <v>559</v>
      </c>
      <c r="B75" s="4" t="s">
        <v>544</v>
      </c>
    </row>
    <row r="76" spans="1:2">
      <c r="A76" s="4" t="s">
        <v>561</v>
      </c>
      <c r="B76" s="8" t="n">
        <v>54.2</v>
      </c>
    </row>
    <row r="77" spans="1:2">
      <c r="A77" s="4" t="s">
        <v>562</v>
      </c>
      <c r="B77" s="5" t="n">
        <v>475324</v>
      </c>
    </row>
    <row r="78" spans="1:2">
      <c r="A78" s="4" t="s">
        <v>563</v>
      </c>
      <c r="B78" s="4" t="s">
        <v>582</v>
      </c>
    </row>
    <row r="79" spans="1:2">
      <c r="A79" s="4" t="s">
        <v>565</v>
      </c>
      <c r="B79" s="8" t="n">
        <v>8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87</v>
      </c>
    </row>
    <row r="3" spans="1:4">
      <c r="A3" s="4" t="s">
        <v>479</v>
      </c>
    </row>
    <row r="4" spans="1:4">
      <c r="A4" s="3" t="s">
        <v>584</v>
      </c>
    </row>
    <row r="5" spans="1:4">
      <c r="A5" s="4" t="s">
        <v>585</v>
      </c>
      <c r="B5" s="9" t="n">
        <v>213644.3</v>
      </c>
    </row>
    <row r="6" spans="1:4">
      <c r="A6" s="4" t="s">
        <v>586</v>
      </c>
      <c r="B6" s="9" t="n">
        <v>321261.3</v>
      </c>
    </row>
    <row r="7" spans="1:4">
      <c r="A7" s="4" t="s">
        <v>587</v>
      </c>
      <c r="B7" s="9" t="n">
        <v>-72473.39999999999</v>
      </c>
    </row>
    <row r="8" spans="1:4">
      <c r="A8" s="4" t="s">
        <v>588</v>
      </c>
      <c r="B8" s="9" t="n">
        <v>-39712.3</v>
      </c>
    </row>
    <row r="9" spans="1:4">
      <c r="A9" s="4" t="s">
        <v>589</v>
      </c>
      <c r="B9" s="5" t="n">
        <v>422720</v>
      </c>
      <c r="C9" s="9" t="n">
        <v>213644.3</v>
      </c>
    </row>
    <row r="10" spans="1:4">
      <c r="A10" s="3" t="s">
        <v>590</v>
      </c>
    </row>
    <row r="11" spans="1:4">
      <c r="A11" s="4" t="s">
        <v>591</v>
      </c>
      <c r="B11" s="8" t="n">
        <v>62.7</v>
      </c>
    </row>
    <row r="12" spans="1:4">
      <c r="A12" s="4" t="s">
        <v>592</v>
      </c>
      <c r="B12" s="11" t="n">
        <v>15.02</v>
      </c>
      <c r="C12" s="8" t="n">
        <v>50.1</v>
      </c>
      <c r="D12" s="8" t="n">
        <v>82.90000000000001</v>
      </c>
    </row>
    <row r="13" spans="1:4">
      <c r="A13" s="4" t="s">
        <v>593</v>
      </c>
      <c r="B13" s="11" t="n">
        <v>51.85</v>
      </c>
    </row>
    <row r="14" spans="1:4">
      <c r="A14" s="4" t="s">
        <v>594</v>
      </c>
      <c r="B14" s="11" t="n">
        <v>85.55</v>
      </c>
    </row>
    <row r="15" spans="1:4">
      <c r="A15" s="4" t="s">
        <v>595</v>
      </c>
      <c r="B15" s="8" t="n">
        <v>26.15</v>
      </c>
      <c r="C15" s="8" t="n">
        <v>62.7</v>
      </c>
    </row>
    <row r="16" spans="1:4">
      <c r="A16" s="4" t="s">
        <v>596</v>
      </c>
    </row>
    <row r="17" spans="1:4">
      <c r="A17" s="3" t="s">
        <v>584</v>
      </c>
    </row>
    <row r="18" spans="1:4">
      <c r="A18" s="4" t="s">
        <v>586</v>
      </c>
      <c r="B18" s="9" t="n">
        <v>3957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5</v>
      </c>
      <c r="D2" s="2" t="s">
        <v>87</v>
      </c>
    </row>
    <row r="3" spans="1:4">
      <c r="A3" s="3" t="s">
        <v>598</v>
      </c>
    </row>
    <row r="4" spans="1:4">
      <c r="A4" s="4" t="s">
        <v>599</v>
      </c>
      <c r="B4" s="5" t="n">
        <v>44866</v>
      </c>
      <c r="C4" s="5" t="n">
        <v>88932</v>
      </c>
      <c r="D4" s="5" t="n">
        <v>174696</v>
      </c>
    </row>
    <row r="5" spans="1:4">
      <c r="A5" s="4" t="s">
        <v>473</v>
      </c>
    </row>
    <row r="6" spans="1:4">
      <c r="A6" s="3" t="s">
        <v>598</v>
      </c>
    </row>
    <row r="7" spans="1:4">
      <c r="A7" s="4" t="s">
        <v>599</v>
      </c>
      <c r="B7" s="9" t="n">
        <v>11276.2</v>
      </c>
      <c r="C7" s="9" t="n">
        <v>52028.5</v>
      </c>
      <c r="D7" s="9" t="n">
        <v>124805.1</v>
      </c>
    </row>
    <row r="8" spans="1:4">
      <c r="A8" s="4" t="s">
        <v>600</v>
      </c>
    </row>
    <row r="9" spans="1:4">
      <c r="A9" s="3" t="s">
        <v>598</v>
      </c>
    </row>
    <row r="10" spans="1:4">
      <c r="A10" s="4" t="s">
        <v>599</v>
      </c>
      <c r="B10" s="9" t="n">
        <v>11615.7</v>
      </c>
      <c r="C10" s="9" t="n">
        <v>11897.6</v>
      </c>
      <c r="D10" s="9" t="n">
        <v>12908.9</v>
      </c>
    </row>
    <row r="11" spans="1:4">
      <c r="A11" s="4" t="s">
        <v>601</v>
      </c>
    </row>
    <row r="12" spans="1:4">
      <c r="A12" s="3" t="s">
        <v>598</v>
      </c>
    </row>
    <row r="13" spans="1:4">
      <c r="A13" s="4" t="s">
        <v>599</v>
      </c>
      <c r="B13" s="5" t="n">
        <v>21974</v>
      </c>
      <c r="C13" s="9" t="n">
        <v>25004.6</v>
      </c>
      <c r="D13" s="5" t="n">
        <v>36982</v>
      </c>
    </row>
    <row r="14" spans="1:4">
      <c r="A14" s="4" t="s">
        <v>464</v>
      </c>
    </row>
    <row r="15" spans="1:4">
      <c r="A15" s="3" t="s">
        <v>598</v>
      </c>
    </row>
    <row r="16" spans="1:4">
      <c r="A16" s="4" t="s">
        <v>599</v>
      </c>
      <c r="B16" s="9" t="n">
        <v>755695.3</v>
      </c>
      <c r="C16" s="9" t="n">
        <v>1193938.3</v>
      </c>
      <c r="D16" s="5" t="n">
        <v>1476736</v>
      </c>
    </row>
    <row r="17" spans="1:4">
      <c r="A17" s="4" t="s">
        <v>602</v>
      </c>
    </row>
    <row r="18" spans="1:4">
      <c r="A18" s="3" t="s">
        <v>598</v>
      </c>
    </row>
    <row r="19" spans="1:4">
      <c r="A19" s="4" t="s">
        <v>599</v>
      </c>
      <c r="B19" s="5" t="n">
        <v>647001</v>
      </c>
      <c r="C19" s="5" t="n">
        <v>647001</v>
      </c>
      <c r="D19" s="5" t="n">
        <v>0</v>
      </c>
    </row>
    <row r="20" spans="1:4">
      <c r="A20" s="4" t="s">
        <v>603</v>
      </c>
    </row>
    <row r="21" spans="1:4">
      <c r="A21" s="3" t="s">
        <v>598</v>
      </c>
    </row>
    <row r="22" spans="1:4">
      <c r="A22" s="4" t="s">
        <v>599</v>
      </c>
      <c r="B22" s="9" t="n">
        <v>875001.1</v>
      </c>
      <c r="C22" s="5" t="n">
        <v>0</v>
      </c>
      <c r="D22"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5</v>
      </c>
    </row>
    <row r="2" spans="1:3">
      <c r="A2" s="3" t="s">
        <v>224</v>
      </c>
    </row>
    <row r="3" spans="1:3">
      <c r="A3" s="4" t="s">
        <v>462</v>
      </c>
      <c r="B3" s="6" t="n">
        <v>161622</v>
      </c>
      <c r="C3" s="6" t="n">
        <v>120000</v>
      </c>
    </row>
    <row r="4" spans="1:3">
      <c r="A4" s="4" t="s">
        <v>463</v>
      </c>
      <c r="B4" s="5" t="n">
        <v>0</v>
      </c>
      <c r="C4" s="5" t="n">
        <v>21</v>
      </c>
    </row>
    <row r="5" spans="1:3">
      <c r="A5" s="4" t="s">
        <v>464</v>
      </c>
      <c r="B5" s="5" t="n">
        <v>84500</v>
      </c>
      <c r="C5" s="5" t="n">
        <v>143278</v>
      </c>
    </row>
    <row r="6" spans="1:3">
      <c r="A6" s="4" t="s">
        <v>465</v>
      </c>
      <c r="B6" s="5" t="n">
        <v>4281</v>
      </c>
      <c r="C6" s="5" t="n">
        <v>0</v>
      </c>
    </row>
    <row r="7" spans="1:3">
      <c r="A7" s="4" t="s">
        <v>605</v>
      </c>
      <c r="B7" s="5" t="n">
        <v>-52325</v>
      </c>
      <c r="C7" s="5" t="n">
        <v>-37823</v>
      </c>
    </row>
    <row r="8" spans="1:3">
      <c r="A8" s="4" t="s">
        <v>606</v>
      </c>
      <c r="B8" s="5" t="n">
        <v>198078</v>
      </c>
      <c r="C8" s="5" t="n">
        <v>225476</v>
      </c>
    </row>
    <row r="9" spans="1:3">
      <c r="A9" s="4" t="s">
        <v>607</v>
      </c>
      <c r="B9" s="5" t="n">
        <v>0</v>
      </c>
      <c r="C9" s="5" t="n">
        <v>-17223</v>
      </c>
    </row>
    <row r="10" spans="1:3">
      <c r="A10" s="4" t="s">
        <v>608</v>
      </c>
      <c r="B10" s="6" t="n">
        <v>198078</v>
      </c>
      <c r="C10" s="6" t="n">
        <v>2082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5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21"/>
    <col customWidth="1" max="11" min="11" width="21"/>
    <col customWidth="1" max="12" min="12" width="21"/>
    <col customWidth="1" max="13" min="13" width="31"/>
  </cols>
  <sheetData>
    <row r="1" spans="1:13">
      <c r="A1" s="1" t="s">
        <v>609</v>
      </c>
      <c r="B1" s="2" t="s">
        <v>610</v>
      </c>
      <c r="C1" s="2" t="s">
        <v>611</v>
      </c>
      <c r="D1" s="2" t="s">
        <v>612</v>
      </c>
      <c r="E1" s="2" t="s">
        <v>613</v>
      </c>
      <c r="F1" s="2" t="s">
        <v>614</v>
      </c>
      <c r="G1" s="2" t="s">
        <v>615</v>
      </c>
      <c r="H1" s="2" t="s">
        <v>616</v>
      </c>
      <c r="I1" s="2" t="s">
        <v>379</v>
      </c>
      <c r="J1" s="2" t="s">
        <v>199</v>
      </c>
      <c r="K1" s="2" t="s">
        <v>617</v>
      </c>
      <c r="L1" s="2" t="s">
        <v>618</v>
      </c>
      <c r="M1" s="2" t="s">
        <v>619</v>
      </c>
    </row>
    <row r="2" spans="1:13">
      <c r="A2" s="3" t="s">
        <v>459</v>
      </c>
    </row>
    <row r="3" spans="1:13">
      <c r="A3" s="4" t="s">
        <v>620</v>
      </c>
      <c r="H3" s="6" t="n">
        <v>18278000</v>
      </c>
      <c r="I3" s="6" t="n">
        <v>66613000</v>
      </c>
      <c r="J3" s="6" t="n">
        <v>0</v>
      </c>
    </row>
    <row r="4" spans="1:13">
      <c r="A4" s="4" t="s">
        <v>621</v>
      </c>
      <c r="H4" s="5" t="n">
        <v>198078000</v>
      </c>
      <c r="I4" s="5" t="n">
        <v>225476000</v>
      </c>
    </row>
    <row r="5" spans="1:13">
      <c r="A5" s="4" t="s">
        <v>159</v>
      </c>
      <c r="H5" s="5" t="n">
        <v>3084000</v>
      </c>
      <c r="I5" s="5" t="n">
        <v>0</v>
      </c>
      <c r="J5" s="5" t="n">
        <v>0</v>
      </c>
    </row>
    <row r="6" spans="1:13">
      <c r="A6" s="4" t="s">
        <v>58</v>
      </c>
      <c r="H6" s="5" t="n">
        <v>4012000</v>
      </c>
      <c r="I6" s="5" t="n">
        <v>0</v>
      </c>
    </row>
    <row r="7" spans="1:13">
      <c r="A7" s="4" t="s">
        <v>622</v>
      </c>
      <c r="H7" s="5" t="n">
        <v>12097000</v>
      </c>
      <c r="I7" s="5" t="n">
        <v>0</v>
      </c>
      <c r="J7" s="5" t="n">
        <v>-43831000</v>
      </c>
    </row>
    <row r="8" spans="1:13">
      <c r="A8" s="4" t="s">
        <v>623</v>
      </c>
      <c r="H8" s="5" t="n">
        <v>1310000</v>
      </c>
      <c r="I8" s="5" t="n">
        <v>2515000</v>
      </c>
      <c r="J8" s="5" t="n">
        <v>0</v>
      </c>
    </row>
    <row r="9" spans="1:13">
      <c r="A9" s="4" t="s">
        <v>624</v>
      </c>
      <c r="H9" s="5" t="n">
        <v>0</v>
      </c>
      <c r="I9" s="5" t="n">
        <v>21000</v>
      </c>
    </row>
    <row r="10" spans="1:13">
      <c r="A10" s="4" t="s">
        <v>106</v>
      </c>
      <c r="H10" s="5" t="n">
        <v>2270000</v>
      </c>
      <c r="I10" s="5" t="n">
        <v>6512000</v>
      </c>
      <c r="J10" s="6" t="n">
        <v>0</v>
      </c>
    </row>
    <row r="11" spans="1:13">
      <c r="A11" s="4" t="s">
        <v>625</v>
      </c>
      <c r="H11" s="5" t="n">
        <v>4281000</v>
      </c>
      <c r="I11" s="5" t="n">
        <v>0</v>
      </c>
    </row>
    <row r="12" spans="1:13">
      <c r="A12" s="4" t="s">
        <v>626</v>
      </c>
    </row>
    <row r="13" spans="1:13">
      <c r="A13" s="3" t="s">
        <v>459</v>
      </c>
    </row>
    <row r="14" spans="1:13">
      <c r="A14" s="4" t="s">
        <v>621</v>
      </c>
      <c r="H14" s="5" t="n">
        <v>117880000</v>
      </c>
      <c r="I14" s="5" t="n">
        <v>102008000</v>
      </c>
    </row>
    <row r="15" spans="1:13">
      <c r="A15" s="4" t="s">
        <v>627</v>
      </c>
    </row>
    <row r="16" spans="1:13">
      <c r="A16" s="3" t="s">
        <v>459</v>
      </c>
    </row>
    <row r="17" spans="1:13">
      <c r="A17" s="4" t="s">
        <v>628</v>
      </c>
      <c r="D17" s="6" t="n">
        <v>120000000</v>
      </c>
    </row>
    <row r="18" spans="1:13">
      <c r="A18" s="4" t="s">
        <v>629</v>
      </c>
      <c r="D18" s="5" t="n">
        <v>5100000</v>
      </c>
    </row>
    <row r="19" spans="1:13">
      <c r="A19" s="4" t="s">
        <v>630</v>
      </c>
    </row>
    <row r="20" spans="1:13">
      <c r="A20" s="3" t="s">
        <v>459</v>
      </c>
    </row>
    <row r="21" spans="1:13">
      <c r="A21" s="4" t="s">
        <v>628</v>
      </c>
      <c r="B21" s="6" t="n">
        <v>160500000</v>
      </c>
    </row>
    <row r="22" spans="1:13">
      <c r="A22" s="4" t="s">
        <v>631</v>
      </c>
      <c r="B22" s="4" t="s">
        <v>632</v>
      </c>
    </row>
    <row r="23" spans="1:13">
      <c r="A23" s="4" t="s">
        <v>633</v>
      </c>
      <c r="B23" s="6" t="n">
        <v>40500000</v>
      </c>
    </row>
    <row r="24" spans="1:13">
      <c r="A24" s="4" t="s">
        <v>621</v>
      </c>
      <c r="B24" s="6" t="n">
        <v>113100000</v>
      </c>
      <c r="H24" s="5" t="n">
        <v>117900000</v>
      </c>
    </row>
    <row r="25" spans="1:13">
      <c r="A25" s="4" t="s">
        <v>634</v>
      </c>
      <c r="B25" s="4" t="s">
        <v>635</v>
      </c>
    </row>
    <row r="26" spans="1:13">
      <c r="A26" s="4" t="s">
        <v>636</v>
      </c>
      <c r="B26" s="5" t="n">
        <v>252680</v>
      </c>
    </row>
    <row r="27" spans="1:13">
      <c r="A27" s="4" t="s">
        <v>637</v>
      </c>
      <c r="B27" s="4" t="s">
        <v>638</v>
      </c>
    </row>
    <row r="28" spans="1:13">
      <c r="A28" s="4" t="s">
        <v>639</v>
      </c>
      <c r="B28" s="5" t="n">
        <v>10</v>
      </c>
    </row>
    <row r="29" spans="1:13">
      <c r="A29" s="4" t="s">
        <v>640</v>
      </c>
      <c r="B29" s="4" t="s">
        <v>638</v>
      </c>
    </row>
    <row r="30" spans="1:13">
      <c r="A30" s="4" t="s">
        <v>641</v>
      </c>
      <c r="B30" s="5" t="n">
        <v>3</v>
      </c>
    </row>
    <row r="31" spans="1:13">
      <c r="A31" s="4" t="s">
        <v>642</v>
      </c>
      <c r="B31" s="5" t="n">
        <v>1430001</v>
      </c>
    </row>
    <row r="32" spans="1:13">
      <c r="A32" s="4" t="s">
        <v>643</v>
      </c>
      <c r="B32" s="6" t="n">
        <v>60000000</v>
      </c>
    </row>
    <row r="33" spans="1:13">
      <c r="A33" s="4" t="s">
        <v>644</v>
      </c>
      <c r="B33" s="5" t="n">
        <v>6100000</v>
      </c>
    </row>
    <row r="34" spans="1:13">
      <c r="A34" s="4" t="s">
        <v>645</v>
      </c>
      <c r="B34" s="5" t="n">
        <v>47400000</v>
      </c>
    </row>
    <row r="35" spans="1:13">
      <c r="A35" s="4" t="s">
        <v>646</v>
      </c>
      <c r="H35" s="5" t="n">
        <v>4200000</v>
      </c>
    </row>
    <row r="36" spans="1:13">
      <c r="A36" s="4" t="s">
        <v>159</v>
      </c>
      <c r="H36" s="5" t="n">
        <v>1100000</v>
      </c>
    </row>
    <row r="37" spans="1:13">
      <c r="A37" s="4" t="s">
        <v>464</v>
      </c>
    </row>
    <row r="38" spans="1:13">
      <c r="A38" s="3" t="s">
        <v>459</v>
      </c>
    </row>
    <row r="39" spans="1:13">
      <c r="A39" s="4" t="s">
        <v>621</v>
      </c>
      <c r="H39" s="5" t="n">
        <v>75917000</v>
      </c>
      <c r="I39" s="5" t="n">
        <v>123447000</v>
      </c>
    </row>
    <row r="40" spans="1:13">
      <c r="A40" s="4" t="s">
        <v>647</v>
      </c>
      <c r="G40" s="6" t="n">
        <v>24800000</v>
      </c>
    </row>
    <row r="41" spans="1:13">
      <c r="A41" s="4" t="s">
        <v>648</v>
      </c>
      <c r="E41" s="6" t="n">
        <v>68600000</v>
      </c>
    </row>
    <row r="42" spans="1:13">
      <c r="A42" s="4" t="s">
        <v>649</v>
      </c>
    </row>
    <row r="43" spans="1:13">
      <c r="A43" s="3" t="s">
        <v>459</v>
      </c>
    </row>
    <row r="44" spans="1:13">
      <c r="A44" s="4" t="s">
        <v>650</v>
      </c>
      <c r="B44" s="6" t="n">
        <v>40500000</v>
      </c>
    </row>
    <row r="45" spans="1:13">
      <c r="A45" s="4" t="s">
        <v>631</v>
      </c>
      <c r="B45" s="4" t="s">
        <v>651</v>
      </c>
    </row>
    <row r="46" spans="1:13">
      <c r="A46" s="4" t="s">
        <v>652</v>
      </c>
    </row>
    <row r="47" spans="1:13">
      <c r="A47" s="3" t="s">
        <v>459</v>
      </c>
    </row>
    <row r="48" spans="1:13">
      <c r="A48" s="4" t="s">
        <v>628</v>
      </c>
      <c r="M48" s="6" t="n">
        <v>125000000</v>
      </c>
    </row>
    <row r="49" spans="1:13">
      <c r="A49" s="4" t="s">
        <v>629</v>
      </c>
      <c r="M49" s="6" t="n">
        <v>3700000</v>
      </c>
    </row>
    <row r="50" spans="1:13">
      <c r="A50" s="4" t="s">
        <v>631</v>
      </c>
      <c r="M50" s="4" t="s">
        <v>651</v>
      </c>
    </row>
    <row r="51" spans="1:13">
      <c r="A51" s="4" t="s">
        <v>646</v>
      </c>
      <c r="H51" s="6" t="n">
        <v>800000</v>
      </c>
    </row>
    <row r="52" spans="1:13">
      <c r="A52" s="4" t="s">
        <v>653</v>
      </c>
      <c r="H52" s="5" t="n">
        <v>20</v>
      </c>
    </row>
    <row r="53" spans="1:13">
      <c r="A53" s="4" t="s">
        <v>654</v>
      </c>
      <c r="H53" s="5" t="n">
        <v>30</v>
      </c>
    </row>
    <row r="54" spans="1:13">
      <c r="A54" s="4" t="s">
        <v>655</v>
      </c>
      <c r="H54" s="4" t="s">
        <v>656</v>
      </c>
    </row>
    <row r="55" spans="1:13">
      <c r="A55" s="4" t="s">
        <v>657</v>
      </c>
      <c r="H55" s="4" t="s">
        <v>386</v>
      </c>
    </row>
    <row r="56" spans="1:13">
      <c r="A56" s="4" t="s">
        <v>658</v>
      </c>
      <c r="H56" s="4" t="s">
        <v>659</v>
      </c>
    </row>
    <row r="57" spans="1:13">
      <c r="A57" s="4" t="s">
        <v>660</v>
      </c>
      <c r="H57" s="4" t="s">
        <v>495</v>
      </c>
    </row>
    <row r="58" spans="1:13">
      <c r="A58" s="4" t="s">
        <v>661</v>
      </c>
      <c r="H58" s="6" t="n">
        <v>1000</v>
      </c>
    </row>
    <row r="59" spans="1:13">
      <c r="A59" s="4" t="s">
        <v>662</v>
      </c>
      <c r="H59" s="12" t="n">
        <v>8.94314</v>
      </c>
    </row>
    <row r="60" spans="1:13">
      <c r="A60" s="4" t="s">
        <v>663</v>
      </c>
      <c r="M60" s="8" t="n">
        <v>111.82</v>
      </c>
    </row>
    <row r="61" spans="1:13">
      <c r="A61" s="4" t="s">
        <v>664</v>
      </c>
      <c r="K61" s="6" t="n">
        <v>97800000</v>
      </c>
    </row>
    <row r="62" spans="1:13">
      <c r="A62" s="4" t="s">
        <v>665</v>
      </c>
      <c r="K62" s="6" t="n">
        <v>27200000</v>
      </c>
    </row>
    <row r="63" spans="1:13">
      <c r="A63" s="4" t="s">
        <v>666</v>
      </c>
      <c r="H63" s="6" t="n">
        <v>76800000</v>
      </c>
    </row>
    <row r="64" spans="1:13">
      <c r="A64" s="4" t="s">
        <v>667</v>
      </c>
    </row>
    <row r="65" spans="1:13">
      <c r="A65" s="3" t="s">
        <v>459</v>
      </c>
    </row>
    <row r="66" spans="1:13">
      <c r="A66" s="4" t="s">
        <v>628</v>
      </c>
      <c r="F66" s="6" t="n">
        <v>86300000</v>
      </c>
    </row>
    <row r="67" spans="1:13">
      <c r="A67" s="4" t="s">
        <v>650</v>
      </c>
      <c r="B67" s="6" t="n">
        <v>68000000</v>
      </c>
    </row>
    <row r="68" spans="1:13">
      <c r="A68" s="4" t="s">
        <v>631</v>
      </c>
      <c r="F68" s="4" t="s">
        <v>668</v>
      </c>
    </row>
    <row r="69" spans="1:13">
      <c r="A69" s="4" t="s">
        <v>620</v>
      </c>
      <c r="H69" s="5" t="n">
        <v>18300000</v>
      </c>
    </row>
    <row r="70" spans="1:13">
      <c r="A70" s="4" t="s">
        <v>669</v>
      </c>
      <c r="F70" s="6" t="n">
        <v>82600000</v>
      </c>
    </row>
    <row r="71" spans="1:13">
      <c r="A71" s="4" t="s">
        <v>670</v>
      </c>
      <c r="H71" s="5" t="n">
        <v>2200000</v>
      </c>
    </row>
    <row r="72" spans="1:13">
      <c r="A72" s="4" t="s">
        <v>106</v>
      </c>
      <c r="I72" s="5" t="n">
        <v>-3200000</v>
      </c>
    </row>
    <row r="73" spans="1:13">
      <c r="A73" s="4" t="s">
        <v>671</v>
      </c>
    </row>
    <row r="74" spans="1:13">
      <c r="A74" s="3" t="s">
        <v>459</v>
      </c>
    </row>
    <row r="75" spans="1:13">
      <c r="A75" s="4" t="s">
        <v>672</v>
      </c>
      <c r="H75" s="5" t="n">
        <v>4100000</v>
      </c>
    </row>
    <row r="76" spans="1:13">
      <c r="A76" s="4" t="s">
        <v>673</v>
      </c>
    </row>
    <row r="77" spans="1:13">
      <c r="A77" s="3" t="s">
        <v>459</v>
      </c>
    </row>
    <row r="78" spans="1:13">
      <c r="A78" s="4" t="s">
        <v>672</v>
      </c>
      <c r="H78" s="5" t="n">
        <v>6400000</v>
      </c>
    </row>
    <row r="79" spans="1:13">
      <c r="A79" s="4" t="s">
        <v>674</v>
      </c>
    </row>
    <row r="80" spans="1:13">
      <c r="A80" s="3" t="s">
        <v>459</v>
      </c>
    </row>
    <row r="81" spans="1:13">
      <c r="A81" s="4" t="s">
        <v>672</v>
      </c>
      <c r="H81" s="5" t="n">
        <v>31000000</v>
      </c>
    </row>
    <row r="82" spans="1:13">
      <c r="A82" s="4" t="s">
        <v>675</v>
      </c>
    </row>
    <row r="83" spans="1:13">
      <c r="A83" s="3" t="s">
        <v>459</v>
      </c>
    </row>
    <row r="84" spans="1:13">
      <c r="A84" s="4" t="s">
        <v>672</v>
      </c>
      <c r="H84" s="5" t="n">
        <v>7200000</v>
      </c>
    </row>
    <row r="85" spans="1:13">
      <c r="A85" s="4" t="s">
        <v>602</v>
      </c>
    </row>
    <row r="86" spans="1:13">
      <c r="A86" s="3" t="s">
        <v>459</v>
      </c>
    </row>
    <row r="87" spans="1:13">
      <c r="A87" s="4" t="s">
        <v>629</v>
      </c>
      <c r="D87" s="6" t="n">
        <v>400000</v>
      </c>
    </row>
    <row r="88" spans="1:13">
      <c r="A88" s="4" t="s">
        <v>676</v>
      </c>
      <c r="D88" s="4" t="s">
        <v>397</v>
      </c>
    </row>
    <row r="89" spans="1:13">
      <c r="A89" s="4" t="s">
        <v>677</v>
      </c>
      <c r="D89" s="4" t="s">
        <v>678</v>
      </c>
    </row>
    <row r="90" spans="1:13">
      <c r="A90" s="4" t="s">
        <v>679</v>
      </c>
      <c r="D90" s="6" t="n">
        <v>14300000</v>
      </c>
    </row>
    <row r="91" spans="1:13">
      <c r="A91" s="4" t="s">
        <v>603</v>
      </c>
    </row>
    <row r="92" spans="1:13">
      <c r="A92" s="3" t="s">
        <v>459</v>
      </c>
    </row>
    <row r="93" spans="1:13">
      <c r="A93" s="4" t="s">
        <v>629</v>
      </c>
      <c r="B93" s="6" t="n">
        <v>100000</v>
      </c>
    </row>
    <row r="94" spans="1:13">
      <c r="A94" s="4" t="s">
        <v>676</v>
      </c>
      <c r="B94" s="4" t="s">
        <v>397</v>
      </c>
    </row>
    <row r="95" spans="1:13">
      <c r="A95" s="4" t="s">
        <v>679</v>
      </c>
      <c r="B95" s="6" t="n">
        <v>10300000</v>
      </c>
    </row>
    <row r="96" spans="1:13">
      <c r="A96" s="4" t="s">
        <v>680</v>
      </c>
    </row>
    <row r="97" spans="1:13">
      <c r="A97" s="3" t="s">
        <v>459</v>
      </c>
    </row>
    <row r="98" spans="1:13">
      <c r="A98" s="4" t="s">
        <v>58</v>
      </c>
      <c r="B98" s="5" t="n">
        <v>16400000</v>
      </c>
    </row>
    <row r="99" spans="1:13">
      <c r="A99" s="4" t="s">
        <v>681</v>
      </c>
    </row>
    <row r="100" spans="1:13">
      <c r="A100" s="3" t="s">
        <v>459</v>
      </c>
    </row>
    <row r="101" spans="1:13">
      <c r="A101" s="4" t="s">
        <v>629</v>
      </c>
      <c r="M101" s="6" t="n">
        <v>2900000</v>
      </c>
    </row>
    <row r="102" spans="1:13">
      <c r="A102" s="4" t="s">
        <v>682</v>
      </c>
    </row>
    <row r="103" spans="1:13">
      <c r="A103" s="3" t="s">
        <v>459</v>
      </c>
    </row>
    <row r="104" spans="1:13">
      <c r="A104" s="4" t="s">
        <v>629</v>
      </c>
      <c r="M104" s="6" t="n">
        <v>800000</v>
      </c>
    </row>
    <row r="105" spans="1:13">
      <c r="A105" s="4" t="s">
        <v>683</v>
      </c>
    </row>
    <row r="106" spans="1:13">
      <c r="A106" s="3" t="s">
        <v>459</v>
      </c>
    </row>
    <row r="107" spans="1:13">
      <c r="A107" s="4" t="s">
        <v>625</v>
      </c>
      <c r="L107" s="6" t="n">
        <v>4300000</v>
      </c>
    </row>
    <row r="108" spans="1:13">
      <c r="A108" s="4" t="s">
        <v>684</v>
      </c>
    </row>
    <row r="109" spans="1:13">
      <c r="A109" s="3" t="s">
        <v>459</v>
      </c>
    </row>
    <row r="110" spans="1:13">
      <c r="A110" s="4" t="s">
        <v>631</v>
      </c>
      <c r="L110" s="4" t="s">
        <v>685</v>
      </c>
    </row>
    <row r="111" spans="1:13">
      <c r="A111" s="4" t="s">
        <v>391</v>
      </c>
    </row>
    <row r="112" spans="1:13">
      <c r="A112" s="3" t="s">
        <v>459</v>
      </c>
    </row>
    <row r="113" spans="1:13">
      <c r="A113" s="4" t="s">
        <v>629</v>
      </c>
      <c r="D113" s="5" t="n">
        <v>1200000</v>
      </c>
    </row>
    <row r="114" spans="1:13">
      <c r="A114" s="4" t="s">
        <v>646</v>
      </c>
      <c r="H114" s="5" t="n">
        <v>600000</v>
      </c>
    </row>
    <row r="115" spans="1:13">
      <c r="A115" s="4" t="s">
        <v>686</v>
      </c>
      <c r="B115" s="5" t="n">
        <v>50000000</v>
      </c>
      <c r="D115" s="6" t="n">
        <v>50000000</v>
      </c>
    </row>
    <row r="116" spans="1:13">
      <c r="A116" s="4" t="s">
        <v>623</v>
      </c>
      <c r="C116" s="6" t="n">
        <v>1300000</v>
      </c>
    </row>
    <row r="117" spans="1:13">
      <c r="A117" s="4" t="s">
        <v>687</v>
      </c>
      <c r="C117" s="6" t="n">
        <v>1000000</v>
      </c>
    </row>
    <row r="118" spans="1:13">
      <c r="A118" s="4" t="s">
        <v>688</v>
      </c>
      <c r="B118" s="6" t="n">
        <v>24000000</v>
      </c>
      <c r="H118" s="5" t="n">
        <v>13700000</v>
      </c>
    </row>
    <row r="119" spans="1:13">
      <c r="A119" s="4" t="s">
        <v>689</v>
      </c>
      <c r="B119" s="4" t="s">
        <v>690</v>
      </c>
    </row>
    <row r="120" spans="1:13">
      <c r="A120" s="4" t="s">
        <v>691</v>
      </c>
      <c r="B120" s="4" t="s">
        <v>692</v>
      </c>
    </row>
    <row r="121" spans="1:13">
      <c r="A121" s="4" t="s">
        <v>693</v>
      </c>
      <c r="B121" s="6" t="n">
        <v>9750000</v>
      </c>
    </row>
    <row r="122" spans="1:13">
      <c r="A122" s="4" t="s">
        <v>694</v>
      </c>
      <c r="B122" s="5" t="n">
        <v>500000</v>
      </c>
    </row>
    <row r="123" spans="1:13">
      <c r="A123" s="4" t="s">
        <v>695</v>
      </c>
      <c r="B123" s="5" t="n">
        <v>22500000</v>
      </c>
    </row>
    <row r="124" spans="1:13">
      <c r="A124" s="4" t="s">
        <v>624</v>
      </c>
      <c r="H124" s="5" t="n">
        <v>0</v>
      </c>
    </row>
    <row r="125" spans="1:13">
      <c r="A125" s="4" t="s">
        <v>106</v>
      </c>
      <c r="H125" s="6" t="n">
        <v>2300000</v>
      </c>
    </row>
    <row r="126" spans="1:13">
      <c r="A126" s="4" t="s">
        <v>696</v>
      </c>
    </row>
    <row r="127" spans="1:13">
      <c r="A127" s="3" t="s">
        <v>459</v>
      </c>
    </row>
    <row r="128" spans="1:13">
      <c r="A128" s="4" t="s">
        <v>629</v>
      </c>
      <c r="B128" s="5" t="n">
        <v>600000</v>
      </c>
    </row>
    <row r="129" spans="1:13">
      <c r="A129" s="4" t="s">
        <v>697</v>
      </c>
    </row>
    <row r="130" spans="1:13">
      <c r="A130" s="3" t="s">
        <v>459</v>
      </c>
    </row>
    <row r="131" spans="1:13">
      <c r="A131" s="4" t="s">
        <v>646</v>
      </c>
      <c r="I131" s="5" t="n">
        <v>800000</v>
      </c>
    </row>
    <row r="132" spans="1:13">
      <c r="A132" s="4" t="s">
        <v>623</v>
      </c>
      <c r="I132" s="5" t="n">
        <v>2500000</v>
      </c>
    </row>
    <row r="133" spans="1:13">
      <c r="A133" s="4" t="s">
        <v>106</v>
      </c>
      <c r="I133" s="6" t="n">
        <v>3300000</v>
      </c>
    </row>
    <row r="134" spans="1:13">
      <c r="A134" s="4" t="s">
        <v>698</v>
      </c>
    </row>
    <row r="135" spans="1:13">
      <c r="A135" s="3" t="s">
        <v>459</v>
      </c>
    </row>
    <row r="136" spans="1:13">
      <c r="A136" s="4" t="s">
        <v>699</v>
      </c>
      <c r="B136" s="5" t="n">
        <v>200000</v>
      </c>
    </row>
    <row r="137" spans="1:13">
      <c r="A137" s="4" t="s">
        <v>700</v>
      </c>
    </row>
    <row r="138" spans="1:13">
      <c r="A138" s="3" t="s">
        <v>459</v>
      </c>
    </row>
    <row r="139" spans="1:13">
      <c r="A139" s="4" t="s">
        <v>699</v>
      </c>
      <c r="B139" s="6" t="n">
        <v>200000</v>
      </c>
    </row>
    <row r="140" spans="1:13">
      <c r="A140" s="4" t="s">
        <v>701</v>
      </c>
      <c r="B140" s="4" t="s">
        <v>685</v>
      </c>
    </row>
    <row r="141" spans="1:13">
      <c r="A141" s="4" t="s">
        <v>702</v>
      </c>
    </row>
    <row r="142" spans="1:13">
      <c r="A142" s="3" t="s">
        <v>459</v>
      </c>
    </row>
    <row r="143" spans="1:13">
      <c r="A143" s="4" t="s">
        <v>699</v>
      </c>
      <c r="B143" s="6" t="n">
        <v>100000</v>
      </c>
    </row>
    <row r="144" spans="1:13">
      <c r="A144" s="4" t="s">
        <v>701</v>
      </c>
      <c r="B144" s="4" t="s">
        <v>703</v>
      </c>
    </row>
    <row r="145" spans="1:13">
      <c r="A145" s="4" t="s">
        <v>704</v>
      </c>
    </row>
    <row r="146" spans="1:13">
      <c r="A146" s="3" t="s">
        <v>459</v>
      </c>
    </row>
    <row r="147" spans="1:13">
      <c r="A147" s="4" t="s">
        <v>705</v>
      </c>
      <c r="B147" s="6" t="n">
        <v>1000000</v>
      </c>
    </row>
    <row r="148" spans="1:13">
      <c r="A148" s="4" t="s">
        <v>706</v>
      </c>
    </row>
    <row r="149" spans="1:13">
      <c r="A149" s="3" t="s">
        <v>459</v>
      </c>
    </row>
    <row r="150" spans="1:13">
      <c r="A150" s="4" t="s">
        <v>701</v>
      </c>
      <c r="B150" s="4" t="s">
        <v>707</v>
      </c>
    </row>
    <row r="151" spans="1:13">
      <c r="A151" s="4" t="s">
        <v>708</v>
      </c>
    </row>
    <row r="152" spans="1:13">
      <c r="A152" s="3" t="s">
        <v>459</v>
      </c>
    </row>
    <row r="153" spans="1:13">
      <c r="A153" s="4" t="s">
        <v>701</v>
      </c>
      <c r="B153" s="4" t="s">
        <v>520</v>
      </c>
    </row>
    <row r="154" spans="1:13">
      <c r="A154" s="4" t="s">
        <v>709</v>
      </c>
    </row>
    <row r="155" spans="1:13">
      <c r="A155" s="3" t="s">
        <v>459</v>
      </c>
    </row>
    <row r="156" spans="1:13">
      <c r="A156" s="4" t="s">
        <v>654</v>
      </c>
      <c r="H156" s="5" t="n">
        <v>5</v>
      </c>
    </row>
    <row r="157" spans="1:13">
      <c r="A157" s="4" t="s">
        <v>655</v>
      </c>
      <c r="H157" s="4" t="s">
        <v>710</v>
      </c>
    </row>
    <row r="158" spans="1:13">
      <c r="A158" s="4" t="s">
        <v>711</v>
      </c>
      <c r="H158" s="4" t="s">
        <v>7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30"/>
  </cols>
  <sheetData>
    <row r="1" spans="1:2">
      <c r="A1" s="1" t="s">
        <v>713</v>
      </c>
      <c r="B1" s="2" t="s">
        <v>553</v>
      </c>
    </row>
    <row r="2" spans="1:2">
      <c r="A2" s="4" t="s">
        <v>602</v>
      </c>
    </row>
    <row r="3" spans="1:2">
      <c r="A3" s="3" t="s">
        <v>459</v>
      </c>
    </row>
    <row r="4" spans="1:2">
      <c r="A4" s="4" t="s">
        <v>714</v>
      </c>
      <c r="B4" s="5" t="n">
        <v>647001</v>
      </c>
    </row>
    <row r="5" spans="1:2">
      <c r="A5" s="4" t="s">
        <v>715</v>
      </c>
      <c r="B5" s="10" t="n">
        <v>92.3</v>
      </c>
    </row>
    <row r="6" spans="1:2">
      <c r="A6" s="4" t="s">
        <v>603</v>
      </c>
    </row>
    <row r="7" spans="1:2">
      <c r="A7" s="3" t="s">
        <v>459</v>
      </c>
    </row>
    <row r="8" spans="1:2">
      <c r="A8" s="4" t="s">
        <v>714</v>
      </c>
      <c r="B8" s="5" t="n">
        <v>875001</v>
      </c>
    </row>
    <row r="9" spans="1:2">
      <c r="A9" s="4" t="s">
        <v>715</v>
      </c>
      <c r="B9" s="10" t="n">
        <v>4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87</v>
      </c>
    </row>
    <row r="3" spans="1:4">
      <c r="A3" s="3" t="s">
        <v>152</v>
      </c>
    </row>
    <row r="4" spans="1:4">
      <c r="A4" s="4" t="s">
        <v>112</v>
      </c>
      <c r="B4" s="6" t="n">
        <v>-79714</v>
      </c>
      <c r="C4" s="6" t="n">
        <v>-66400</v>
      </c>
      <c r="D4" s="6" t="n">
        <v>-154677</v>
      </c>
    </row>
    <row r="5" spans="1:4">
      <c r="A5" s="3" t="s">
        <v>153</v>
      </c>
    </row>
    <row r="6" spans="1:4">
      <c r="A6" s="4" t="s">
        <v>56</v>
      </c>
      <c r="B6" s="5" t="n">
        <v>-57</v>
      </c>
      <c r="C6" s="5" t="n">
        <v>-696</v>
      </c>
      <c r="D6" s="5" t="n">
        <v>0</v>
      </c>
    </row>
    <row r="7" spans="1:4">
      <c r="A7" s="4" t="s">
        <v>154</v>
      </c>
      <c r="B7" s="5" t="n">
        <v>552</v>
      </c>
      <c r="C7" s="5" t="n">
        <v>-235</v>
      </c>
      <c r="D7" s="5" t="n">
        <v>916</v>
      </c>
    </row>
    <row r="8" spans="1:4">
      <c r="A8" s="4" t="s">
        <v>155</v>
      </c>
      <c r="B8" s="5" t="n">
        <v>7982</v>
      </c>
      <c r="C8" s="5" t="n">
        <v>9111</v>
      </c>
      <c r="D8" s="5" t="n">
        <v>9149</v>
      </c>
    </row>
    <row r="9" spans="1:4">
      <c r="A9" s="4" t="s">
        <v>156</v>
      </c>
      <c r="B9" s="5" t="n">
        <v>11030</v>
      </c>
      <c r="C9" s="5" t="n">
        <v>11644</v>
      </c>
      <c r="D9" s="5" t="n">
        <v>12286</v>
      </c>
    </row>
    <row r="10" spans="1:4">
      <c r="A10" s="4" t="s">
        <v>107</v>
      </c>
      <c r="B10" s="5" t="n">
        <v>-12097</v>
      </c>
      <c r="C10" s="5" t="n">
        <v>0</v>
      </c>
      <c r="D10" s="5" t="n">
        <v>43831</v>
      </c>
    </row>
    <row r="11" spans="1:4">
      <c r="A11" s="4" t="s">
        <v>105</v>
      </c>
      <c r="B11" s="5" t="n">
        <v>-7100</v>
      </c>
      <c r="C11" s="5" t="n">
        <v>-2900</v>
      </c>
      <c r="D11" s="5" t="n">
        <v>-2500</v>
      </c>
    </row>
    <row r="12" spans="1:4">
      <c r="A12" s="4" t="s">
        <v>157</v>
      </c>
      <c r="B12" s="5" t="n">
        <v>11801</v>
      </c>
      <c r="C12" s="5" t="n">
        <v>10165</v>
      </c>
      <c r="D12" s="5" t="n">
        <v>9539</v>
      </c>
    </row>
    <row r="13" spans="1:4">
      <c r="A13" s="4" t="s">
        <v>158</v>
      </c>
      <c r="B13" s="5" t="n">
        <v>0</v>
      </c>
      <c r="C13" s="5" t="n">
        <v>0</v>
      </c>
      <c r="D13" s="5" t="n">
        <v>-87</v>
      </c>
    </row>
    <row r="14" spans="1:4">
      <c r="A14" s="4" t="s">
        <v>159</v>
      </c>
      <c r="B14" s="5" t="n">
        <v>3084</v>
      </c>
      <c r="C14" s="5" t="n">
        <v>0</v>
      </c>
      <c r="D14" s="5" t="n">
        <v>0</v>
      </c>
    </row>
    <row r="15" spans="1:4">
      <c r="A15" s="4" t="s">
        <v>106</v>
      </c>
      <c r="B15" s="5" t="n">
        <v>2270</v>
      </c>
      <c r="C15" s="5" t="n">
        <v>6512</v>
      </c>
      <c r="D15" s="5" t="n">
        <v>0</v>
      </c>
    </row>
    <row r="16" spans="1:4">
      <c r="A16" s="4" t="s">
        <v>160</v>
      </c>
      <c r="B16" s="5" t="n">
        <v>64</v>
      </c>
      <c r="C16" s="5" t="n">
        <v>0</v>
      </c>
      <c r="D16" s="5" t="n">
        <v>123</v>
      </c>
    </row>
    <row r="17" spans="1:4">
      <c r="A17" s="4" t="s">
        <v>161</v>
      </c>
      <c r="B17" s="5" t="n">
        <v>711</v>
      </c>
      <c r="C17" s="5" t="n">
        <v>-678</v>
      </c>
      <c r="D17" s="5" t="n">
        <v>2112</v>
      </c>
    </row>
    <row r="18" spans="1:4">
      <c r="A18" s="3" t="s">
        <v>162</v>
      </c>
    </row>
    <row r="19" spans="1:4">
      <c r="A19" s="4" t="s">
        <v>163</v>
      </c>
      <c r="B19" s="5" t="n">
        <v>10913</v>
      </c>
      <c r="C19" s="5" t="n">
        <v>4771</v>
      </c>
      <c r="D19" s="5" t="n">
        <v>-2911</v>
      </c>
    </row>
    <row r="20" spans="1:4">
      <c r="A20" s="4" t="s">
        <v>41</v>
      </c>
      <c r="B20" s="5" t="n">
        <v>13805</v>
      </c>
      <c r="C20" s="5" t="n">
        <v>-3035</v>
      </c>
      <c r="D20" s="5" t="n">
        <v>3540</v>
      </c>
    </row>
    <row r="21" spans="1:4">
      <c r="A21" s="4" t="s">
        <v>42</v>
      </c>
      <c r="B21" s="5" t="n">
        <v>1693</v>
      </c>
      <c r="C21" s="5" t="n">
        <v>-1034</v>
      </c>
      <c r="D21" s="5" t="n">
        <v>1070</v>
      </c>
    </row>
    <row r="22" spans="1:4">
      <c r="A22" s="4" t="s">
        <v>50</v>
      </c>
      <c r="B22" s="5" t="n">
        <v>-1350</v>
      </c>
      <c r="C22" s="5" t="n">
        <v>-1826</v>
      </c>
      <c r="D22" s="5" t="n">
        <v>-5152</v>
      </c>
    </row>
    <row r="23" spans="1:4">
      <c r="A23" s="4" t="s">
        <v>51</v>
      </c>
      <c r="B23" s="5" t="n">
        <v>-350</v>
      </c>
      <c r="C23" s="5" t="n">
        <v>-5176</v>
      </c>
      <c r="D23" s="5" t="n">
        <v>7079</v>
      </c>
    </row>
    <row r="24" spans="1:4">
      <c r="A24" s="4" t="s">
        <v>164</v>
      </c>
      <c r="B24" s="5" t="n">
        <v>-1850</v>
      </c>
      <c r="C24" s="5" t="n">
        <v>4374</v>
      </c>
      <c r="D24" s="5" t="n">
        <v>2875</v>
      </c>
    </row>
    <row r="25" spans="1:4">
      <c r="A25" s="4" t="s">
        <v>165</v>
      </c>
      <c r="B25" s="5" t="n">
        <v>-38613</v>
      </c>
      <c r="C25" s="5" t="n">
        <v>-35403</v>
      </c>
      <c r="D25" s="5" t="n">
        <v>-72807</v>
      </c>
    </row>
    <row r="26" spans="1:4">
      <c r="A26" s="3" t="s">
        <v>166</v>
      </c>
    </row>
    <row r="27" spans="1:4">
      <c r="A27" s="4" t="s">
        <v>167</v>
      </c>
      <c r="B27" s="5" t="n">
        <v>0</v>
      </c>
      <c r="C27" s="5" t="n">
        <v>0</v>
      </c>
      <c r="D27" s="5" t="n">
        <v>-20976</v>
      </c>
    </row>
    <row r="28" spans="1:4">
      <c r="A28" s="4" t="s">
        <v>168</v>
      </c>
      <c r="B28" s="5" t="n">
        <v>0</v>
      </c>
      <c r="C28" s="5" t="n">
        <v>21000</v>
      </c>
      <c r="D28" s="5" t="n">
        <v>55850</v>
      </c>
    </row>
    <row r="29" spans="1:4">
      <c r="A29" s="4" t="s">
        <v>169</v>
      </c>
      <c r="B29" s="5" t="n">
        <v>-602</v>
      </c>
      <c r="C29" s="5" t="n">
        <v>-1170</v>
      </c>
      <c r="D29" s="5" t="n">
        <v>-2796</v>
      </c>
    </row>
    <row r="30" spans="1:4">
      <c r="A30" s="4" t="s">
        <v>170</v>
      </c>
      <c r="B30" s="5" t="n">
        <v>0</v>
      </c>
      <c r="C30" s="5" t="n">
        <v>0</v>
      </c>
      <c r="D30" s="5" t="n">
        <v>-60622</v>
      </c>
    </row>
    <row r="31" spans="1:4">
      <c r="A31" s="4" t="s">
        <v>171</v>
      </c>
      <c r="B31" s="5" t="n">
        <v>-602</v>
      </c>
      <c r="C31" s="5" t="n">
        <v>19830</v>
      </c>
      <c r="D31" s="5" t="n">
        <v>-28544</v>
      </c>
    </row>
    <row r="32" spans="1:4">
      <c r="A32" s="3" t="s">
        <v>172</v>
      </c>
    </row>
    <row r="33" spans="1:4">
      <c r="A33" s="4" t="s">
        <v>173</v>
      </c>
      <c r="B33" s="5" t="n">
        <v>-1310</v>
      </c>
      <c r="C33" s="5" t="n">
        <v>-2515</v>
      </c>
      <c r="D33" s="5" t="n">
        <v>0</v>
      </c>
    </row>
    <row r="34" spans="1:4">
      <c r="A34" s="4" t="s">
        <v>174</v>
      </c>
      <c r="B34" s="5" t="n">
        <v>-21</v>
      </c>
      <c r="C34" s="5" t="n">
        <v>21</v>
      </c>
      <c r="D34" s="5" t="n">
        <v>0</v>
      </c>
    </row>
    <row r="35" spans="1:4">
      <c r="A35" s="4" t="s">
        <v>175</v>
      </c>
      <c r="B35" s="5" t="n">
        <v>-391</v>
      </c>
      <c r="C35" s="5" t="n">
        <v>-6755</v>
      </c>
      <c r="D35" s="5" t="n">
        <v>-918</v>
      </c>
    </row>
    <row r="36" spans="1:4">
      <c r="A36" s="4" t="s">
        <v>176</v>
      </c>
      <c r="B36" s="5" t="n">
        <v>1346</v>
      </c>
      <c r="C36" s="5" t="n">
        <v>2519</v>
      </c>
      <c r="D36" s="5" t="n">
        <v>3216</v>
      </c>
    </row>
    <row r="37" spans="1:4">
      <c r="A37" s="4" t="s">
        <v>177</v>
      </c>
      <c r="B37" s="5" t="n">
        <v>20000</v>
      </c>
      <c r="C37" s="5" t="n">
        <v>0</v>
      </c>
      <c r="D37" s="5" t="n">
        <v>0</v>
      </c>
    </row>
    <row r="38" spans="1:4">
      <c r="A38" s="4" t="s">
        <v>178</v>
      </c>
      <c r="B38" s="5" t="n">
        <v>1829</v>
      </c>
      <c r="C38" s="5" t="n">
        <v>0</v>
      </c>
      <c r="D38" s="5" t="n">
        <v>0</v>
      </c>
    </row>
    <row r="39" spans="1:4">
      <c r="A39" s="4" t="s">
        <v>179</v>
      </c>
      <c r="B39" s="5" t="n">
        <v>892</v>
      </c>
      <c r="C39" s="5" t="n">
        <v>546</v>
      </c>
      <c r="D39" s="5" t="n">
        <v>3129</v>
      </c>
    </row>
    <row r="40" spans="1:4">
      <c r="A40" s="4" t="s">
        <v>180</v>
      </c>
      <c r="B40" s="5" t="n">
        <v>0</v>
      </c>
      <c r="C40" s="5" t="n">
        <v>120000</v>
      </c>
      <c r="D40" s="5" t="n">
        <v>0</v>
      </c>
    </row>
    <row r="41" spans="1:4">
      <c r="A41" s="4" t="s">
        <v>181</v>
      </c>
      <c r="B41" s="5" t="n">
        <v>-18278</v>
      </c>
      <c r="C41" s="5" t="n">
        <v>-66613</v>
      </c>
      <c r="D41" s="5" t="n">
        <v>0</v>
      </c>
    </row>
    <row r="42" spans="1:4">
      <c r="A42" s="4" t="s">
        <v>182</v>
      </c>
      <c r="B42" s="5" t="n">
        <v>-390</v>
      </c>
      <c r="C42" s="5" t="n">
        <v>0</v>
      </c>
      <c r="D42" s="5" t="n">
        <v>-133</v>
      </c>
    </row>
    <row r="43" spans="1:4">
      <c r="A43" s="4" t="s">
        <v>183</v>
      </c>
      <c r="B43" s="5" t="n">
        <v>3677</v>
      </c>
      <c r="C43" s="5" t="n">
        <v>47203</v>
      </c>
      <c r="D43" s="5" t="n">
        <v>5294</v>
      </c>
    </row>
    <row r="44" spans="1:4">
      <c r="A44" s="4" t="s">
        <v>184</v>
      </c>
      <c r="B44" s="5" t="n">
        <v>-330</v>
      </c>
      <c r="C44" s="5" t="n">
        <v>848</v>
      </c>
      <c r="D44" s="5" t="n">
        <v>-375</v>
      </c>
    </row>
    <row r="45" spans="1:4">
      <c r="A45" s="4" t="s">
        <v>185</v>
      </c>
      <c r="B45" s="5" t="n">
        <v>-35868</v>
      </c>
      <c r="C45" s="5" t="n">
        <v>32478</v>
      </c>
      <c r="D45" s="5" t="n">
        <v>-96432</v>
      </c>
    </row>
    <row r="46" spans="1:4">
      <c r="A46" s="4" t="s">
        <v>186</v>
      </c>
      <c r="B46" s="5" t="n">
        <v>60599</v>
      </c>
      <c r="C46" s="5" t="n">
        <v>28121</v>
      </c>
      <c r="D46" s="5" t="n">
        <v>124553</v>
      </c>
    </row>
    <row r="47" spans="1:4">
      <c r="A47" s="4" t="s">
        <v>187</v>
      </c>
      <c r="B47" s="5" t="n">
        <v>24731</v>
      </c>
      <c r="C47" s="5" t="n">
        <v>60599</v>
      </c>
      <c r="D47" s="5" t="n">
        <v>28121</v>
      </c>
    </row>
    <row r="48" spans="1:4">
      <c r="A48" s="3" t="s">
        <v>188</v>
      </c>
    </row>
    <row r="49" spans="1:4">
      <c r="A49" s="4" t="s">
        <v>189</v>
      </c>
      <c r="B49" s="5" t="n">
        <v>12499</v>
      </c>
      <c r="C49" s="5" t="n">
        <v>9836</v>
      </c>
      <c r="D49" s="5" t="n">
        <v>6262</v>
      </c>
    </row>
    <row r="50" spans="1:4">
      <c r="A50" s="4" t="s">
        <v>190</v>
      </c>
      <c r="B50" s="5" t="n">
        <v>272</v>
      </c>
      <c r="C50" s="5" t="n">
        <v>681</v>
      </c>
      <c r="D50" s="5" t="n">
        <v>208</v>
      </c>
    </row>
    <row r="51" spans="1:4">
      <c r="A51" s="3" t="s">
        <v>191</v>
      </c>
    </row>
    <row r="52" spans="1:4">
      <c r="A52" s="4" t="s">
        <v>192</v>
      </c>
      <c r="B52" s="5" t="n">
        <v>0</v>
      </c>
      <c r="C52" s="5" t="n">
        <v>0</v>
      </c>
      <c r="D52" s="5" t="n">
        <v>44</v>
      </c>
    </row>
    <row r="53" spans="1:4">
      <c r="A53" s="4" t="s">
        <v>193</v>
      </c>
      <c r="B53" s="5" t="n">
        <v>0</v>
      </c>
      <c r="C53" s="5" t="n">
        <v>0</v>
      </c>
      <c r="D53" s="5" t="n">
        <v>100812</v>
      </c>
    </row>
    <row r="54" spans="1:4">
      <c r="A54" s="4" t="s">
        <v>194</v>
      </c>
      <c r="B54" s="5" t="n">
        <v>53</v>
      </c>
      <c r="C54" s="5" t="n">
        <v>0</v>
      </c>
      <c r="D54" s="5" t="n">
        <v>0</v>
      </c>
    </row>
    <row r="55" spans="1:4">
      <c r="A55" s="4" t="s">
        <v>195</v>
      </c>
      <c r="B55" s="5" t="n">
        <v>15655</v>
      </c>
      <c r="C55" s="5" t="n">
        <v>0</v>
      </c>
      <c r="D55" s="5" t="n">
        <v>0</v>
      </c>
    </row>
    <row r="56" spans="1:4">
      <c r="A56" s="4" t="s">
        <v>196</v>
      </c>
      <c r="B56" s="5" t="n">
        <v>10396</v>
      </c>
      <c r="C56" s="5" t="n">
        <v>14704</v>
      </c>
      <c r="D56" s="5" t="n">
        <v>0</v>
      </c>
    </row>
    <row r="57" spans="1:4">
      <c r="A57" s="4" t="s">
        <v>197</v>
      </c>
      <c r="B57" s="6" t="n">
        <v>4281</v>
      </c>
      <c r="C57" s="6" t="n">
        <v>0</v>
      </c>
      <c r="D5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420</v>
      </c>
    </row>
    <row r="2" spans="1:2">
      <c r="A2" s="3" t="s">
        <v>459</v>
      </c>
    </row>
    <row r="3" spans="1:2">
      <c r="A3" s="4" t="s">
        <v>442</v>
      </c>
      <c r="B3" s="6" t="n">
        <v>0</v>
      </c>
    </row>
    <row r="4" spans="1:2">
      <c r="A4" s="4" t="s">
        <v>443</v>
      </c>
      <c r="B4" s="5" t="n">
        <v>84500</v>
      </c>
    </row>
    <row r="5" spans="1:2">
      <c r="A5" s="4" t="s">
        <v>444</v>
      </c>
      <c r="B5" s="5" t="n">
        <v>40374</v>
      </c>
    </row>
    <row r="6" spans="1:2">
      <c r="A6" s="4" t="s">
        <v>445</v>
      </c>
      <c r="B6" s="5" t="n">
        <v>60624</v>
      </c>
    </row>
    <row r="7" spans="1:2">
      <c r="A7" s="4" t="s">
        <v>446</v>
      </c>
      <c r="B7" s="5" t="n">
        <v>64905</v>
      </c>
    </row>
    <row r="8" spans="1:2">
      <c r="A8" s="4" t="s">
        <v>608</v>
      </c>
      <c r="B8" s="5" t="n">
        <v>250403</v>
      </c>
    </row>
    <row r="9" spans="1:2">
      <c r="A9" s="4" t="s">
        <v>462</v>
      </c>
    </row>
    <row r="10" spans="1:2">
      <c r="A10" s="3" t="s">
        <v>459</v>
      </c>
    </row>
    <row r="11" spans="1:2">
      <c r="A11" s="4" t="s">
        <v>442</v>
      </c>
      <c r="B11" s="5" t="n">
        <v>0</v>
      </c>
    </row>
    <row r="12" spans="1:2">
      <c r="A12" s="4" t="s">
        <v>443</v>
      </c>
      <c r="B12" s="5" t="n">
        <v>0</v>
      </c>
    </row>
    <row r="13" spans="1:2">
      <c r="A13" s="4" t="s">
        <v>444</v>
      </c>
      <c r="B13" s="5" t="n">
        <v>40374</v>
      </c>
    </row>
    <row r="14" spans="1:2">
      <c r="A14" s="4" t="s">
        <v>445</v>
      </c>
      <c r="B14" s="5" t="n">
        <v>60624</v>
      </c>
    </row>
    <row r="15" spans="1:2">
      <c r="A15" s="4" t="s">
        <v>446</v>
      </c>
      <c r="B15" s="5" t="n">
        <v>60624</v>
      </c>
    </row>
    <row r="16" spans="1:2">
      <c r="A16" s="4" t="s">
        <v>608</v>
      </c>
      <c r="B16" s="5" t="n">
        <v>161622</v>
      </c>
    </row>
    <row r="17" spans="1:2">
      <c r="A17" s="4" t="s">
        <v>464</v>
      </c>
    </row>
    <row r="18" spans="1:2">
      <c r="A18" s="3" t="s">
        <v>459</v>
      </c>
    </row>
    <row r="19" spans="1:2">
      <c r="A19" s="4" t="s">
        <v>442</v>
      </c>
      <c r="B19" s="5" t="n">
        <v>0</v>
      </c>
    </row>
    <row r="20" spans="1:2">
      <c r="A20" s="4" t="s">
        <v>443</v>
      </c>
      <c r="B20" s="5" t="n">
        <v>84500</v>
      </c>
    </row>
    <row r="21" spans="1:2">
      <c r="A21" s="4" t="s">
        <v>444</v>
      </c>
      <c r="B21" s="5" t="n">
        <v>0</v>
      </c>
    </row>
    <row r="22" spans="1:2">
      <c r="A22" s="4" t="s">
        <v>445</v>
      </c>
      <c r="B22" s="5" t="n">
        <v>0</v>
      </c>
    </row>
    <row r="23" spans="1:2">
      <c r="A23" s="4" t="s">
        <v>446</v>
      </c>
      <c r="B23" s="5" t="n">
        <v>0</v>
      </c>
    </row>
    <row r="24" spans="1:2">
      <c r="A24" s="4" t="s">
        <v>608</v>
      </c>
      <c r="B24" s="5" t="n">
        <v>84500</v>
      </c>
    </row>
    <row r="25" spans="1:2">
      <c r="A25" s="4" t="s">
        <v>465</v>
      </c>
    </row>
    <row r="26" spans="1:2">
      <c r="A26" s="3" t="s">
        <v>459</v>
      </c>
    </row>
    <row r="27" spans="1:2">
      <c r="A27" s="4" t="s">
        <v>442</v>
      </c>
      <c r="B27" s="5" t="n">
        <v>0</v>
      </c>
    </row>
    <row r="28" spans="1:2">
      <c r="A28" s="4" t="s">
        <v>443</v>
      </c>
      <c r="B28" s="5" t="n">
        <v>0</v>
      </c>
    </row>
    <row r="29" spans="1:2">
      <c r="A29" s="4" t="s">
        <v>444</v>
      </c>
      <c r="B29" s="5" t="n">
        <v>0</v>
      </c>
    </row>
    <row r="30" spans="1:2">
      <c r="A30" s="4" t="s">
        <v>445</v>
      </c>
      <c r="B30" s="5" t="n">
        <v>0</v>
      </c>
    </row>
    <row r="31" spans="1:2">
      <c r="A31" s="4" t="s">
        <v>446</v>
      </c>
      <c r="B31" s="5" t="n">
        <v>4281</v>
      </c>
    </row>
    <row r="32" spans="1:2">
      <c r="A32" s="4" t="s">
        <v>608</v>
      </c>
      <c r="B32" s="6" t="n">
        <v>42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718</v>
      </c>
      <c r="J1" s="2" t="s">
        <v>1</v>
      </c>
    </row>
    <row r="2" spans="1:12">
      <c r="B2" s="2" t="s">
        <v>2</v>
      </c>
      <c r="C2" s="2" t="s">
        <v>719</v>
      </c>
      <c r="D2" s="2" t="s">
        <v>720</v>
      </c>
      <c r="E2" s="2" t="s">
        <v>721</v>
      </c>
      <c r="F2" s="2" t="s">
        <v>35</v>
      </c>
      <c r="G2" s="2" t="s">
        <v>722</v>
      </c>
      <c r="H2" s="2" t="s">
        <v>723</v>
      </c>
      <c r="I2" s="2" t="s">
        <v>724</v>
      </c>
      <c r="J2" s="2" t="s">
        <v>2</v>
      </c>
      <c r="K2" s="2" t="s">
        <v>35</v>
      </c>
      <c r="L2" s="2" t="s">
        <v>87</v>
      </c>
    </row>
    <row r="3" spans="1:12">
      <c r="A3" s="3" t="s">
        <v>725</v>
      </c>
    </row>
    <row r="4" spans="1:12">
      <c r="A4" s="4" t="s">
        <v>726</v>
      </c>
      <c r="B4" s="6" t="n">
        <v>34693</v>
      </c>
      <c r="C4" s="6" t="n">
        <v>34756</v>
      </c>
      <c r="D4" s="6" t="n">
        <v>44740</v>
      </c>
      <c r="E4" s="6" t="n">
        <v>42284</v>
      </c>
      <c r="F4" s="6" t="n">
        <v>44003</v>
      </c>
      <c r="G4" s="6" t="n">
        <v>45986</v>
      </c>
      <c r="H4" s="6" t="n">
        <v>48556</v>
      </c>
      <c r="I4" s="6" t="n">
        <v>42612</v>
      </c>
      <c r="J4" s="6" t="n">
        <v>156473</v>
      </c>
      <c r="K4" s="6" t="n">
        <v>181157</v>
      </c>
      <c r="L4" s="6" t="n">
        <v>192925</v>
      </c>
    </row>
    <row r="5" spans="1:12">
      <c r="A5" s="4" t="s">
        <v>727</v>
      </c>
    </row>
    <row r="6" spans="1:12">
      <c r="A6" s="3" t="s">
        <v>725</v>
      </c>
    </row>
    <row r="7" spans="1:12">
      <c r="A7" s="4" t="s">
        <v>726</v>
      </c>
      <c r="J7" s="5" t="n">
        <v>109093</v>
      </c>
      <c r="K7" s="5" t="n">
        <v>123209</v>
      </c>
      <c r="L7" s="5" t="n">
        <v>136111</v>
      </c>
    </row>
    <row r="8" spans="1:12">
      <c r="A8" s="4" t="s">
        <v>728</v>
      </c>
    </row>
    <row r="9" spans="1:12">
      <c r="A9" s="3" t="s">
        <v>725</v>
      </c>
    </row>
    <row r="10" spans="1:12">
      <c r="A10" s="4" t="s">
        <v>726</v>
      </c>
      <c r="J10" s="5" t="n">
        <v>47380</v>
      </c>
      <c r="K10" s="5" t="n">
        <v>57948</v>
      </c>
      <c r="L10" s="5" t="n">
        <v>56814</v>
      </c>
    </row>
    <row r="11" spans="1:12">
      <c r="A11" s="4" t="s">
        <v>729</v>
      </c>
    </row>
    <row r="12" spans="1:12">
      <c r="A12" s="3" t="s">
        <v>725</v>
      </c>
    </row>
    <row r="13" spans="1:12">
      <c r="A13" s="4" t="s">
        <v>726</v>
      </c>
      <c r="J13" s="5" t="n">
        <v>127111</v>
      </c>
      <c r="K13" s="5" t="n">
        <v>143818</v>
      </c>
      <c r="L13" s="5" t="n">
        <v>160618</v>
      </c>
    </row>
    <row r="14" spans="1:12">
      <c r="A14" s="4" t="s">
        <v>730</v>
      </c>
    </row>
    <row r="15" spans="1:12">
      <c r="A15" s="3" t="s">
        <v>725</v>
      </c>
    </row>
    <row r="16" spans="1:12">
      <c r="A16" s="4" t="s">
        <v>726</v>
      </c>
      <c r="J16" s="5" t="n">
        <v>106014</v>
      </c>
      <c r="K16" s="5" t="n">
        <v>120572</v>
      </c>
      <c r="L16" s="5" t="n">
        <v>133734</v>
      </c>
    </row>
    <row r="17" spans="1:12">
      <c r="A17" s="4" t="s">
        <v>731</v>
      </c>
    </row>
    <row r="18" spans="1:12">
      <c r="A18" s="3" t="s">
        <v>725</v>
      </c>
    </row>
    <row r="19" spans="1:12">
      <c r="A19" s="4" t="s">
        <v>726</v>
      </c>
      <c r="J19" s="5" t="n">
        <v>21097</v>
      </c>
      <c r="K19" s="5" t="n">
        <v>23246</v>
      </c>
      <c r="L19" s="5" t="n">
        <v>26884</v>
      </c>
    </row>
    <row r="20" spans="1:12">
      <c r="A20" s="4" t="s">
        <v>732</v>
      </c>
    </row>
    <row r="21" spans="1:12">
      <c r="A21" s="3" t="s">
        <v>725</v>
      </c>
    </row>
    <row r="22" spans="1:12">
      <c r="A22" s="4" t="s">
        <v>726</v>
      </c>
      <c r="J22" s="5" t="n">
        <v>29362</v>
      </c>
      <c r="K22" s="5" t="n">
        <v>37339</v>
      </c>
      <c r="L22" s="5" t="n">
        <v>32307</v>
      </c>
    </row>
    <row r="23" spans="1:12">
      <c r="A23" s="4" t="s">
        <v>733</v>
      </c>
    </row>
    <row r="24" spans="1:12">
      <c r="A24" s="3" t="s">
        <v>725</v>
      </c>
    </row>
    <row r="25" spans="1:12">
      <c r="A25" s="4" t="s">
        <v>726</v>
      </c>
      <c r="J25" s="5" t="n">
        <v>3079</v>
      </c>
      <c r="K25" s="5" t="n">
        <v>2637</v>
      </c>
      <c r="L25" s="5" t="n">
        <v>2377</v>
      </c>
    </row>
    <row r="26" spans="1:12">
      <c r="A26" s="4" t="s">
        <v>734</v>
      </c>
    </row>
    <row r="27" spans="1:12">
      <c r="A27" s="3" t="s">
        <v>725</v>
      </c>
    </row>
    <row r="28" spans="1:12">
      <c r="A28" s="4" t="s">
        <v>726</v>
      </c>
      <c r="J28" s="6" t="n">
        <v>26283</v>
      </c>
      <c r="K28" s="6" t="n">
        <v>34702</v>
      </c>
      <c r="L28" s="6" t="n">
        <v>2993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20</v>
      </c>
    </row>
    <row r="2" spans="1:2">
      <c r="A2" s="3" t="s">
        <v>736</v>
      </c>
    </row>
    <row r="3" spans="1:2">
      <c r="A3" s="4" t="s">
        <v>442</v>
      </c>
      <c r="B3" s="6" t="n">
        <v>3807</v>
      </c>
    </row>
    <row r="4" spans="1:2">
      <c r="A4" s="4" t="s">
        <v>443</v>
      </c>
      <c r="B4" s="5" t="n">
        <v>3791</v>
      </c>
    </row>
    <row r="5" spans="1:2">
      <c r="A5" s="4" t="s">
        <v>444</v>
      </c>
      <c r="B5" s="5" t="n">
        <v>3819</v>
      </c>
    </row>
    <row r="6" spans="1:2">
      <c r="A6" s="4" t="s">
        <v>445</v>
      </c>
      <c r="B6" s="5" t="n">
        <v>3871</v>
      </c>
    </row>
    <row r="7" spans="1:2">
      <c r="A7" s="4" t="s">
        <v>446</v>
      </c>
      <c r="B7" s="5" t="n">
        <v>2889</v>
      </c>
    </row>
    <row r="8" spans="1:2">
      <c r="A8" s="4" t="s">
        <v>737</v>
      </c>
      <c r="B8" s="5" t="n">
        <v>15132</v>
      </c>
    </row>
    <row r="9" spans="1:2">
      <c r="A9" s="4" t="s">
        <v>119</v>
      </c>
      <c r="B9" s="6" t="n">
        <v>333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32"/>
    <col customWidth="1" max="3" min="3" width="24"/>
    <col customWidth="1" max="4" min="4" width="21"/>
    <col customWidth="1" max="5" min="5" width="21"/>
  </cols>
  <sheetData>
    <row r="1" spans="1:5">
      <c r="A1" s="1" t="s">
        <v>738</v>
      </c>
      <c r="B1" s="2" t="s">
        <v>739</v>
      </c>
      <c r="C1" s="2" t="s">
        <v>740</v>
      </c>
      <c r="D1" s="2" t="s">
        <v>379</v>
      </c>
      <c r="E1" s="2" t="s">
        <v>199</v>
      </c>
    </row>
    <row r="2" spans="1:5">
      <c r="A2" s="3" t="s">
        <v>741</v>
      </c>
    </row>
    <row r="3" spans="1:5">
      <c r="A3" s="4" t="s">
        <v>742</v>
      </c>
      <c r="C3" s="10" t="n">
        <v>3.4</v>
      </c>
      <c r="D3" s="10" t="n">
        <v>3.4</v>
      </c>
      <c r="E3" s="10" t="n">
        <v>3.3</v>
      </c>
    </row>
    <row r="4" spans="1:5">
      <c r="A4" s="4" t="s">
        <v>743</v>
      </c>
    </row>
    <row r="5" spans="1:5">
      <c r="A5" s="3" t="s">
        <v>741</v>
      </c>
    </row>
    <row r="6" spans="1:5">
      <c r="A6" s="4" t="s">
        <v>744</v>
      </c>
      <c r="B6" s="5" t="n">
        <v>2</v>
      </c>
    </row>
    <row r="7" spans="1:5">
      <c r="A7" s="4" t="s">
        <v>745</v>
      </c>
      <c r="B7" s="5" t="n">
        <v>129000</v>
      </c>
    </row>
    <row r="8" spans="1:5">
      <c r="A8" s="4" t="s">
        <v>746</v>
      </c>
      <c r="B8" s="4" t="s">
        <v>747</v>
      </c>
    </row>
    <row r="9" spans="1:5">
      <c r="A9" s="4" t="s">
        <v>748</v>
      </c>
      <c r="B9" s="4" t="s">
        <v>749</v>
      </c>
    </row>
    <row r="10" spans="1:5">
      <c r="A10" s="4" t="s">
        <v>750</v>
      </c>
      <c r="B10" s="10" t="n">
        <v>1.9</v>
      </c>
    </row>
    <row r="11" spans="1:5">
      <c r="A11" s="4" t="s">
        <v>751</v>
      </c>
      <c r="B11" s="4" t="s">
        <v>752</v>
      </c>
    </row>
    <row r="12" spans="1:5">
      <c r="A12" s="4" t="s">
        <v>753</v>
      </c>
      <c r="B12" s="4" t="s">
        <v>754</v>
      </c>
    </row>
    <row r="13" spans="1:5">
      <c r="A13" s="4" t="s">
        <v>755</v>
      </c>
      <c r="B13" s="4" t="s">
        <v>756</v>
      </c>
    </row>
    <row r="14" spans="1:5">
      <c r="A14" s="4" t="s">
        <v>757</v>
      </c>
      <c r="B14" s="10" t="n">
        <v>6.8</v>
      </c>
    </row>
    <row r="15" spans="1:5">
      <c r="A15" s="4" t="s">
        <v>758</v>
      </c>
    </row>
    <row r="16" spans="1:5">
      <c r="A16" s="3" t="s">
        <v>741</v>
      </c>
    </row>
    <row r="17" spans="1:5">
      <c r="A17" s="4" t="s">
        <v>745</v>
      </c>
      <c r="C17" s="5" t="n">
        <v>2900</v>
      </c>
    </row>
    <row r="18" spans="1:5">
      <c r="A18" s="4" t="s">
        <v>748</v>
      </c>
      <c r="C18" s="4" t="s">
        <v>759</v>
      </c>
    </row>
    <row r="19" spans="1:5">
      <c r="A19" s="4" t="s">
        <v>760</v>
      </c>
    </row>
    <row r="20" spans="1:5">
      <c r="A20" s="3" t="s">
        <v>741</v>
      </c>
    </row>
    <row r="21" spans="1:5">
      <c r="A21" s="4" t="s">
        <v>745</v>
      </c>
      <c r="C21" s="5" t="n">
        <v>110000</v>
      </c>
    </row>
    <row r="22" spans="1:5">
      <c r="A22" s="4" t="s">
        <v>748</v>
      </c>
      <c r="C22" s="4" t="s">
        <v>7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761</v>
      </c>
      <c r="B1" s="2" t="s">
        <v>762</v>
      </c>
    </row>
    <row r="2" spans="1:2">
      <c r="A2" s="4" t="s">
        <v>384</v>
      </c>
    </row>
    <row r="3" spans="1:2">
      <c r="A3" s="3" t="s">
        <v>763</v>
      </c>
    </row>
    <row r="4" spans="1:2">
      <c r="A4" s="4" t="s">
        <v>764</v>
      </c>
      <c r="B4" s="4" t="s">
        <v>383</v>
      </c>
    </row>
    <row r="5" spans="1:2">
      <c r="A5" s="4" t="s">
        <v>765</v>
      </c>
      <c r="B5" s="4" t="s">
        <v>766</v>
      </c>
    </row>
    <row r="6" spans="1:2">
      <c r="A6" s="4" t="s">
        <v>387</v>
      </c>
    </row>
    <row r="7" spans="1:2">
      <c r="A7" s="3" t="s">
        <v>763</v>
      </c>
    </row>
    <row r="8" spans="1:2">
      <c r="A8" s="4" t="s">
        <v>764</v>
      </c>
      <c r="B8" s="4" t="s">
        <v>767</v>
      </c>
    </row>
    <row r="9" spans="1:2">
      <c r="A9" s="4" t="s">
        <v>765</v>
      </c>
      <c r="B9" s="4" t="s">
        <v>7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8</v>
      </c>
      <c r="B1" s="2" t="s">
        <v>769</v>
      </c>
      <c r="C1" s="2" t="s">
        <v>770</v>
      </c>
    </row>
    <row r="2" spans="1:3">
      <c r="A2" s="4" t="s">
        <v>771</v>
      </c>
    </row>
    <row r="3" spans="1:3">
      <c r="A3" s="3" t="s">
        <v>763</v>
      </c>
    </row>
    <row r="4" spans="1:3">
      <c r="A4" s="4" t="s">
        <v>772</v>
      </c>
      <c r="C4" s="6" t="n">
        <v>4700000</v>
      </c>
    </row>
    <row r="5" spans="1:3">
      <c r="A5" s="4" t="s">
        <v>773</v>
      </c>
    </row>
    <row r="6" spans="1:3">
      <c r="A6" s="3" t="s">
        <v>763</v>
      </c>
    </row>
    <row r="7" spans="1:3">
      <c r="A7" s="4" t="s">
        <v>772</v>
      </c>
      <c r="B7" s="6" t="n">
        <v>7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87</v>
      </c>
    </row>
    <row r="3" spans="1:4">
      <c r="A3" s="3" t="s">
        <v>763</v>
      </c>
    </row>
    <row r="4" spans="1:4">
      <c r="A4" s="4" t="s">
        <v>98</v>
      </c>
      <c r="B4" s="6" t="n">
        <v>1869</v>
      </c>
      <c r="C4" s="6" t="n">
        <v>0</v>
      </c>
      <c r="D4" s="6" t="n">
        <v>5768</v>
      </c>
    </row>
    <row r="5" spans="1:4">
      <c r="A5" s="4" t="s">
        <v>775</v>
      </c>
      <c r="B5" s="6" t="n">
        <v>2200</v>
      </c>
    </row>
    <row r="6" spans="1:4">
      <c r="A6" s="4" t="s">
        <v>776</v>
      </c>
    </row>
    <row r="7" spans="1:4">
      <c r="A7" s="3" t="s">
        <v>763</v>
      </c>
    </row>
    <row r="8" spans="1:4">
      <c r="A8" s="4" t="s">
        <v>98</v>
      </c>
      <c r="D8" s="6" t="n">
        <v>2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778</v>
      </c>
      <c r="C1" s="2" t="s">
        <v>2</v>
      </c>
      <c r="D1" s="2" t="s">
        <v>35</v>
      </c>
    </row>
    <row r="2" spans="1:4">
      <c r="A2" s="3" t="s">
        <v>779</v>
      </c>
    </row>
    <row r="3" spans="1:4">
      <c r="A3" s="4" t="s">
        <v>780</v>
      </c>
      <c r="C3" s="6" t="n">
        <v>2200</v>
      </c>
      <c r="D3" s="6" t="n">
        <v>9300</v>
      </c>
    </row>
    <row r="4" spans="1:4">
      <c r="A4" s="4" t="s">
        <v>781</v>
      </c>
      <c r="C4" s="8" t="n">
        <v>7.16</v>
      </c>
    </row>
    <row r="5" spans="1:4">
      <c r="A5" s="4" t="s">
        <v>782</v>
      </c>
    </row>
    <row r="6" spans="1:4">
      <c r="A6" s="3" t="s">
        <v>779</v>
      </c>
    </row>
    <row r="7" spans="1:4">
      <c r="A7" s="4" t="s">
        <v>780</v>
      </c>
      <c r="B7" s="6" t="n">
        <v>28200</v>
      </c>
    </row>
    <row r="8" spans="1:4">
      <c r="A8" s="4" t="s">
        <v>783</v>
      </c>
    </row>
    <row r="9" spans="1:4">
      <c r="A9" s="3" t="s">
        <v>779</v>
      </c>
    </row>
    <row r="10" spans="1:4">
      <c r="A10" s="4" t="s">
        <v>784</v>
      </c>
      <c r="B10" s="5" t="n">
        <v>1020000</v>
      </c>
    </row>
    <row r="11" spans="1:4">
      <c r="A11" s="4" t="s">
        <v>785</v>
      </c>
    </row>
    <row r="12" spans="1:4">
      <c r="A12" s="3" t="s">
        <v>779</v>
      </c>
    </row>
    <row r="13" spans="1:4">
      <c r="A13" s="4" t="s">
        <v>786</v>
      </c>
      <c r="B13" s="6" t="n">
        <v>15000</v>
      </c>
    </row>
    <row r="14" spans="1:4">
      <c r="A14" s="4" t="s">
        <v>787</v>
      </c>
      <c r="C14" s="5" t="n">
        <v>333149</v>
      </c>
    </row>
    <row r="15" spans="1:4">
      <c r="A15" s="4" t="s">
        <v>788</v>
      </c>
      <c r="C15" s="4" t="s">
        <v>386</v>
      </c>
    </row>
    <row r="16" spans="1:4">
      <c r="A16" s="4" t="s">
        <v>789</v>
      </c>
      <c r="C16" s="4" t="s">
        <v>712</v>
      </c>
    </row>
    <row r="17" spans="1:4">
      <c r="A17" s="4" t="s">
        <v>790</v>
      </c>
      <c r="C17" s="6" t="n">
        <v>2400</v>
      </c>
    </row>
    <row r="18" spans="1:4">
      <c r="A18" s="4" t="s">
        <v>791</v>
      </c>
    </row>
    <row r="19" spans="1:4">
      <c r="A19" s="3" t="s">
        <v>779</v>
      </c>
    </row>
    <row r="20" spans="1:4">
      <c r="A20" s="4" t="s">
        <v>792</v>
      </c>
      <c r="B20" s="6" t="n">
        <v>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5</v>
      </c>
      <c r="D2" s="2" t="s">
        <v>87</v>
      </c>
    </row>
    <row r="3" spans="1:4">
      <c r="A3" s="3" t="s">
        <v>794</v>
      </c>
    </row>
    <row r="4" spans="1:4">
      <c r="A4" s="4" t="s">
        <v>727</v>
      </c>
      <c r="B4" s="6" t="n">
        <v>-70176</v>
      </c>
      <c r="C4" s="6" t="n">
        <v>-56178</v>
      </c>
      <c r="D4" s="6" t="n">
        <v>-135925</v>
      </c>
    </row>
    <row r="5" spans="1:4">
      <c r="A5" s="4" t="s">
        <v>795</v>
      </c>
      <c r="B5" s="5" t="n">
        <v>-9254</v>
      </c>
      <c r="C5" s="5" t="n">
        <v>-10681</v>
      </c>
      <c r="D5" s="5" t="n">
        <v>-18254</v>
      </c>
    </row>
    <row r="6" spans="1:4">
      <c r="A6" s="4" t="s">
        <v>110</v>
      </c>
      <c r="B6" s="6" t="n">
        <v>-79430</v>
      </c>
      <c r="C6" s="6" t="n">
        <v>-66859</v>
      </c>
      <c r="D6" s="6" t="n">
        <v>-1541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5</v>
      </c>
      <c r="D2" s="2" t="s">
        <v>87</v>
      </c>
    </row>
    <row r="3" spans="1:4">
      <c r="A3" s="3" t="s">
        <v>797</v>
      </c>
    </row>
    <row r="4" spans="1:4">
      <c r="A4" s="4" t="s">
        <v>798</v>
      </c>
      <c r="B4" s="6" t="n">
        <v>0</v>
      </c>
      <c r="C4" s="6" t="n">
        <v>-102</v>
      </c>
      <c r="D4" s="6" t="n">
        <v>-50</v>
      </c>
    </row>
    <row r="5" spans="1:4">
      <c r="A5" s="4" t="s">
        <v>799</v>
      </c>
      <c r="B5" s="5" t="n">
        <v>81</v>
      </c>
      <c r="C5" s="5" t="n">
        <v>102</v>
      </c>
      <c r="D5" s="5" t="n">
        <v>90</v>
      </c>
    </row>
    <row r="6" spans="1:4">
      <c r="A6" s="4" t="s">
        <v>795</v>
      </c>
      <c r="B6" s="5" t="n">
        <v>260</v>
      </c>
      <c r="C6" s="5" t="n">
        <v>237</v>
      </c>
      <c r="D6" s="5" t="n">
        <v>458</v>
      </c>
    </row>
    <row r="7" spans="1:4">
      <c r="A7" s="4" t="s">
        <v>800</v>
      </c>
      <c r="B7" s="5" t="n">
        <v>341</v>
      </c>
      <c r="C7" s="5" t="n">
        <v>237</v>
      </c>
      <c r="D7" s="5" t="n">
        <v>498</v>
      </c>
    </row>
    <row r="8" spans="1:4">
      <c r="A8" s="3" t="s">
        <v>801</v>
      </c>
    </row>
    <row r="9" spans="1:4">
      <c r="A9" s="4" t="s">
        <v>798</v>
      </c>
      <c r="B9" s="5" t="n">
        <v>-27</v>
      </c>
      <c r="C9" s="5" t="n">
        <v>-699</v>
      </c>
      <c r="D9" s="5" t="n">
        <v>0</v>
      </c>
    </row>
    <row r="10" spans="1:4">
      <c r="A10" s="4" t="s">
        <v>799</v>
      </c>
      <c r="B10" s="5" t="n">
        <v>-19</v>
      </c>
      <c r="C10" s="5" t="n">
        <v>0</v>
      </c>
      <c r="D10" s="5" t="n">
        <v>0</v>
      </c>
    </row>
    <row r="11" spans="1:4">
      <c r="A11" s="4" t="s">
        <v>795</v>
      </c>
      <c r="B11" s="5" t="n">
        <v>-11</v>
      </c>
      <c r="C11" s="5" t="n">
        <v>3</v>
      </c>
      <c r="D11" s="5" t="n">
        <v>0</v>
      </c>
    </row>
    <row r="12" spans="1:4">
      <c r="A12" s="4" t="s">
        <v>802</v>
      </c>
      <c r="B12" s="5" t="n">
        <v>-57</v>
      </c>
      <c r="C12" s="5" t="n">
        <v>-696</v>
      </c>
      <c r="D12" s="5" t="n">
        <v>0</v>
      </c>
    </row>
    <row r="13" spans="1:4">
      <c r="A13" s="3" t="s">
        <v>803</v>
      </c>
    </row>
    <row r="14" spans="1:4">
      <c r="A14" s="4" t="s">
        <v>798</v>
      </c>
      <c r="B14" s="5" t="n">
        <v>-27</v>
      </c>
      <c r="C14" s="5" t="n">
        <v>-801</v>
      </c>
      <c r="D14" s="5" t="n">
        <v>-50</v>
      </c>
    </row>
    <row r="15" spans="1:4">
      <c r="A15" s="4" t="s">
        <v>799</v>
      </c>
      <c r="B15" s="5" t="n">
        <v>62</v>
      </c>
      <c r="C15" s="5" t="n">
        <v>102</v>
      </c>
      <c r="D15" s="5" t="n">
        <v>90</v>
      </c>
    </row>
    <row r="16" spans="1:4">
      <c r="A16" s="4" t="s">
        <v>795</v>
      </c>
      <c r="B16" s="5" t="n">
        <v>249</v>
      </c>
      <c r="C16" s="5" t="n">
        <v>240</v>
      </c>
      <c r="D16" s="5" t="n">
        <v>458</v>
      </c>
    </row>
    <row r="17" spans="1:4">
      <c r="A17" s="4" t="s">
        <v>804</v>
      </c>
      <c r="B17" s="6" t="n">
        <v>284</v>
      </c>
      <c r="C17" s="6" t="n">
        <v>-459</v>
      </c>
      <c r="D17" s="6" t="n">
        <v>4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98</v>
      </c>
      <c r="B1" s="2" t="s">
        <v>1</v>
      </c>
    </row>
    <row r="2" spans="1:2">
      <c r="B2" s="2" t="s">
        <v>199</v>
      </c>
    </row>
    <row r="3" spans="1:2">
      <c r="A3" s="3" t="s">
        <v>200</v>
      </c>
    </row>
    <row r="4" spans="1:2">
      <c r="A4" s="4" t="s">
        <v>201</v>
      </c>
      <c r="B4" s="6" t="n">
        <v>240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5</v>
      </c>
      <c r="D2" s="2" t="s">
        <v>87</v>
      </c>
    </row>
    <row r="3" spans="1:4">
      <c r="A3" s="3" t="s">
        <v>236</v>
      </c>
    </row>
    <row r="4" spans="1:4">
      <c r="A4" s="4" t="s">
        <v>806</v>
      </c>
      <c r="B4" s="6" t="n">
        <v>-16680</v>
      </c>
      <c r="C4" s="6" t="n">
        <v>-22732</v>
      </c>
      <c r="D4" s="6" t="n">
        <v>-52418</v>
      </c>
    </row>
    <row r="5" spans="1:4">
      <c r="A5" s="4" t="s">
        <v>807</v>
      </c>
      <c r="B5" s="5" t="n">
        <v>-1756</v>
      </c>
      <c r="C5" s="5" t="n">
        <v>-1114</v>
      </c>
      <c r="D5" s="5" t="n">
        <v>-2323</v>
      </c>
    </row>
    <row r="6" spans="1:4">
      <c r="A6" s="4" t="s">
        <v>808</v>
      </c>
      <c r="B6" s="5" t="n">
        <v>230</v>
      </c>
      <c r="C6" s="5" t="n">
        <v>454</v>
      </c>
      <c r="D6" s="5" t="n">
        <v>445</v>
      </c>
    </row>
    <row r="7" spans="1:4">
      <c r="A7" s="4" t="s">
        <v>809</v>
      </c>
      <c r="B7" s="5" t="n">
        <v>-1211</v>
      </c>
      <c r="C7" s="5" t="n">
        <v>-913</v>
      </c>
      <c r="D7" s="5" t="n">
        <v>-2041</v>
      </c>
    </row>
    <row r="8" spans="1:4">
      <c r="A8" s="4" t="s">
        <v>156</v>
      </c>
      <c r="B8" s="5" t="n">
        <v>2016</v>
      </c>
      <c r="C8" s="5" t="n">
        <v>3203</v>
      </c>
      <c r="D8" s="5" t="n">
        <v>2604</v>
      </c>
    </row>
    <row r="9" spans="1:4">
      <c r="A9" s="4" t="s">
        <v>810</v>
      </c>
      <c r="B9" s="5" t="n">
        <v>994</v>
      </c>
      <c r="C9" s="5" t="n">
        <v>0</v>
      </c>
      <c r="D9" s="5" t="n">
        <v>0</v>
      </c>
    </row>
    <row r="10" spans="1:4">
      <c r="A10" s="4" t="s">
        <v>811</v>
      </c>
      <c r="B10" s="5" t="n">
        <v>0</v>
      </c>
      <c r="C10" s="5" t="n">
        <v>0</v>
      </c>
      <c r="D10" s="5" t="n">
        <v>14903</v>
      </c>
    </row>
    <row r="11" spans="1:4">
      <c r="A11" s="4" t="s">
        <v>812</v>
      </c>
      <c r="B11" s="5" t="n">
        <v>-1491</v>
      </c>
      <c r="C11" s="5" t="n">
        <v>-986</v>
      </c>
      <c r="D11" s="5" t="n">
        <v>-850</v>
      </c>
    </row>
    <row r="12" spans="1:4">
      <c r="A12" s="4" t="s">
        <v>813</v>
      </c>
      <c r="B12" s="5" t="n">
        <v>-405</v>
      </c>
      <c r="C12" s="5" t="n">
        <v>692</v>
      </c>
      <c r="D12" s="5" t="n">
        <v>1394</v>
      </c>
    </row>
    <row r="13" spans="1:4">
      <c r="A13" s="4" t="s">
        <v>814</v>
      </c>
      <c r="B13" s="5" t="n">
        <v>16360</v>
      </c>
      <c r="C13" s="5" t="n">
        <v>-24976</v>
      </c>
      <c r="D13" s="5" t="n">
        <v>35678</v>
      </c>
    </row>
    <row r="14" spans="1:4">
      <c r="A14" s="4" t="s">
        <v>815</v>
      </c>
      <c r="B14" s="5" t="n">
        <v>1612</v>
      </c>
      <c r="C14" s="5" t="n">
        <v>5719</v>
      </c>
      <c r="D14" s="5" t="n">
        <v>1981</v>
      </c>
    </row>
    <row r="15" spans="1:4">
      <c r="A15" s="4" t="s">
        <v>816</v>
      </c>
      <c r="B15" s="5" t="n">
        <v>605</v>
      </c>
      <c r="C15" s="5" t="n">
        <v>457</v>
      </c>
      <c r="D15" s="5" t="n">
        <v>971</v>
      </c>
    </row>
    <row r="16" spans="1:4">
      <c r="A16" s="4" t="s">
        <v>817</v>
      </c>
      <c r="B16" s="5" t="n">
        <v>0</v>
      </c>
      <c r="C16" s="5" t="n">
        <v>39807</v>
      </c>
      <c r="D16" s="5" t="n">
        <v>0</v>
      </c>
    </row>
    <row r="17" spans="1:4">
      <c r="A17" s="4" t="s">
        <v>818</v>
      </c>
      <c r="B17" s="5" t="n">
        <v>10</v>
      </c>
      <c r="C17" s="5" t="n">
        <v>-70</v>
      </c>
      <c r="D17" s="5" t="n">
        <v>154</v>
      </c>
    </row>
    <row r="18" spans="1:4">
      <c r="A18" s="4" t="s">
        <v>804</v>
      </c>
      <c r="B18" s="6" t="n">
        <v>284</v>
      </c>
      <c r="C18" s="6" t="n">
        <v>-459</v>
      </c>
      <c r="D18" s="6" t="n">
        <v>4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5</v>
      </c>
    </row>
    <row r="2" spans="1:3">
      <c r="A2" s="3" t="s">
        <v>820</v>
      </c>
    </row>
    <row r="3" spans="1:3">
      <c r="A3" s="4" t="s">
        <v>821</v>
      </c>
      <c r="B3" s="6" t="n">
        <v>110130</v>
      </c>
      <c r="C3" s="6" t="n">
        <v>101423</v>
      </c>
    </row>
    <row r="4" spans="1:3">
      <c r="A4" s="4" t="s">
        <v>822</v>
      </c>
      <c r="B4" s="5" t="n">
        <v>7475</v>
      </c>
      <c r="C4" s="5" t="n">
        <v>5617</v>
      </c>
    </row>
    <row r="5" spans="1:3">
      <c r="A5" s="4" t="s">
        <v>823</v>
      </c>
      <c r="B5" s="5" t="n">
        <v>12540</v>
      </c>
      <c r="C5" s="5" t="n">
        <v>11826</v>
      </c>
    </row>
    <row r="6" spans="1:3">
      <c r="A6" s="4" t="s">
        <v>824</v>
      </c>
      <c r="B6" s="5" t="n">
        <v>104</v>
      </c>
      <c r="C6" s="5" t="n">
        <v>78</v>
      </c>
    </row>
    <row r="7" spans="1:3">
      <c r="A7" s="4" t="s">
        <v>825</v>
      </c>
      <c r="B7" s="5" t="n">
        <v>4821</v>
      </c>
      <c r="C7" s="5" t="n">
        <v>2160</v>
      </c>
    </row>
    <row r="8" spans="1:3">
      <c r="A8" s="4" t="s">
        <v>826</v>
      </c>
      <c r="B8" s="5" t="n">
        <v>17931</v>
      </c>
      <c r="C8" s="5" t="n">
        <v>16079</v>
      </c>
    </row>
    <row r="9" spans="1:3">
      <c r="A9" s="4" t="s">
        <v>827</v>
      </c>
      <c r="B9" s="5" t="n">
        <v>2669</v>
      </c>
      <c r="C9" s="5" t="n">
        <v>2535</v>
      </c>
    </row>
    <row r="10" spans="1:3">
      <c r="A10" s="4" t="s">
        <v>828</v>
      </c>
      <c r="B10" s="5" t="n">
        <v>1174</v>
      </c>
      <c r="C10" s="5" t="n">
        <v>1099</v>
      </c>
    </row>
    <row r="11" spans="1:3">
      <c r="A11" s="4" t="s">
        <v>829</v>
      </c>
      <c r="B11" s="5" t="n">
        <v>156844</v>
      </c>
      <c r="C11" s="5" t="n">
        <v>140817</v>
      </c>
    </row>
    <row r="12" spans="1:3">
      <c r="A12" s="4" t="s">
        <v>830</v>
      </c>
      <c r="B12" s="5" t="n">
        <v>-135216</v>
      </c>
      <c r="C12" s="5" t="n">
        <v>-118551</v>
      </c>
    </row>
    <row r="13" spans="1:3">
      <c r="A13" s="4" t="s">
        <v>831</v>
      </c>
      <c r="B13" s="5" t="n">
        <v>21628</v>
      </c>
      <c r="C13" s="5" t="n">
        <v>22266</v>
      </c>
    </row>
    <row r="14" spans="1:3">
      <c r="A14" s="3" t="s">
        <v>832</v>
      </c>
    </row>
    <row r="15" spans="1:3">
      <c r="A15" s="4" t="s">
        <v>155</v>
      </c>
      <c r="B15" s="5" t="n">
        <v>-8034</v>
      </c>
      <c r="C15" s="5" t="n">
        <v>-8961</v>
      </c>
    </row>
    <row r="16" spans="1:3">
      <c r="A16" s="4" t="s">
        <v>833</v>
      </c>
      <c r="B16" s="5" t="n">
        <v>-4149</v>
      </c>
      <c r="C16" s="5" t="n">
        <v>-3740</v>
      </c>
    </row>
    <row r="17" spans="1:3">
      <c r="A17" s="4" t="s">
        <v>828</v>
      </c>
      <c r="B17" s="5" t="n">
        <v>0</v>
      </c>
      <c r="C17" s="5" t="n">
        <v>0</v>
      </c>
    </row>
    <row r="18" spans="1:3">
      <c r="A18" s="4" t="s">
        <v>834</v>
      </c>
      <c r="B18" s="5" t="n">
        <v>-21778</v>
      </c>
      <c r="C18" s="5" t="n">
        <v>-22467</v>
      </c>
    </row>
    <row r="19" spans="1:3">
      <c r="A19" s="4" t="s">
        <v>835</v>
      </c>
      <c r="B19" s="5" t="n">
        <v>-150</v>
      </c>
      <c r="C19" s="5" t="n">
        <v>-201</v>
      </c>
    </row>
    <row r="20" spans="1:3">
      <c r="A20" s="4" t="s">
        <v>435</v>
      </c>
    </row>
    <row r="21" spans="1:3">
      <c r="A21" s="3" t="s">
        <v>832</v>
      </c>
    </row>
    <row r="22" spans="1:3">
      <c r="A22" s="4" t="s">
        <v>836</v>
      </c>
      <c r="B22" s="5" t="n">
        <v>-765</v>
      </c>
      <c r="C22" s="5" t="n">
        <v>-733</v>
      </c>
    </row>
    <row r="23" spans="1:3">
      <c r="A23" s="4" t="s">
        <v>837</v>
      </c>
    </row>
    <row r="24" spans="1:3">
      <c r="A24" s="3" t="s">
        <v>832</v>
      </c>
    </row>
    <row r="25" spans="1:3">
      <c r="A25" s="4" t="s">
        <v>836</v>
      </c>
      <c r="B25" s="6" t="n">
        <v>-8830</v>
      </c>
      <c r="C25" s="6" t="n">
        <v>-90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8</v>
      </c>
      <c r="B1" s="2" t="s">
        <v>1</v>
      </c>
    </row>
    <row r="2" spans="1:5">
      <c r="B2" s="2" t="s">
        <v>2</v>
      </c>
      <c r="C2" s="2" t="s">
        <v>35</v>
      </c>
      <c r="D2" s="2" t="s">
        <v>87</v>
      </c>
      <c r="E2" s="2" t="s">
        <v>839</v>
      </c>
    </row>
    <row r="3" spans="1:5">
      <c r="A3" s="3" t="s">
        <v>840</v>
      </c>
    </row>
    <row r="4" spans="1:5">
      <c r="A4" s="4" t="s">
        <v>841</v>
      </c>
      <c r="B4" s="6" t="n">
        <v>135216</v>
      </c>
      <c r="C4" s="6" t="n">
        <v>118551</v>
      </c>
    </row>
    <row r="5" spans="1:5">
      <c r="A5" s="4" t="s">
        <v>842</v>
      </c>
      <c r="B5" s="5" t="n">
        <v>16700</v>
      </c>
    </row>
    <row r="6" spans="1:5">
      <c r="A6" s="4" t="s">
        <v>843</v>
      </c>
      <c r="B6" s="5" t="n">
        <v>16360</v>
      </c>
      <c r="C6" s="5" t="n">
        <v>-24976</v>
      </c>
      <c r="D6" s="6" t="n">
        <v>35678</v>
      </c>
    </row>
    <row r="7" spans="1:5">
      <c r="A7" s="4" t="s">
        <v>844</v>
      </c>
      <c r="B7" s="5" t="n">
        <v>200</v>
      </c>
    </row>
    <row r="8" spans="1:5">
      <c r="A8" s="4" t="s">
        <v>845</v>
      </c>
      <c r="B8" s="6" t="n">
        <v>284</v>
      </c>
      <c r="C8" s="5" t="n">
        <v>-459</v>
      </c>
      <c r="D8" s="6" t="n">
        <v>498</v>
      </c>
    </row>
    <row r="9" spans="1:5">
      <c r="A9" s="4" t="s">
        <v>846</v>
      </c>
      <c r="B9" s="4" t="s">
        <v>847</v>
      </c>
    </row>
    <row r="10" spans="1:5">
      <c r="A10" s="4" t="s">
        <v>848</v>
      </c>
      <c r="C10" s="6" t="n">
        <v>-400</v>
      </c>
    </row>
    <row r="11" spans="1:5">
      <c r="A11" s="4" t="s">
        <v>849</v>
      </c>
    </row>
    <row r="12" spans="1:5">
      <c r="A12" s="3" t="s">
        <v>840</v>
      </c>
    </row>
    <row r="13" spans="1:5">
      <c r="A13" s="4" t="s">
        <v>850</v>
      </c>
      <c r="B13" s="6" t="n">
        <v>344200</v>
      </c>
    </row>
    <row r="14" spans="1:5">
      <c r="A14" s="4" t="s">
        <v>851</v>
      </c>
      <c r="B14" s="5" t="n">
        <v>100</v>
      </c>
    </row>
    <row r="15" spans="1:5">
      <c r="A15" s="4" t="s">
        <v>852</v>
      </c>
    </row>
    <row r="16" spans="1:5">
      <c r="A16" s="3" t="s">
        <v>840</v>
      </c>
    </row>
    <row r="17" spans="1:5">
      <c r="A17" s="4" t="s">
        <v>853</v>
      </c>
      <c r="B17" s="5" t="n">
        <v>9900</v>
      </c>
    </row>
    <row r="18" spans="1:5">
      <c r="A18" s="4" t="s">
        <v>854</v>
      </c>
    </row>
    <row r="19" spans="1:5">
      <c r="A19" s="3" t="s">
        <v>840</v>
      </c>
    </row>
    <row r="20" spans="1:5">
      <c r="A20" s="4" t="s">
        <v>855</v>
      </c>
      <c r="B20" s="5" t="n">
        <v>206000</v>
      </c>
    </row>
    <row r="21" spans="1:5">
      <c r="A21" s="4" t="s">
        <v>856</v>
      </c>
    </row>
    <row r="22" spans="1:5">
      <c r="A22" s="3" t="s">
        <v>840</v>
      </c>
    </row>
    <row r="23" spans="1:5">
      <c r="A23" s="4" t="s">
        <v>853</v>
      </c>
      <c r="B23" s="5" t="n">
        <v>15200</v>
      </c>
    </row>
    <row r="24" spans="1:5">
      <c r="A24" s="4" t="s">
        <v>857</v>
      </c>
    </row>
    <row r="25" spans="1:5">
      <c r="A25" s="3" t="s">
        <v>840</v>
      </c>
    </row>
    <row r="26" spans="1:5">
      <c r="A26" s="4" t="s">
        <v>843</v>
      </c>
      <c r="B26" s="5" t="n">
        <v>16400</v>
      </c>
    </row>
    <row r="27" spans="1:5">
      <c r="A27" s="4" t="s">
        <v>858</v>
      </c>
    </row>
    <row r="28" spans="1:5">
      <c r="A28" s="3" t="s">
        <v>840</v>
      </c>
    </row>
    <row r="29" spans="1:5">
      <c r="A29" s="4" t="s">
        <v>843</v>
      </c>
      <c r="B29" s="6" t="n">
        <v>300</v>
      </c>
    </row>
    <row r="30" spans="1:5">
      <c r="A30" s="4" t="s">
        <v>859</v>
      </c>
    </row>
    <row r="31" spans="1:5">
      <c r="A31" s="3" t="s">
        <v>840</v>
      </c>
    </row>
    <row r="32" spans="1:5">
      <c r="A32" s="4" t="s">
        <v>860</v>
      </c>
      <c r="E32" s="6" t="n">
        <v>230300</v>
      </c>
    </row>
    <row r="33" spans="1:5">
      <c r="A33" s="4" t="s">
        <v>861</v>
      </c>
    </row>
    <row r="34" spans="1:5">
      <c r="A34" s="3" t="s">
        <v>840</v>
      </c>
    </row>
    <row r="35" spans="1:5">
      <c r="A35" s="4" t="s">
        <v>862</v>
      </c>
      <c r="E35" s="5" t="n">
        <v>3100</v>
      </c>
    </row>
    <row r="36" spans="1:5">
      <c r="A36" s="4" t="s">
        <v>863</v>
      </c>
    </row>
    <row r="37" spans="1:5">
      <c r="A37" s="3" t="s">
        <v>840</v>
      </c>
    </row>
    <row r="38" spans="1:5">
      <c r="A38" s="4" t="s">
        <v>860</v>
      </c>
      <c r="E38" s="6" t="n">
        <v>209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5</v>
      </c>
    </row>
    <row r="3" spans="1:3">
      <c r="A3" s="3" t="s">
        <v>865</v>
      </c>
    </row>
    <row r="4" spans="1:3">
      <c r="A4" s="4" t="s">
        <v>866</v>
      </c>
      <c r="B4" s="6" t="n">
        <v>12207</v>
      </c>
      <c r="C4" s="6" t="n">
        <v>11754</v>
      </c>
    </row>
    <row r="5" spans="1:3">
      <c r="A5" s="4" t="s">
        <v>867</v>
      </c>
      <c r="B5" s="5" t="n">
        <v>0</v>
      </c>
      <c r="C5" s="5" t="n">
        <v>0</v>
      </c>
    </row>
    <row r="6" spans="1:3">
      <c r="A6" s="4" t="s">
        <v>868</v>
      </c>
      <c r="B6" s="5" t="n">
        <v>-17</v>
      </c>
      <c r="C6" s="5" t="n">
        <v>-160</v>
      </c>
    </row>
    <row r="7" spans="1:3">
      <c r="A7" s="4" t="s">
        <v>869</v>
      </c>
      <c r="B7" s="5" t="n">
        <v>0</v>
      </c>
      <c r="C7" s="5" t="n">
        <v>0</v>
      </c>
    </row>
    <row r="8" spans="1:3">
      <c r="A8" s="4" t="s">
        <v>870</v>
      </c>
      <c r="B8" s="5" t="n">
        <v>698</v>
      </c>
      <c r="C8" s="5" t="n">
        <v>613</v>
      </c>
    </row>
    <row r="9" spans="1:3">
      <c r="A9" s="4" t="s">
        <v>871</v>
      </c>
      <c r="B9" s="6" t="n">
        <v>12888</v>
      </c>
      <c r="C9" s="6" t="n">
        <v>122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718</v>
      </c>
      <c r="J1" s="2" t="s">
        <v>1</v>
      </c>
    </row>
    <row r="2" spans="1:12">
      <c r="B2" s="2" t="s">
        <v>2</v>
      </c>
      <c r="C2" s="2" t="s">
        <v>719</v>
      </c>
      <c r="D2" s="2" t="s">
        <v>720</v>
      </c>
      <c r="E2" s="2" t="s">
        <v>721</v>
      </c>
      <c r="F2" s="2" t="s">
        <v>35</v>
      </c>
      <c r="G2" s="2" t="s">
        <v>722</v>
      </c>
      <c r="H2" s="2" t="s">
        <v>723</v>
      </c>
      <c r="I2" s="2" t="s">
        <v>724</v>
      </c>
      <c r="J2" s="2" t="s">
        <v>2</v>
      </c>
      <c r="K2" s="2" t="s">
        <v>35</v>
      </c>
      <c r="L2" s="2" t="s">
        <v>87</v>
      </c>
    </row>
    <row r="3" spans="1:12">
      <c r="A3" s="3" t="s">
        <v>239</v>
      </c>
    </row>
    <row r="4" spans="1:12">
      <c r="A4" s="4" t="s">
        <v>89</v>
      </c>
      <c r="B4" s="6" t="n">
        <v>34693</v>
      </c>
      <c r="C4" s="6" t="n">
        <v>34756</v>
      </c>
      <c r="D4" s="6" t="n">
        <v>44740</v>
      </c>
      <c r="E4" s="6" t="n">
        <v>42284</v>
      </c>
      <c r="F4" s="6" t="n">
        <v>44003</v>
      </c>
      <c r="G4" s="6" t="n">
        <v>45986</v>
      </c>
      <c r="H4" s="6" t="n">
        <v>48556</v>
      </c>
      <c r="I4" s="6" t="n">
        <v>42612</v>
      </c>
      <c r="J4" s="6" t="n">
        <v>156473</v>
      </c>
      <c r="K4" s="6" t="n">
        <v>181157</v>
      </c>
      <c r="L4" s="6" t="n">
        <v>192925</v>
      </c>
    </row>
    <row r="5" spans="1:12">
      <c r="A5" s="4" t="s">
        <v>91</v>
      </c>
      <c r="B5" s="5" t="n">
        <v>11366</v>
      </c>
      <c r="C5" s="5" t="n">
        <v>22627</v>
      </c>
      <c r="D5" s="5" t="n">
        <v>29604</v>
      </c>
      <c r="E5" s="5" t="n">
        <v>28326</v>
      </c>
      <c r="F5" s="5" t="n">
        <v>31356</v>
      </c>
      <c r="G5" s="5" t="n">
        <v>29107</v>
      </c>
      <c r="H5" s="5" t="n">
        <v>32224</v>
      </c>
      <c r="I5" s="5" t="n">
        <v>28642</v>
      </c>
      <c r="J5" s="5" t="n">
        <v>91923</v>
      </c>
      <c r="K5" s="5" t="n">
        <v>121329</v>
      </c>
      <c r="L5" s="5" t="n">
        <v>123792</v>
      </c>
    </row>
    <row r="6" spans="1:12">
      <c r="A6" s="4" t="s">
        <v>873</v>
      </c>
      <c r="B6" s="5" t="n">
        <v>35062</v>
      </c>
      <c r="C6" s="5" t="n">
        <v>38546</v>
      </c>
      <c r="D6" s="5" t="n">
        <v>45110</v>
      </c>
      <c r="E6" s="5" t="n">
        <v>41397</v>
      </c>
      <c r="F6" s="5" t="n">
        <v>40261</v>
      </c>
      <c r="G6" s="5" t="n">
        <v>38454</v>
      </c>
      <c r="H6" s="5" t="n">
        <v>40130</v>
      </c>
      <c r="I6" s="5" t="n">
        <v>44304</v>
      </c>
      <c r="J6" s="5" t="n">
        <v>160115</v>
      </c>
      <c r="K6" s="5" t="n">
        <v>163149</v>
      </c>
      <c r="L6" s="5" t="n">
        <v>218866</v>
      </c>
    </row>
    <row r="7" spans="1:12">
      <c r="A7" s="4" t="s">
        <v>112</v>
      </c>
      <c r="B7" s="6" t="n">
        <v>-25955</v>
      </c>
      <c r="C7" s="6" t="n">
        <v>-10116</v>
      </c>
      <c r="D7" s="6" t="n">
        <v>-23876</v>
      </c>
      <c r="E7" s="6" t="n">
        <v>-19767</v>
      </c>
      <c r="F7" s="6" t="n">
        <v>-14521</v>
      </c>
      <c r="G7" s="6" t="n">
        <v>-14273</v>
      </c>
      <c r="H7" s="6" t="n">
        <v>-16292</v>
      </c>
      <c r="I7" s="6" t="n">
        <v>-21314</v>
      </c>
      <c r="J7" s="6" t="n">
        <v>-79714</v>
      </c>
      <c r="K7" s="6" t="n">
        <v>-66400</v>
      </c>
      <c r="L7" s="6" t="n">
        <v>-154677</v>
      </c>
    </row>
    <row r="8" spans="1:12">
      <c r="A8" s="4" t="s">
        <v>874</v>
      </c>
      <c r="B8" s="8" t="n">
        <v>-2.67</v>
      </c>
      <c r="C8" s="8" t="n">
        <v>-1.2</v>
      </c>
      <c r="D8" s="8" t="n">
        <v>-2.8</v>
      </c>
      <c r="E8" s="8" t="n">
        <v>-2.4</v>
      </c>
      <c r="F8" s="8" t="n">
        <v>-1.67</v>
      </c>
      <c r="G8" s="8" t="n">
        <v>-1.7</v>
      </c>
      <c r="H8" s="6" t="n">
        <v>-2</v>
      </c>
      <c r="I8" s="8" t="n">
        <v>-2.6</v>
      </c>
      <c r="J8" s="8" t="n">
        <v>-9.07</v>
      </c>
      <c r="K8" s="8" t="n">
        <v>-7.97</v>
      </c>
      <c r="L8" s="8" t="n">
        <v>-19.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6"/>
  </cols>
  <sheetData>
    <row r="1" spans="1:5">
      <c r="A1" s="1" t="s">
        <v>875</v>
      </c>
      <c r="B1" s="2" t="s">
        <v>1</v>
      </c>
      <c r="E1" s="2" t="s">
        <v>876</v>
      </c>
    </row>
    <row r="2" spans="1:5">
      <c r="B2" s="2" t="s">
        <v>2</v>
      </c>
      <c r="C2" s="2" t="s">
        <v>35</v>
      </c>
      <c r="D2" s="2" t="s">
        <v>87</v>
      </c>
      <c r="E2" s="2" t="s">
        <v>2</v>
      </c>
    </row>
    <row r="3" spans="1:5">
      <c r="A3" s="3" t="s">
        <v>243</v>
      </c>
    </row>
    <row r="4" spans="1:5">
      <c r="A4" s="4" t="s">
        <v>97</v>
      </c>
      <c r="B4" s="6" t="n">
        <v>3270</v>
      </c>
      <c r="C4" s="6" t="n">
        <v>1477</v>
      </c>
      <c r="D4" s="6" t="n">
        <v>11093</v>
      </c>
      <c r="E4" s="6" t="n">
        <v>15800</v>
      </c>
    </row>
    <row r="5" spans="1:5">
      <c r="A5" s="4" t="s">
        <v>877</v>
      </c>
      <c r="B5" s="6" t="n">
        <v>16200</v>
      </c>
      <c r="E5" s="6" t="n">
        <v>16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78</v>
      </c>
      <c r="B1" s="2" t="s">
        <v>1</v>
      </c>
      <c r="E1" s="2" t="s">
        <v>876</v>
      </c>
    </row>
    <row r="2" spans="1:5">
      <c r="B2" s="2" t="s">
        <v>2</v>
      </c>
      <c r="C2" s="2" t="s">
        <v>35</v>
      </c>
      <c r="D2" s="2" t="s">
        <v>87</v>
      </c>
      <c r="E2" s="2" t="s">
        <v>2</v>
      </c>
    </row>
    <row r="3" spans="1:5">
      <c r="A3" s="3" t="s">
        <v>879</v>
      </c>
    </row>
    <row r="4" spans="1:5">
      <c r="A4" s="4" t="s">
        <v>880</v>
      </c>
      <c r="B4" s="6" t="n">
        <v>3270</v>
      </c>
      <c r="C4" s="6" t="n">
        <v>1477</v>
      </c>
      <c r="D4" s="6" t="n">
        <v>11093</v>
      </c>
      <c r="E4" s="6" t="n">
        <v>15800</v>
      </c>
    </row>
    <row r="5" spans="1:5">
      <c r="A5" s="4" t="s">
        <v>881</v>
      </c>
    </row>
    <row r="6" spans="1:5">
      <c r="A6" s="3" t="s">
        <v>879</v>
      </c>
    </row>
    <row r="7" spans="1:5">
      <c r="A7" s="4" t="s">
        <v>882</v>
      </c>
      <c r="B7" s="5" t="n">
        <v>1008</v>
      </c>
    </row>
    <row r="8" spans="1:5">
      <c r="A8" s="4" t="s">
        <v>880</v>
      </c>
      <c r="B8" s="5" t="n">
        <v>3270</v>
      </c>
    </row>
    <row r="9" spans="1:5">
      <c r="A9" s="4" t="s">
        <v>883</v>
      </c>
      <c r="B9" s="5" t="n">
        <v>-3716</v>
      </c>
    </row>
    <row r="10" spans="1:5">
      <c r="A10" s="4" t="s">
        <v>884</v>
      </c>
      <c r="B10" s="6" t="n">
        <v>562</v>
      </c>
      <c r="C10" s="6" t="n">
        <v>1008</v>
      </c>
      <c r="E10" s="6" t="n">
        <v>5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886</v>
      </c>
    </row>
    <row r="2" spans="1:2">
      <c r="A2" s="3" t="s">
        <v>779</v>
      </c>
    </row>
    <row r="3" spans="1:2">
      <c r="A3" s="4" t="s">
        <v>887</v>
      </c>
      <c r="B3" s="6" t="n">
        <v>84634</v>
      </c>
    </row>
    <row r="4" spans="1:2">
      <c r="A4" s="4" t="s">
        <v>888</v>
      </c>
      <c r="B4" s="5" t="n">
        <v>100812</v>
      </c>
    </row>
    <row r="5" spans="1:2">
      <c r="A5" s="4" t="s">
        <v>889</v>
      </c>
      <c r="B5" s="5" t="n">
        <v>44</v>
      </c>
    </row>
    <row r="6" spans="1:2">
      <c r="A6" s="4" t="s">
        <v>890</v>
      </c>
      <c r="B6" s="6" t="n">
        <v>1854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839</v>
      </c>
      <c r="C1" s="2" t="s">
        <v>2</v>
      </c>
    </row>
    <row r="2" spans="1:3">
      <c r="A2" s="3" t="s">
        <v>779</v>
      </c>
    </row>
    <row r="3" spans="1:3">
      <c r="A3" s="4" t="s">
        <v>892</v>
      </c>
      <c r="C3" s="8" t="n">
        <v>7.16</v>
      </c>
    </row>
    <row r="4" spans="1:3">
      <c r="A4" s="4" t="s">
        <v>893</v>
      </c>
    </row>
    <row r="5" spans="1:3">
      <c r="A5" s="3" t="s">
        <v>779</v>
      </c>
    </row>
    <row r="6" spans="1:3">
      <c r="A6" s="4" t="s">
        <v>836</v>
      </c>
      <c r="B6" s="6" t="n">
        <v>46200</v>
      </c>
    </row>
    <row r="7" spans="1:3">
      <c r="A7" s="4" t="s">
        <v>894</v>
      </c>
    </row>
    <row r="8" spans="1:3">
      <c r="A8" s="3" t="s">
        <v>779</v>
      </c>
    </row>
    <row r="9" spans="1:3">
      <c r="A9" s="4" t="s">
        <v>836</v>
      </c>
      <c r="B9" s="5" t="n">
        <v>11200</v>
      </c>
    </row>
    <row r="10" spans="1:3">
      <c r="A10" s="4" t="s">
        <v>895</v>
      </c>
    </row>
    <row r="11" spans="1:3">
      <c r="A11" s="3" t="s">
        <v>779</v>
      </c>
    </row>
    <row r="12" spans="1:3">
      <c r="A12" s="4" t="s">
        <v>836</v>
      </c>
      <c r="B12" s="6" t="n">
        <v>7500</v>
      </c>
    </row>
    <row r="13" spans="1:3">
      <c r="A13" s="4" t="s">
        <v>896</v>
      </c>
      <c r="B13" s="4" t="s">
        <v>434</v>
      </c>
    </row>
    <row r="14" spans="1:3">
      <c r="A14" s="4" t="s">
        <v>897</v>
      </c>
    </row>
    <row r="15" spans="1:3">
      <c r="A15" s="3" t="s">
        <v>779</v>
      </c>
    </row>
    <row r="16" spans="1:3">
      <c r="A16" s="4" t="s">
        <v>836</v>
      </c>
      <c r="B16" s="6" t="n">
        <v>27500</v>
      </c>
    </row>
    <row r="17" spans="1:3">
      <c r="A17" s="4" t="s">
        <v>896</v>
      </c>
      <c r="B17" s="4" t="s">
        <v>438</v>
      </c>
    </row>
    <row r="18" spans="1:3">
      <c r="A18" s="4" t="s">
        <v>120</v>
      </c>
    </row>
    <row r="19" spans="1:3">
      <c r="A19" s="3" t="s">
        <v>779</v>
      </c>
    </row>
    <row r="20" spans="1:3">
      <c r="A20" s="4" t="s">
        <v>898</v>
      </c>
      <c r="B20" s="6" t="n">
        <v>100800</v>
      </c>
    </row>
    <row r="21" spans="1:3">
      <c r="A21" s="4" t="s">
        <v>892</v>
      </c>
      <c r="B21" s="10" t="n">
        <v>74.2</v>
      </c>
    </row>
    <row r="22" spans="1:3">
      <c r="A22" s="4" t="s">
        <v>899</v>
      </c>
    </row>
    <row r="23" spans="1:3">
      <c r="A23" s="3" t="s">
        <v>779</v>
      </c>
    </row>
    <row r="24" spans="1:3">
      <c r="A24" s="4" t="s">
        <v>900</v>
      </c>
      <c r="B24" s="5" t="n">
        <v>13586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35</v>
      </c>
      <c r="D1" s="2" t="s">
        <v>839</v>
      </c>
    </row>
    <row r="2" spans="1:4">
      <c r="A2" s="3" t="s">
        <v>779</v>
      </c>
    </row>
    <row r="3" spans="1:4">
      <c r="A3" s="4" t="s">
        <v>45</v>
      </c>
      <c r="B3" s="6" t="n">
        <v>120848</v>
      </c>
      <c r="C3" s="6" t="n">
        <v>120927</v>
      </c>
    </row>
    <row r="4" spans="1:4">
      <c r="A4" s="4" t="s">
        <v>893</v>
      </c>
    </row>
    <row r="5" spans="1:4">
      <c r="A5" s="3" t="s">
        <v>779</v>
      </c>
    </row>
    <row r="6" spans="1:4">
      <c r="A6" s="4" t="s">
        <v>37</v>
      </c>
      <c r="D6" s="6" t="n">
        <v>24012</v>
      </c>
    </row>
    <row r="7" spans="1:4">
      <c r="A7" s="4" t="s">
        <v>902</v>
      </c>
      <c r="D7" s="5" t="n">
        <v>3008</v>
      </c>
    </row>
    <row r="8" spans="1:4">
      <c r="A8" s="4" t="s">
        <v>903</v>
      </c>
      <c r="D8" s="5" t="n">
        <v>5780</v>
      </c>
    </row>
    <row r="9" spans="1:4">
      <c r="A9" s="4" t="s">
        <v>41</v>
      </c>
      <c r="D9" s="5" t="n">
        <v>17765</v>
      </c>
    </row>
    <row r="10" spans="1:4">
      <c r="A10" s="4" t="s">
        <v>42</v>
      </c>
      <c r="D10" s="5" t="n">
        <v>1895</v>
      </c>
    </row>
    <row r="11" spans="1:4">
      <c r="A11" s="4" t="s">
        <v>904</v>
      </c>
      <c r="D11" s="5" t="n">
        <v>3152</v>
      </c>
    </row>
    <row r="12" spans="1:4">
      <c r="A12" s="4" t="s">
        <v>836</v>
      </c>
      <c r="D12" s="5" t="n">
        <v>46200</v>
      </c>
    </row>
    <row r="13" spans="1:4">
      <c r="A13" s="4" t="s">
        <v>905</v>
      </c>
      <c r="D13" s="5" t="n">
        <v>317</v>
      </c>
    </row>
    <row r="14" spans="1:4">
      <c r="A14" s="4" t="s">
        <v>50</v>
      </c>
      <c r="D14" s="5" t="n">
        <v>-2214</v>
      </c>
    </row>
    <row r="15" spans="1:4">
      <c r="A15" s="4" t="s">
        <v>906</v>
      </c>
      <c r="D15" s="5" t="n">
        <v>-6450</v>
      </c>
    </row>
    <row r="16" spans="1:4">
      <c r="A16" s="4" t="s">
        <v>907</v>
      </c>
      <c r="D16" s="5" t="n">
        <v>-61</v>
      </c>
    </row>
    <row r="17" spans="1:4">
      <c r="A17" s="4" t="s">
        <v>908</v>
      </c>
      <c r="D17" s="5" t="n">
        <v>93404</v>
      </c>
    </row>
    <row r="18" spans="1:4">
      <c r="A18" s="4" t="s">
        <v>45</v>
      </c>
      <c r="D18" s="5" t="n">
        <v>92086</v>
      </c>
    </row>
    <row r="19" spans="1:4">
      <c r="A19" s="4" t="s">
        <v>890</v>
      </c>
      <c r="D19" s="6" t="n">
        <v>1854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v>
      </c>
      <c r="C1" s="2" t="s">
        <v>35</v>
      </c>
      <c r="D1" s="2" t="s">
        <v>87</v>
      </c>
      <c r="E1" s="2" t="s">
        <v>203</v>
      </c>
    </row>
    <row r="2" spans="1:5">
      <c r="A2" s="3" t="s">
        <v>204</v>
      </c>
    </row>
    <row r="3" spans="1:5">
      <c r="A3" s="4" t="s">
        <v>37</v>
      </c>
      <c r="B3" s="6" t="n">
        <v>23531</v>
      </c>
      <c r="C3" s="6" t="n">
        <v>57991</v>
      </c>
      <c r="D3" s="6" t="n">
        <v>26120</v>
      </c>
    </row>
    <row r="4" spans="1:5">
      <c r="A4" s="4" t="s">
        <v>38</v>
      </c>
      <c r="B4" s="5" t="n">
        <v>1200</v>
      </c>
      <c r="C4" s="5" t="n">
        <v>2608</v>
      </c>
      <c r="D4" s="5" t="n">
        <v>2001</v>
      </c>
    </row>
    <row r="5" spans="1:5">
      <c r="A5" s="4" t="s">
        <v>205</v>
      </c>
      <c r="B5" s="6" t="n">
        <v>24731</v>
      </c>
      <c r="C5" s="6" t="n">
        <v>60599</v>
      </c>
      <c r="D5" s="6" t="n">
        <v>28121</v>
      </c>
      <c r="E5" s="6" t="n">
        <v>12455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909</v>
      </c>
      <c r="B1" s="2" t="s">
        <v>910</v>
      </c>
      <c r="C1" s="2" t="s">
        <v>2</v>
      </c>
      <c r="D1" s="2" t="s">
        <v>87</v>
      </c>
      <c r="E1" s="2" t="s">
        <v>911</v>
      </c>
    </row>
    <row r="2" spans="1:5">
      <c r="A2" s="3" t="s">
        <v>912</v>
      </c>
    </row>
    <row r="3" spans="1:5">
      <c r="A3" s="4" t="s">
        <v>913</v>
      </c>
      <c r="C3" s="6" t="n">
        <v>21829000</v>
      </c>
      <c r="D3" s="6" t="n">
        <v>100812000</v>
      </c>
    </row>
    <row r="4" spans="1:5">
      <c r="A4" s="4" t="s">
        <v>914</v>
      </c>
    </row>
    <row r="5" spans="1:5">
      <c r="A5" s="3" t="s">
        <v>912</v>
      </c>
    </row>
    <row r="6" spans="1:5">
      <c r="A6" s="4" t="s">
        <v>915</v>
      </c>
      <c r="E6" s="6" t="n">
        <v>100000000</v>
      </c>
    </row>
    <row r="7" spans="1:5">
      <c r="A7" s="4" t="s">
        <v>916</v>
      </c>
      <c r="E7" s="6" t="n">
        <v>50000000</v>
      </c>
    </row>
    <row r="8" spans="1:5">
      <c r="A8" s="4" t="s">
        <v>132</v>
      </c>
      <c r="C8" s="5" t="n">
        <v>75821</v>
      </c>
    </row>
    <row r="9" spans="1:5">
      <c r="A9" s="4" t="s">
        <v>913</v>
      </c>
      <c r="C9" s="6" t="n">
        <v>1800000</v>
      </c>
    </row>
    <row r="10" spans="1:5">
      <c r="A10" s="4" t="s">
        <v>917</v>
      </c>
    </row>
    <row r="11" spans="1:5">
      <c r="A11" s="3" t="s">
        <v>912</v>
      </c>
    </row>
    <row r="12" spans="1:5">
      <c r="A12" s="4" t="s">
        <v>132</v>
      </c>
      <c r="B12" s="5" t="n">
        <v>1765381</v>
      </c>
    </row>
    <row r="13" spans="1:5">
      <c r="A13" s="4" t="s">
        <v>918</v>
      </c>
      <c r="B13" s="7" t="n">
        <v>11.329</v>
      </c>
    </row>
    <row r="14" spans="1:5">
      <c r="A14" s="4" t="s">
        <v>913</v>
      </c>
      <c r="B14" s="6" t="n">
        <v>2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30"/>
    <col customWidth="1" max="5" min="5" width="24"/>
    <col customWidth="1" max="6" min="6" width="21"/>
  </cols>
  <sheetData>
    <row r="1" spans="1:6">
      <c r="A1" s="1" t="s">
        <v>919</v>
      </c>
      <c r="B1" s="2" t="s">
        <v>920</v>
      </c>
      <c r="C1" s="2" t="s">
        <v>921</v>
      </c>
      <c r="D1" s="2" t="s">
        <v>922</v>
      </c>
      <c r="E1" s="2" t="s">
        <v>923</v>
      </c>
      <c r="F1" s="2" t="s">
        <v>924</v>
      </c>
    </row>
    <row r="2" spans="1:6">
      <c r="A2" s="4" t="s">
        <v>371</v>
      </c>
    </row>
    <row r="3" spans="1:6">
      <c r="A3" s="3" t="s">
        <v>372</v>
      </c>
    </row>
    <row r="4" spans="1:6">
      <c r="A4" s="4" t="s">
        <v>925</v>
      </c>
      <c r="B4" s="5" t="n">
        <v>7889552</v>
      </c>
    </row>
    <row r="5" spans="1:6">
      <c r="A5" s="4" t="s">
        <v>926</v>
      </c>
      <c r="E5" s="8" t="n">
        <v>6.61</v>
      </c>
    </row>
    <row r="6" spans="1:6">
      <c r="A6" s="4" t="s">
        <v>927</v>
      </c>
      <c r="B6" s="6" t="n">
        <v>52150000</v>
      </c>
    </row>
    <row r="7" spans="1:6">
      <c r="A7" s="4" t="s">
        <v>928</v>
      </c>
      <c r="B7" s="4" t="s">
        <v>929</v>
      </c>
    </row>
    <row r="8" spans="1:6">
      <c r="A8" s="4" t="s">
        <v>930</v>
      </c>
      <c r="B8" s="5" t="n">
        <v>2</v>
      </c>
    </row>
    <row r="9" spans="1:6">
      <c r="A9" s="4" t="s">
        <v>931</v>
      </c>
    </row>
    <row r="10" spans="1:6">
      <c r="A10" s="3" t="s">
        <v>372</v>
      </c>
    </row>
    <row r="11" spans="1:6">
      <c r="A11" s="4" t="s">
        <v>628</v>
      </c>
      <c r="B11" s="6" t="n">
        <v>25000000</v>
      </c>
    </row>
    <row r="12" spans="1:6">
      <c r="A12" s="4" t="s">
        <v>932</v>
      </c>
    </row>
    <row r="13" spans="1:6">
      <c r="A13" s="3" t="s">
        <v>372</v>
      </c>
    </row>
    <row r="14" spans="1:6">
      <c r="A14" s="4" t="s">
        <v>628</v>
      </c>
      <c r="B14" s="5" t="n">
        <v>42020000</v>
      </c>
    </row>
    <row r="15" spans="1:6">
      <c r="A15" s="4" t="s">
        <v>933</v>
      </c>
    </row>
    <row r="16" spans="1:6">
      <c r="A16" s="3" t="s">
        <v>372</v>
      </c>
    </row>
    <row r="17" spans="1:6">
      <c r="A17" s="4" t="s">
        <v>934</v>
      </c>
      <c r="B17" s="5" t="n">
        <v>900</v>
      </c>
    </row>
    <row r="18" spans="1:6">
      <c r="A18" s="4" t="s">
        <v>661</v>
      </c>
      <c r="B18" s="6" t="n">
        <v>1000</v>
      </c>
    </row>
    <row r="19" spans="1:6">
      <c r="A19" s="4" t="s">
        <v>652</v>
      </c>
    </row>
    <row r="20" spans="1:6">
      <c r="A20" s="3" t="s">
        <v>372</v>
      </c>
    </row>
    <row r="21" spans="1:6">
      <c r="A21" s="4" t="s">
        <v>628</v>
      </c>
      <c r="F21" s="6" t="n">
        <v>125000000</v>
      </c>
    </row>
    <row r="22" spans="1:6">
      <c r="A22" s="4" t="s">
        <v>631</v>
      </c>
      <c r="F22" s="4" t="s">
        <v>651</v>
      </c>
    </row>
    <row r="23" spans="1:6">
      <c r="A23" s="4" t="s">
        <v>661</v>
      </c>
      <c r="D23" s="6" t="n">
        <v>1000</v>
      </c>
    </row>
    <row r="24" spans="1:6">
      <c r="A24" s="4" t="s">
        <v>662</v>
      </c>
      <c r="D24" s="12" t="n">
        <v>8.94314</v>
      </c>
    </row>
    <row r="25" spans="1:6">
      <c r="A25" s="4" t="s">
        <v>654</v>
      </c>
      <c r="D25" s="5" t="n">
        <v>30</v>
      </c>
    </row>
    <row r="26" spans="1:6">
      <c r="A26" s="4" t="s">
        <v>655</v>
      </c>
      <c r="D26" s="4" t="s">
        <v>656</v>
      </c>
    </row>
    <row r="27" spans="1:6">
      <c r="A27" s="4" t="s">
        <v>935</v>
      </c>
    </row>
    <row r="28" spans="1:6">
      <c r="A28" s="3" t="s">
        <v>372</v>
      </c>
    </row>
    <row r="29" spans="1:6">
      <c r="A29" s="4" t="s">
        <v>628</v>
      </c>
      <c r="F29" s="6" t="n">
        <v>73400000</v>
      </c>
    </row>
    <row r="30" spans="1:6">
      <c r="A30" s="4" t="s">
        <v>936</v>
      </c>
    </row>
    <row r="31" spans="1:6">
      <c r="A31" s="3" t="s">
        <v>372</v>
      </c>
    </row>
    <row r="32" spans="1:6">
      <c r="A32" s="4" t="s">
        <v>631</v>
      </c>
      <c r="B32" s="4" t="s">
        <v>632</v>
      </c>
    </row>
    <row r="33" spans="1:6">
      <c r="A33" s="4" t="s">
        <v>661</v>
      </c>
      <c r="B33" s="6" t="n">
        <v>1</v>
      </c>
    </row>
    <row r="34" spans="1:6">
      <c r="A34" s="4" t="s">
        <v>937</v>
      </c>
      <c r="B34" s="4" t="s">
        <v>938</v>
      </c>
    </row>
    <row r="35" spans="1:6">
      <c r="A35" s="4" t="s">
        <v>662</v>
      </c>
      <c r="B35" s="12" t="n">
        <v>0.15129</v>
      </c>
    </row>
    <row r="36" spans="1:6">
      <c r="A36" s="4" t="s">
        <v>654</v>
      </c>
      <c r="B36" s="5" t="n">
        <v>5</v>
      </c>
    </row>
    <row r="37" spans="1:6">
      <c r="A37" s="4" t="s">
        <v>655</v>
      </c>
      <c r="B37" s="4" t="s">
        <v>495</v>
      </c>
    </row>
    <row r="38" spans="1:6">
      <c r="A38" s="4" t="s">
        <v>939</v>
      </c>
      <c r="B38" s="6" t="n">
        <v>1666666</v>
      </c>
    </row>
    <row r="39" spans="1:6">
      <c r="A39" s="4" t="s">
        <v>940</v>
      </c>
      <c r="B39" s="5" t="n">
        <v>1666666</v>
      </c>
    </row>
    <row r="40" spans="1:6">
      <c r="A40" s="4" t="s">
        <v>941</v>
      </c>
    </row>
    <row r="41" spans="1:6">
      <c r="A41" s="3" t="s">
        <v>372</v>
      </c>
    </row>
    <row r="42" spans="1:6">
      <c r="A42" s="4" t="s">
        <v>661</v>
      </c>
      <c r="B42" s="6" t="n">
        <v>1</v>
      </c>
    </row>
    <row r="43" spans="1:6">
      <c r="A43" s="4" t="s">
        <v>662</v>
      </c>
      <c r="B43" s="12" t="n">
        <v>0.12103</v>
      </c>
    </row>
    <row r="44" spans="1:6">
      <c r="A44" s="4" t="s">
        <v>942</v>
      </c>
      <c r="B44" s="4" t="s">
        <v>943</v>
      </c>
    </row>
    <row r="45" spans="1:6">
      <c r="A45" s="4" t="s">
        <v>944</v>
      </c>
      <c r="B45" s="4" t="s">
        <v>938</v>
      </c>
    </row>
    <row r="46" spans="1:6">
      <c r="A46" s="4" t="s">
        <v>655</v>
      </c>
      <c r="B46" s="4" t="s">
        <v>945</v>
      </c>
    </row>
    <row r="47" spans="1:6">
      <c r="A47" s="4" t="s">
        <v>946</v>
      </c>
    </row>
    <row r="48" spans="1:6">
      <c r="A48" s="3" t="s">
        <v>372</v>
      </c>
    </row>
    <row r="49" spans="1:6">
      <c r="A49" s="4" t="s">
        <v>947</v>
      </c>
      <c r="B49" s="4" t="s">
        <v>678</v>
      </c>
    </row>
    <row r="50" spans="1:6">
      <c r="A50" s="4" t="s">
        <v>948</v>
      </c>
      <c r="B50" s="7" t="n">
        <v>6.625</v>
      </c>
    </row>
    <row r="51" spans="1:6">
      <c r="A51" s="4" t="s">
        <v>939</v>
      </c>
      <c r="B51" s="6" t="n">
        <v>1666666</v>
      </c>
    </row>
    <row r="52" spans="1:6">
      <c r="A52" s="4" t="s">
        <v>940</v>
      </c>
      <c r="B52" s="5" t="n">
        <v>50000000</v>
      </c>
    </row>
    <row r="53" spans="1:6">
      <c r="A53" s="4" t="s">
        <v>949</v>
      </c>
      <c r="B53" s="5" t="n">
        <v>5000000</v>
      </c>
    </row>
    <row r="54" spans="1:6">
      <c r="A54" s="4" t="s">
        <v>950</v>
      </c>
      <c r="B54" s="5" t="n">
        <v>10000000</v>
      </c>
    </row>
    <row r="55" spans="1:6">
      <c r="A55" s="4" t="s">
        <v>951</v>
      </c>
      <c r="B55" s="5" t="n">
        <v>40000000</v>
      </c>
    </row>
    <row r="56" spans="1:6">
      <c r="A56" s="4" t="s">
        <v>952</v>
      </c>
    </row>
    <row r="57" spans="1:6">
      <c r="A57" s="3" t="s">
        <v>372</v>
      </c>
    </row>
    <row r="58" spans="1:6">
      <c r="A58" s="4" t="s">
        <v>939</v>
      </c>
      <c r="B58" s="6" t="n">
        <v>25000000</v>
      </c>
    </row>
    <row r="59" spans="1:6">
      <c r="A59" s="4" t="s">
        <v>953</v>
      </c>
    </row>
    <row r="60" spans="1:6">
      <c r="A60" s="3" t="s">
        <v>372</v>
      </c>
    </row>
    <row r="61" spans="1:6">
      <c r="A61" s="4" t="s">
        <v>954</v>
      </c>
      <c r="B61" s="5" t="n">
        <v>5</v>
      </c>
    </row>
    <row r="62" spans="1:6">
      <c r="A62" s="4" t="s">
        <v>955</v>
      </c>
    </row>
    <row r="63" spans="1:6">
      <c r="A63" s="3" t="s">
        <v>372</v>
      </c>
    </row>
    <row r="64" spans="1:6">
      <c r="A64" s="4" t="s">
        <v>956</v>
      </c>
      <c r="B64" s="4" t="s">
        <v>957</v>
      </c>
    </row>
    <row r="65" spans="1:6">
      <c r="A65" s="4" t="s">
        <v>954</v>
      </c>
      <c r="B65" s="5" t="n">
        <v>15</v>
      </c>
    </row>
    <row r="66" spans="1:6">
      <c r="A66" s="4" t="s">
        <v>958</v>
      </c>
    </row>
    <row r="67" spans="1:6">
      <c r="A67" s="3" t="s">
        <v>372</v>
      </c>
    </row>
    <row r="68" spans="1:6">
      <c r="A68" s="4" t="s">
        <v>956</v>
      </c>
      <c r="B68" s="4" t="s">
        <v>959</v>
      </c>
    </row>
    <row r="69" spans="1:6">
      <c r="A69" s="4" t="s">
        <v>954</v>
      </c>
      <c r="B69" s="5" t="n">
        <v>15</v>
      </c>
    </row>
    <row r="70" spans="1:6">
      <c r="A70" s="4" t="s">
        <v>960</v>
      </c>
    </row>
    <row r="71" spans="1:6">
      <c r="A71" s="3" t="s">
        <v>372</v>
      </c>
    </row>
    <row r="72" spans="1:6">
      <c r="A72" s="4" t="s">
        <v>642</v>
      </c>
      <c r="B72" s="5" t="n">
        <v>1430000</v>
      </c>
    </row>
    <row r="73" spans="1:6">
      <c r="A73" s="4" t="s">
        <v>640</v>
      </c>
      <c r="B73" s="4" t="s">
        <v>638</v>
      </c>
    </row>
    <row r="74" spans="1:6">
      <c r="A74" s="4" t="s">
        <v>961</v>
      </c>
    </row>
    <row r="75" spans="1:6">
      <c r="A75" s="3" t="s">
        <v>372</v>
      </c>
    </row>
    <row r="76" spans="1:6">
      <c r="A76" s="4" t="s">
        <v>695</v>
      </c>
      <c r="C76" s="6" t="n">
        <v>22500000</v>
      </c>
    </row>
    <row r="77" spans="1:6">
      <c r="A77" s="4" t="s">
        <v>962</v>
      </c>
      <c r="D77" s="4" t="s">
        <v>490</v>
      </c>
    </row>
    <row r="78" spans="1:6">
      <c r="A78" s="4" t="s">
        <v>963</v>
      </c>
      <c r="D78" s="5" t="n">
        <v>250000</v>
      </c>
    </row>
    <row r="79" spans="1:6">
      <c r="A79" s="4" t="s">
        <v>964</v>
      </c>
    </row>
    <row r="80" spans="1:6">
      <c r="A80" s="3" t="s">
        <v>372</v>
      </c>
    </row>
    <row r="81" spans="1:6">
      <c r="A81" s="4" t="s">
        <v>695</v>
      </c>
      <c r="B81" s="6" t="n">
        <v>17500000</v>
      </c>
    </row>
    <row r="82" spans="1:6">
      <c r="A82" s="4" t="s">
        <v>962</v>
      </c>
      <c r="B82" s="4" t="s">
        <v>965</v>
      </c>
    </row>
    <row r="83" spans="1:6">
      <c r="A83" s="4" t="s">
        <v>966</v>
      </c>
      <c r="B83" s="4" t="s">
        <v>967</v>
      </c>
    </row>
    <row r="84" spans="1:6">
      <c r="A84" s="4" t="s">
        <v>602</v>
      </c>
    </row>
    <row r="85" spans="1:6">
      <c r="A85" s="3" t="s">
        <v>372</v>
      </c>
    </row>
    <row r="86" spans="1:6">
      <c r="A86" s="4" t="s">
        <v>714</v>
      </c>
      <c r="D86" s="5" t="n">
        <v>647001</v>
      </c>
    </row>
    <row r="87" spans="1:6">
      <c r="A87" s="4" t="s">
        <v>603</v>
      </c>
    </row>
    <row r="88" spans="1:6">
      <c r="A88" s="3" t="s">
        <v>372</v>
      </c>
    </row>
    <row r="89" spans="1:6">
      <c r="A89" s="4" t="s">
        <v>714</v>
      </c>
      <c r="D89" s="5" t="n">
        <v>875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968</v>
      </c>
      <c r="C1" s="2" t="s">
        <v>1</v>
      </c>
    </row>
    <row r="2" spans="1:5">
      <c r="C2" s="2" t="s">
        <v>2</v>
      </c>
      <c r="D2" s="2" t="s">
        <v>35</v>
      </c>
      <c r="E2" s="2" t="s">
        <v>87</v>
      </c>
    </row>
    <row r="3" spans="1:5">
      <c r="A3" s="3" t="s">
        <v>969</v>
      </c>
    </row>
    <row r="4" spans="1:5">
      <c r="A4" s="4" t="s">
        <v>970</v>
      </c>
      <c r="C4" s="6" t="n">
        <v>470</v>
      </c>
      <c r="D4" s="6" t="n">
        <v>1037</v>
      </c>
      <c r="E4" s="6" t="n">
        <v>226</v>
      </c>
    </row>
    <row r="5" spans="1:5">
      <c r="A5" s="4" t="s">
        <v>971</v>
      </c>
      <c r="C5" s="5" t="n">
        <v>552</v>
      </c>
      <c r="D5" s="5" t="n">
        <v>-235</v>
      </c>
      <c r="E5" s="5" t="n">
        <v>916</v>
      </c>
    </row>
    <row r="6" spans="1:5">
      <c r="A6" s="4" t="s">
        <v>972</v>
      </c>
      <c r="C6" s="5" t="n">
        <v>0</v>
      </c>
      <c r="D6" s="5" t="n">
        <v>0</v>
      </c>
      <c r="E6" s="5" t="n">
        <v>0</v>
      </c>
    </row>
    <row r="7" spans="1:5">
      <c r="A7" s="4" t="s">
        <v>973</v>
      </c>
      <c r="B7" s="4" t="s">
        <v>974</v>
      </c>
      <c r="C7" s="5" t="n">
        <v>-220</v>
      </c>
      <c r="D7" s="5" t="n">
        <v>-332</v>
      </c>
      <c r="E7" s="5" t="n">
        <v>-105</v>
      </c>
    </row>
    <row r="8" spans="1:5">
      <c r="A8" s="4" t="s">
        <v>975</v>
      </c>
      <c r="C8" s="6" t="n">
        <v>802</v>
      </c>
      <c r="D8" s="6" t="n">
        <v>470</v>
      </c>
      <c r="E8" s="6" t="n">
        <v>1037</v>
      </c>
    </row>
    <row r="9" spans="1:5"/>
    <row r="10" spans="1:5">
      <c r="A10" s="4" t="s">
        <v>974</v>
      </c>
      <c r="B10" s="4" t="s">
        <v>976</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6:06:53Z</dcterms:created>
  <dcterms:modified xmlns:dcterms="http://purl.org/dc/terms/" xmlns:xsi="http://www.w3.org/2001/XMLSchema-instance" xsi:type="dcterms:W3CDTF">2019-04-01T06:06:53Z</dcterms:modified>
</cp:coreProperties>
</file>